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Properties" sheetId="10" state="visible" r:id="rId10"/>
    <sheet xmlns:r="http://schemas.openxmlformats.org/officeDocument/2006/relationships" name="Mandatorily Redeemable Preferre" sheetId="11" state="visible" r:id="rId11"/>
    <sheet xmlns:r="http://schemas.openxmlformats.org/officeDocument/2006/relationships" name="Loans Payable" sheetId="12" state="visible" r:id="rId12"/>
    <sheet xmlns:r="http://schemas.openxmlformats.org/officeDocument/2006/relationships" name="Rentals under Operating Leas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ies (Tables)" sheetId="21" state="visible" r:id="rId21"/>
    <sheet xmlns:r="http://schemas.openxmlformats.org/officeDocument/2006/relationships" name="Mandatorily Redeemable Prefer_2" sheetId="22" state="visible" r:id="rId22"/>
    <sheet xmlns:r="http://schemas.openxmlformats.org/officeDocument/2006/relationships" name="Loans Payable (Tables)" sheetId="23" state="visible" r:id="rId23"/>
    <sheet xmlns:r="http://schemas.openxmlformats.org/officeDocument/2006/relationships" name="Rentals under Operating Leases " sheetId="24" state="visible" r:id="rId24"/>
    <sheet xmlns:r="http://schemas.openxmlformats.org/officeDocument/2006/relationships" name="Equity (Tables)" sheetId="25" state="visible" r:id="rId25"/>
    <sheet xmlns:r="http://schemas.openxmlformats.org/officeDocument/2006/relationships" name="Segment Information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Summary of Significant Accou_13" sheetId="37" state="visible" r:id="rId37"/>
    <sheet xmlns:r="http://schemas.openxmlformats.org/officeDocument/2006/relationships" name="Summary of Significant Accou_14" sheetId="38" state="visible" r:id="rId38"/>
    <sheet xmlns:r="http://schemas.openxmlformats.org/officeDocument/2006/relationships" name="Summary of Significant Accou_15" sheetId="39" state="visible" r:id="rId39"/>
    <sheet xmlns:r="http://schemas.openxmlformats.org/officeDocument/2006/relationships" name="Investment Properties - Investm" sheetId="40" state="visible" r:id="rId40"/>
    <sheet xmlns:r="http://schemas.openxmlformats.org/officeDocument/2006/relationships" name="Investment Properties - Deferre" sheetId="41" state="visible" r:id="rId41"/>
    <sheet xmlns:r="http://schemas.openxmlformats.org/officeDocument/2006/relationships" name="Investment Properties - Additio" sheetId="42" state="visible" r:id="rId42"/>
    <sheet xmlns:r="http://schemas.openxmlformats.org/officeDocument/2006/relationships" name="Investment Properties - Disposa" sheetId="43" state="visible" r:id="rId43"/>
    <sheet xmlns:r="http://schemas.openxmlformats.org/officeDocument/2006/relationships" name="Investment Properties - 2022 Ac" sheetId="44" state="visible" r:id="rId44"/>
    <sheet xmlns:r="http://schemas.openxmlformats.org/officeDocument/2006/relationships" name="Mandatorily Redeemable Prefer_3" sheetId="45" state="visible" r:id="rId45"/>
    <sheet xmlns:r="http://schemas.openxmlformats.org/officeDocument/2006/relationships" name="Loans Payable - Mortgages Payab" sheetId="46" state="visible" r:id="rId46"/>
    <sheet xmlns:r="http://schemas.openxmlformats.org/officeDocument/2006/relationships" name="Loans Payable - Wells Fargo Lin" sheetId="47" state="visible" r:id="rId47"/>
    <sheet xmlns:r="http://schemas.openxmlformats.org/officeDocument/2006/relationships" name="Loans Payable - Interest expens" sheetId="48" state="visible" r:id="rId48"/>
    <sheet xmlns:r="http://schemas.openxmlformats.org/officeDocument/2006/relationships" name="Loans Payable - Interest accrue" sheetId="49" state="visible" r:id="rId49"/>
    <sheet xmlns:r="http://schemas.openxmlformats.org/officeDocument/2006/relationships" name="Loans Payable - Principal Repay" sheetId="50" state="visible" r:id="rId50"/>
    <sheet xmlns:r="http://schemas.openxmlformats.org/officeDocument/2006/relationships" name="Loans Payable - Additional Info" sheetId="51" state="visible" r:id="rId51"/>
    <sheet xmlns:r="http://schemas.openxmlformats.org/officeDocument/2006/relationships" name="Rentals under Operating Lease_2" sheetId="52" state="visible" r:id="rId52"/>
    <sheet xmlns:r="http://schemas.openxmlformats.org/officeDocument/2006/relationships" name="Equity - Additional Information" sheetId="53" state="visible" r:id="rId53"/>
    <sheet xmlns:r="http://schemas.openxmlformats.org/officeDocument/2006/relationships" name="Equity - Reverse Stock Split (D" sheetId="54" state="visible" r:id="rId54"/>
    <sheet xmlns:r="http://schemas.openxmlformats.org/officeDocument/2006/relationships" name="Equity - Standby Equity Purchas" sheetId="55" state="visible" r:id="rId55"/>
    <sheet xmlns:r="http://schemas.openxmlformats.org/officeDocument/2006/relationships" name="Equity - Common Stock Repurchas" sheetId="56" state="visible" r:id="rId56"/>
    <sheet xmlns:r="http://schemas.openxmlformats.org/officeDocument/2006/relationships" name="Equity - 2018 Equity Incentive " sheetId="57" state="visible" r:id="rId57"/>
    <sheet xmlns:r="http://schemas.openxmlformats.org/officeDocument/2006/relationships" name="Equity - Earnings Per Common Sh" sheetId="58" state="visible" r:id="rId58"/>
    <sheet xmlns:r="http://schemas.openxmlformats.org/officeDocument/2006/relationships" name="Equity - Dividends and Distribu" sheetId="59" state="visible" r:id="rId59"/>
    <sheet xmlns:r="http://schemas.openxmlformats.org/officeDocument/2006/relationships" name="Commitments and Contingencies (" sheetId="60" state="visible" r:id="rId60"/>
    <sheet xmlns:r="http://schemas.openxmlformats.org/officeDocument/2006/relationships" name="Related Party Transactions - Me" sheetId="61" state="visible" r:id="rId61"/>
    <sheet xmlns:r="http://schemas.openxmlformats.org/officeDocument/2006/relationships" name="Related Party Transactions - Ot" sheetId="62" state="visible" r:id="rId62"/>
    <sheet xmlns:r="http://schemas.openxmlformats.org/officeDocument/2006/relationships" name="Segment Information - Property "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9</t>
        </is>
      </c>
      <c r="C8" s="4" t="inlineStr">
        <is>
          <t xml:space="preserve"> </t>
        </is>
      </c>
    </row>
    <row r="9">
      <c r="A9" s="4" t="inlineStr">
        <is>
          <t>Entity Registrant Name</t>
        </is>
      </c>
      <c r="B9" s="4" t="inlineStr">
        <is>
          <t>MEDALIST DIVERSIFIED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201540</t>
        </is>
      </c>
      <c r="C11" s="4" t="inlineStr">
        <is>
          <t xml:space="preserve"> </t>
        </is>
      </c>
    </row>
    <row r="12">
      <c r="A12" s="4" t="inlineStr">
        <is>
          <t>Entity Address, Address Line One</t>
        </is>
      </c>
      <c r="B12" s="4" t="inlineStr">
        <is>
          <t>Post Office Box 8436</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2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338-770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218810</v>
      </c>
    </row>
    <row r="25">
      <c r="A25" s="4" t="inlineStr">
        <is>
          <t>Entity Central Index Key</t>
        </is>
      </c>
      <c r="B25" s="4" t="inlineStr">
        <is>
          <t>000165459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Former Addres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Address, Address Line One</t>
        </is>
      </c>
      <c r="B32" s="4" t="inlineStr">
        <is>
          <t>1051 E. Cary Street Suite 601</t>
        </is>
      </c>
      <c r="C32" s="4" t="inlineStr">
        <is>
          <t xml:space="preserve"> </t>
        </is>
      </c>
    </row>
    <row r="33">
      <c r="A33" s="4" t="inlineStr">
        <is>
          <t>Entity Address, Address Line Two</t>
        </is>
      </c>
      <c r="B33" s="4" t="inlineStr">
        <is>
          <t>James Center Three</t>
        </is>
      </c>
      <c r="C33" s="4" t="inlineStr">
        <is>
          <t xml:space="preserve"> </t>
        </is>
      </c>
    </row>
    <row r="34">
      <c r="A34" s="4" t="inlineStr">
        <is>
          <t>Entity Address, City or Town</t>
        </is>
      </c>
      <c r="B34" s="4" t="inlineStr">
        <is>
          <t>Richmond</t>
        </is>
      </c>
      <c r="C34" s="4" t="inlineStr">
        <is>
          <t xml:space="preserve"> </t>
        </is>
      </c>
    </row>
    <row r="35">
      <c r="A35" s="4" t="inlineStr">
        <is>
          <t>Entity Address, State or Province</t>
        </is>
      </c>
      <c r="B35" s="4" t="inlineStr">
        <is>
          <t>VA</t>
        </is>
      </c>
      <c r="C35" s="4" t="inlineStr">
        <is>
          <t xml:space="preserve"> </t>
        </is>
      </c>
    </row>
    <row r="36">
      <c r="A36" s="4" t="inlineStr">
        <is>
          <t>Entity Address, Postal Zip Code</t>
        </is>
      </c>
      <c r="B36" s="4" t="inlineStr">
        <is>
          <t>23219</t>
        </is>
      </c>
      <c r="C36" s="4" t="inlineStr">
        <is>
          <t xml:space="preserve"> </t>
        </is>
      </c>
    </row>
    <row r="37">
      <c r="A37" s="4" t="inlineStr">
        <is>
          <t>Common Stock, $0.01 par value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tock, $0.01 par value per share</t>
        </is>
      </c>
      <c r="C39" s="4" t="inlineStr">
        <is>
          <t xml:space="preserve"> </t>
        </is>
      </c>
    </row>
    <row r="40">
      <c r="A40" s="4" t="inlineStr">
        <is>
          <t>Security Exchange Name</t>
        </is>
      </c>
      <c r="B40" s="4" t="inlineStr">
        <is>
          <t>NASDAQ</t>
        </is>
      </c>
      <c r="C40" s="4" t="inlineStr">
        <is>
          <t xml:space="preserve"> </t>
        </is>
      </c>
    </row>
    <row r="41">
      <c r="A41" s="4" t="inlineStr">
        <is>
          <t>Trading Symbol</t>
        </is>
      </c>
      <c r="B41" s="4" t="inlineStr">
        <is>
          <t>MDRR</t>
        </is>
      </c>
      <c r="C41" s="4" t="inlineStr">
        <is>
          <t xml:space="preserve"> </t>
        </is>
      </c>
    </row>
    <row r="42">
      <c r="A42" s="4" t="inlineStr">
        <is>
          <t>8.0% Series A Cumulative Redeemable Preferred Stock, $0.01 par value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8.0% Series A Cumulative Redeemable Preferred Stock, $0.01 par value per share</t>
        </is>
      </c>
      <c r="C44" s="4" t="inlineStr">
        <is>
          <t xml:space="preserve"> </t>
        </is>
      </c>
    </row>
    <row r="45">
      <c r="A45" s="4" t="inlineStr">
        <is>
          <t>Security Exchange Name</t>
        </is>
      </c>
      <c r="B45" s="4" t="inlineStr">
        <is>
          <t>NASDAQ</t>
        </is>
      </c>
      <c r="C45" s="4" t="inlineStr">
        <is>
          <t xml:space="preserve"> </t>
        </is>
      </c>
    </row>
    <row r="46">
      <c r="A46" s="4" t="inlineStr">
        <is>
          <t>Trading Symbol</t>
        </is>
      </c>
      <c r="B46" s="4" t="inlineStr">
        <is>
          <t>MDRRP</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9 Months Ended</t>
        </is>
      </c>
    </row>
    <row r="2">
      <c r="B2" s="2" t="inlineStr">
        <is>
          <t>Sep. 30, 2023</t>
        </is>
      </c>
    </row>
    <row r="3">
      <c r="A3" s="3" t="inlineStr">
        <is>
          <t>Investment Properties</t>
        </is>
      </c>
      <c r="B3" s="4" t="inlineStr">
        <is>
          <t xml:space="preserve"> </t>
        </is>
      </c>
    </row>
    <row r="4">
      <c r="A4" s="4" t="inlineStr">
        <is>
          <t>Investment Properties</t>
        </is>
      </c>
      <c r="B4" s="4" t="inlineStr">
        <is>
          <t>3. Investment Properties Investment properties consist of the following: ​ ​ ​ ​ ​ ​ ​ ​ ​ ​ ​ ​ September 30, 2023 ​ ​ December 31, ​ ​ ​ (unaudited) ​ 2022 ​ Land ​ $ 16,526,436 ​ $ 16,526,436 ​ Site improvements ​ 4,731,249 ​ 4,719,926 ​ Buildings and improvements (1) ​ 65,549,244 ​ 64,669,498 ​ Investment properties at cost (2) ​ 86,806,929 ​ 85,915,860 ​ Less accumulated depreciation ​ 11,931,120 ​ 9,400,908 ​ Investment properties, net ​ $ 74,875,809 ​ $ 76,514,952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 The Company’s depreciation expense on investment properties was $933,377 and $2,768,969 for 907,221 and $2,471,365 for the three and nine months ended September 30, 2022, respectively Capitalized tenant improvements The Company carries two categories of capitalized tenant improvements on its condensed consolidated balance sheets, both of which are recorded under investment properties, net, on the Company’s condensed consolidated balance sheets. The first category is the allocation of acquisition costs to tenant improvements that is recorded on the Company’s condensed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densed consolidated balance sheets. Depreciation expense on both categories of tenant improvements is recorded as a component of depreciation expense on the Company’s condensed consolidated statement of operations. The Company generally records depreciation of capitalized tenant improvements on a straight-line basis over the terms of the related leases. Details of these deferred costs, net of depreciation are as follows: ​ ​ ​ ​ ​ ​ ​ ​ ​ ​ ​ ​ September 30, ​ ​ ​ ​ ​ ​ 2023 ​ December 31, ​ ​ (unaudited) 2022 ​ Capitalized tenant improvements – acquisition cost allocation, net ​ $ 2,670,837 ​ $ 3,178,534 ​ Capitalized tenant improvements incurred subsequent to acquisition, net ​ 834,423 ​ 338,836 ​ ​ Depreciation of capitalized tenant improvements arising from the acquisition cost allocation was $160,546 and $499,041 for the three and nine months ended September 30, 2023, respectively, and $185,144 and $441,594 for the three and nine months ended September 30, 2022, respectively. Additionally, the Company wrote off capitalized tenant improvements of $8,656 associated with the tenant that abandoned its premises during the nine months ended September 30, 2023. No such write offs were recorded during the three and nine months ended September 30, 2022. During the three and nine months ended September 30, 2023, the Company recorded $131,667 and $621,306, respectively, in capitalized tenant improvements. During the three and nine months ended September 30, 2022, the Company recorded $97,858 and $159,941, respectively, in capitalized tenant improvements. Depreciation of capitalized tenant improvements incurred subsequent to acquisition was $51,158 and $125,719 for the three and nine months ended September 30, 2023, respectively, and $23,968 and $67,964 for the three and nine months ended September 30, 2022, respectively.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for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depreciation of capitalized leasing commissions on a straight-line basis over the terms of the related leases. Details of these deferred costs, net of depreciation are as follows: ​ ​ ​ ​ ​ ​ ​ ​ ​ ​ ​ September 30, 2023 ​ December 31, ​ ​ ​ (unaudited) ​ 2022 ​ Capitalized leasing commissions, net $ 759,076 $ 555,956 ​ ​ During the three and nine months ended September 30, 2023, the Company recorded $173,080 and $317,155, respectively, in capitalized leasing commissions. During the three and nine months ended September 30, 2022, the Company recorded $24,195 and $223,958, respectively, in capitalized leasing commissions. Depreciation on capitalized leasing commissions was $40,736 and $108,162 for the three and nine months ended September 30, 2023, respectively. Depreciation on capitalized leasing commissions was $26,942 and $71,379 for the three and nine months ended September 30, 2022, respectively. Additionally, the Company wrote off capitalized leasing commissions of $5,873 associated with a tenant that abandoned its premises during the three and nine months ended September 30, 2023. No such write offs were recorded during the three and nine months ended September 30, 2022. Disposal of investment property On September 29, 2022, the Company sold the Clemson Best Western Hotel Property to an unrelated third party for a sale price of $10,015,000, resulting in a loss on disposal of investment properties of $389,471 reported on the Company's condensed consolidated statement of operations for the three and nine months ended September 30, 2022. ​ The Company reports properties that have been either previously disposed or that are currently held for sale in continuing operations in the Company's condensed consolidated statements of operations if the disposition, or anticipated disposition, of the assets does not represent a shift in the Company's investment strategy. The Company's sale of the Clemson Best Western Hotel Property does not constitute a change in the Company's investment strategy, which continues to include limited-service hotels as a targeted asset class. ​ Operating results of the Clemson Best Western Hotel Property which are included in continuing operations, are as follows: ​ ​ ​ ​ ​ ​ ​ ​ ​ ​ ​ ​ ​ ​ ​ ​ ​ For the three months ended For the nine months ended ​ ​ September 30, ​ September 30, ​ ​ ​ ​ 2023 ​ ​ 2022 ​ ​ 2023 ​ ​ 2022 ​ ​ (unaudited) (unaudited) (unaudited) (unaudited) Hotel property room revenues ​ $ — ​ $ 376,560 ​ $ — ​ $ 1,494,836 ​ Hotel property other revenues ​ — ​ 2,749 ​ — ​ 12,813 ​ Total Revenue ​ ​ — ​ ​ 379,309 ​ ​ — ​ ​ 1,507,649 ​ Hotel property operating expenses ​ ​ — ​ ​ 589,311 ​ ​ — ​ ​ 1,302,114 ​ Impairment of assets held for sale ​ — ​ — ​ — ​ 175,671 ​ Total Operating Expenses ​ ​ — ​ ​ 589,311 ​ ​ — ​ ​ 1,477,785 ​ Loss on disposal of investment properties ​ ​ — ​ ​ (389,471) ​ ​ — ​ ​ (389,471) ​ Operating Income ​ ​ — ​ ​ (599,473) ​ ​ — ​ ​ (359,607) ​ Interest expense ​ — ​ 147,589 ​ — ​ 426,757 ​ Net Loss from Operations ​ ​ — ​ ​ (747,062) ​ ​ — ​ ​ (786,364) ​ Other (loss) income ​ — ​ (172) ​ — ​ (48) ​ Net Loss ​ ​ — ​ ​ (747,234) ​ ​ — ​ ​ (786,412) ​ Net loss attributable to Operating Partnership noncontrolling interests ​ — ​ (11,697) ​ — ​ (12,040) ​ Net Loss Attributable to Medalist Common Shareholders ​ $ — ​ $ (735,537) ​ $ — ​ $ (774,372) ​ ​ 2022 Property Acquisitions On June 13, 2022, the Company completed its acquisition of the Salisbury Marketplace Property, a 79,732 square foot retail property located in Salisbury, North Carolina, through a wholly owned subsidiary. The Salisbury Marketplace Property, built in 1986, was 88.4% leased as of September 30, 2023, and is anchored by Food Lion, Citi Trends and Family Dollar. The purchase price for the Salisbury Marketplace Property was $10,025,000 paid through a combination of cash provided by the Company and the incurrence of new mortgage debt. The Company’s total investment was $10,279,714. The Company incurred $254,714 of acquisition and closing costs which were capitalized and added to the tangible assets acquired. ​ ​ ​ ​ ​ ​ ​ ​ Salisbury ​ ​ ​ Marketplace ​ ​ Property Fair value of assets acquired: ​ ​ ​ Investment property (a) ​ $ 9,963,258 Lease intangibles and other assets (b) ​ ​ 1,045,189 Above market leases (b) ​ ​ 40,392 Below market leases (b) ​ ​ (769,125) Fair value of net assets acquired (c) ​ $ 10,279,714 ​ ​ ​ ​ Purchase consideration: ​ ​ ​ Consideration paid with cash (d) ​ $ 3,746,561 Consideration paid with new mortgage debt, net (e) ​ 6,533,153 Total consideration (f) ​ $ 10,279,71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 c. Represents the total fair value of assets and liabilities acquired at closing. d. Represents cash paid at closing and cash paid for acquisition (including intangible assets), and closing costs paid at closing or directly by the Company outside of closing. e. Represents allocation of the Wells Fargo Mortgage Facility proceeds used to fund the purchase of the Salisbury Marketplace Property, net of $18,847 in capitalized loan issuance costs. See Note 5, below. f. Represents the consideration paid for the fair value of the assets and liabilities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3</t>
        </is>
      </c>
    </row>
    <row r="3">
      <c r="A3" s="3" t="inlineStr">
        <is>
          <t>Mandatorily Redeemable Preferred Stock</t>
        </is>
      </c>
      <c r="B3" s="4" t="inlineStr">
        <is>
          <t xml:space="preserve"> </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 Net proceeds from the issuance were $3,860,882 , which includes the impact of the underwriter’s discounts, selling commissions and legal, accounting and other professional fees, and is presented on the Company’s condensed consolidated balance sheets as mandatorily redeemable preferred stock. The mandatorily redeemable preferred stock has an aggregate liquidation preference of $5 million, plus any accrued and unpaid dividends thereon. The mandatorily redeemable preferred stock is senior to the Company’s Common Shares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Board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see Note 5, below, for a discussion of interest expense associated with the mandatorily redeemable preferred stock). 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 ​ On July 12, 2023, the Board approved the temporary suspension of dividends on the Company’s mandatorily redeemable preferred stock. The Company continued to accrue unpaid dividends as an accrued liability on its condensed consolidated balance sheets. As of September 30, 2023 and December 31, 2022, the Company recorded $170,004 and $70,004 , respectively, in accrued but unpaid dividends on the Company’s mandatorily redeemable preferred stock. This amount is reported in accounts payable and accrued liabilities on the Company’s condensed consolidated balance sheets. On October 18, 2023 the Board declared dividends on the Company’s mandatorily redeemable preferred stock for the second and third quarters of 2023 payable on November 1, 2023 to holders of record on October 30, 2023.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61,408 and $180,303 was included in interest expense for the three and nine months ended September 30, 2023, respectively, and $56,311 and $165,338 was included in interest expense for the three and nine months ended September 30, 2022, respectively, in the accompany ing condensed consolidated statements of operations. Accumulated amortization of the discount and deferred financing costs was $769,942 and $589,639 as of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3</t>
        </is>
      </c>
    </row>
    <row r="3">
      <c r="A3" s="3" t="inlineStr">
        <is>
          <t>Loans Payable</t>
        </is>
      </c>
      <c r="B3" s="4" t="inlineStr">
        <is>
          <t xml:space="preserve"> </t>
        </is>
      </c>
    </row>
    <row r="4">
      <c r="A4" s="4" t="inlineStr">
        <is>
          <t>Loans Payable</t>
        </is>
      </c>
      <c r="B4" s="4" t="inlineStr">
        <is>
          <t>5. Loans Payable Mortgages Payable The Company’s mortgages payables, net consists of the following: ​ ​ ​ ​ ​ ​ ​ ​ ​ ​ ​ ​ ​ ​ ​ ​ ​ ​ ​ ​ ​ ​ ​ ​ ​ ​ September 30, ​ ​ ​ ​ ​ ​ Monthly ​ Interest ​ ​ ​ ​ 2023 ​ ​ December 31, ​ Property Payment Rate Maturity (unaudited) 2022 ​ Franklin Square (a) ​ Interest only 3.808 % December 2031 ​ $ 13,250,000 ​ $ 13,250,000 ​ Hanover Square (b) $ 78,098 6.94 % December 2027 ​ 9,683,815 ​ 9,877,867 ​ Ashley Plaza (c) ​ $ 52,795 3.75 % September 2029 ​ 10,765,077 ​ 10,930,370 ​ Brookfield Center (d) ​ $ 22,876 ​ 3.90 % November 2029 ​ ​ 4,594,324 ​ ​ 4,663,206 ​ Parkway Center (e) ​ $ 28,161 ​ Variable ​ November 2031 ​ ​ 4,890,170 ​ ​ 4,992,427 ​ Wells Fargo Facility (f) ​ $ 103,438 ​ 4.50 % June 2027 ​ ​ 18,078,183 ​ ​ 18,351,981 ​ Unamortized issuance costs, net ​ ​ ​ ​ ​ ​ ​ ​ ​ (644,625) ​ ​ (725,592) ​ Total mortgages payable, net ​ ​ ​ ​ $ 60,616,944 ​ $ 61,340,259 ​ (a) The mortgage loan for the Franklin Square Property in the principal amount of $13,250,000 has a ten -year term and a maturity date of December 6, 2031. The mortgage loan bears interest at a fixed rate of 3.808 % and is interest only until January 6, 2025, at which time the monthly payment will become $61,800 , which includes interest and principal based on a thirty-year amortization schedule. The mortgage loan includes covenants for the Company to maintain a net worth of $13,250,000 , excluding the assets and liabilities associated with the Franklin Square Property and for the Company to maintain liquid assets of no less than $1,000,000 . As of September 30, 2023 and December 31, 2022 the Company believes that it is compliant with these covenants. The Company has guaranteed the payment and performance of the obligations of the mortgage loan. (b)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The mortgage loan agreement for the Hanover Square property includes covenants to (i) maintain a Debt Service Coverage Ratio (“DSCR”) in excess of 1.35 and (ii) maintain a loan-to-value of real estate ratio of 75 %. As of September 30, 2023 and December 31, 2022, respectively, the Company believes that it is compliant with these covenants. (c)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d)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 The interest rate for the mortgage loan for the Parkway Property was originally based on ICE LIBOR plus 225 basis points, with a minimum rate of 2.25 %. After the discontinuation of LIBOR on June 30, 2023, the ICE LIBOR index was replaced by 1 month CME Term SOFR (“SOFR”), with an adjusted margin of 236.44 basis points. Under the terms of the mortgage, the interest rate payable each month shall not change by greater than 1% during any six-month period and 2% during any 12-month period. As of September 30, 2023 and December 31, 2022 the rate in effect for the Parkway Property mortgage was 6.05% and 4.3117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September 30, 2023 and December 31, 2022, respectively, the Company believes that it is compliant with this covenant. (f) On June 13, 2022, the Company entered into a mortgage loan facility with Wells Fargo Bank (the “Wells Fargo Mortgage Facility”) in the principal amount of $18,609,500 . The proceeds of this mortgage were used to finance the acquisition of the Salisbury Marketplace Property and to refinance the mortgages payable on the Lancer Center Property and the Greenbrier Business Center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minimum debt yield of 9.5 % on the Salisbury Marketplace, Lancer Center and Greenbrier Business Center properties, and the maintenance of liquid assets of not less than $1,500,000 . As of September 30, 2023 and December 31, 2022, respectively, the Company believes that it is compliant with these covenants. The Company refinanced the mortgage loan for the Lancer Center Property using proceeds from the Wells Fargo Facility. The Company accounted for this refinancing transaction under debt extinguishment accounting in accordance with ASC 470, and for the nine months ended September 30, 2022, recorded a loss on extinguishment of debt of $113,282. The original mortgage loan for the Lancer Center Property bore interest at a fixed rate of 4.00%. The monthly payment was $34,667 which included interest at the fixed rate and principal, based on a twenty-five-year amortization schedule. No such loss was recorded during the three months ended September 30, 2022, or the three and nine months ended September 30, 2023. The Company refinanced the mortgage loan for the Greenbrier Business Center Property using proceeds from the Wells Fargo Facility. The Company accounted for this refinancing transaction under debt extinguishment accounting in accordance with ASC 470, and for the nine months ended September 30, 2022, recorded a loss on extinguishment of debt of $56,393. The Company assumed the original mortgage loan for the Greenbrier Business Center Property from the seller. No such loss was recorded during the three months ended September 30, 2022, or the three and nine months ended September 30, 2023. Interest rate protection transaction ​ On October 28, 2021, the Company entered into an interest rate protection transaction to limit its exposure to increases in interest rates on the variable rate mortgage loan on the Parkway Property (the “Interest Rate Protection Transaction”). Under this agreement, the Company’s interest rate exposure is capped at 5.25% if USD 1-Month ICE LIBOR exceeds 3%. Effective on July 1, 2023, the interest rate index under the Interest Rate Protection Transaction automatically converted to SOFR. As of September 30, 2023, SOFR was 5.32% and as of December 31, 2022, USD 1-Month ICE LIBOR was 4.39%. In accordance with the guidance on derivatives and hedging, the Company records all derivatives on the condensed balance sheet at fair value under other assets.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The fair value of the Interest Rate Protection Transaction is valued by an independent, third-party consultant which uses observable inputs such as yield curves, volatilities and other current market data, all of which are considered Level 2 inputs. As of September 30, 2023 and December 31, 2022, the fair value of the Interest Rate Protection Transaction was $282,953 and $258,279, respectively, and is recorded under other assets on the Company’s condensed balance sheets. The Company reports changes in the fair value of the derivative in other income on its condensed consolidated statements of operations. ​ For the period from September 1, 2022 through June 30, 2023, LIBOR, and for the period from July 1, 2023 through September 30, 2023, SOFR exceeded the 3% cap Wells Fargo Line of Credit ​ On June 13, 2022, the Company, through its wholly owned subsidiaries, entered into a loan agreement with Wells Fargo Bank for a $1,500,000 line of credit (the “Wells Fargo Line of Credit”). On May 2, 2023, the Company and Wells Fargo Bank entered into the First Amendment to Revolving Line of Credit Note which extended the maturity date of the Wells Fargo Line of Credit to June 9, 2024. As of September 30, 2023 and December 31, 2022 the Wells Fargo Line of Credit had an outstanding balance of $1,000,000 and $0, respectively. Outstanding balances on the Wells Fargo Line of Credit will bear interest at a floating rate of 2.25% above daily SOFR. As of September 30, 2023 and December 31, 2022, SOFR was 5.32% and 4.3%, respectively. The Wells Fargo Line of Credit has a one-year term, is unconditionally guaranteed by the Company, and any outstanding balances are due on the June 9, 2024 maturity date and are secured by the Lancer Center Property, the Greenbrier Business Center Property and the Salisbury Marketplace Property. ​ Loss on Extinguishment of Debt – Clemson Best Western Property Mortgage Payable On September 29, 2022, the Company sold the Clemson Best Western Property and repaid the Clemson Best Western Property mortgage payable. The Company accounted for the repayment of the mortgage payable under debt extinguishment accounting in accordance with ASC 470. During the three and nine months ended September 30, 2022, the Company recorded a loss on extinguishment of debt of $219,532, consisting of $84,900 in fees paid to the lender and $134,632 of unamortized loan issuance costs. No such loss was recorded during the three and nine months ended September 30, 2023. Interest expense Interest expense, including amortization of capitalized issuance costs consists of the following: ​ ​ ​ ​ ​ ​ ​ ​ ​ ​ ​ ​ ​ ​ ​ ​ ​ ​ ​ For the three months ended September 30, 2023 ​ ​ (unaudited) ​ ​ ​ Amortization Interest rate ​ ​ ​ ​ ​ ​ Mortgage ​ of discounts and ​ protection ​ Other ​ ​ ​ ​ ​ Interest ​ capitalized ​ transaction ​ interest ​ ​ ​ ​ ​ Expense ​ issuance costs ​ payments ​ expense ​ Total Franklin Square ​ $ 128,943 $ 7,093 $ — $ — $ 136,036 Hanover Square ​ 166,532 ​ 3,223 ​ — ​ — ​ 169,755 Ashley Plaza ​ 103,339 ​ 4,358 ​ — ​ — ​ 107,697 Brookfield Center ​ 45,943 ​ 2,837 ​ — ​ — ​ 48,780 Parkway Center ​ ​ 74,047 ​ ​ 2,757 ​ ​ (29,953) ​ ​ — ​ ​ 46,851 Wells Fargo Facility ​ ​ 208,298 ​ ​ 6,721 ​ ​ — ​ ​ — ​ ​ 215,019 Wells Fargo Line of Credit ​ ​ — ​ ​ — ​ ​ — ​ ​ 14,636 ​ ​ 14,636 Amortization and preferred stock dividends on mandatorily redeemable preferred stock ​ ​ — ​ ​ 61,408 ​ ​ — ​ ​ 100,000 ​ ​ 161,408 Total interest expense ​ $ 727,102 ​ $ 88,397 ​ $ (29,953) ​ $ 114,636 ​ $ 900,182 ​ ​ ​ ​ ​ ​ ​ ​ ​ ​ ​ ​ ​ ​ ​ ​ For the three months ended September 30, 2022 ​ ​ (unaudited) ​ ​ ​ Amortization ​ ​ ​ ​ ​ ​ Mortgage ​ of discounts and ​ Other ​ ​ ​ ​ ​ Interest ​ capitalized ​ interest ​ ​ ​ ​ ​ Expense ​ issuance costs ​ expense ​ Total Franklin Square ​ $ 128,943 ​ 7,093 ​ — ​ 136,036 Hanover Square ​ 108,222 ​ 3,223 ​ — ​ 111,445 Ashley Plaza ​ 105,438 ​ 4,357 ​ — ​ 109,795 Clemson Best Western ​ 146,507 ​ — ​ 1,082 ​ 147,589 Brookfield Center ​ 46,844 ​ 2,838 ​ — ​ 49,682 Parkway Center ​ ​ 56,023 ​ 2,757 ​ — ​ 58,780 Wells Fargo Facility ​ ​ 212,895 ​ 6,722 ​ — ​ 219,617 Amortization and preferred stock dividends on mandatorily redeemable preferred stock ​ ​ — ​ 56,311 ​ 100,000 ​ 156,311 Total interest expense ​ $ 804,872 ​ $ 83,301 ​ $ 101,082 ​ $ 989,255 ​ ​ ​ ​ ​ ​ ​ ​ ​ ​ ​ ​ ​ ​ ​ ​ ​ ​ For the nine months ended September 30, 2023 ​ ​ (unaudited) ​ ​ ​ Amortization Interest rate ​ ​ ​ ​ ​ Mortgage ​ of discounts and ​ protection ​ Other ​ ​ ​ ​ Interest ​ capitalized ​ transaction ​ interest ​ ​ ​ ​ Expense ​ issuance costs ​ payments ​ expense ​ Total Franklin Square ​ $ 382,625 $ 21,279 $ — $ — $ 403,904 Hanover Square ​ 506,699 ​ 9,668 ​ — ​ — ​ 516,367 Ashley Plaza ​ 308,208 ​ 13,073 ​ — ​ — ​ 321,281 Brookfield Center ​ 137,001 ​ 8,512 ​ — ​ — ​ 145,513 Parkway Center ​ ​ 155,640 ​ ​ 8,270 ​ ​ (74,950) ​ ​ — ​ ​ 88,960 Wells Fargo Facility ​ ​ 621,513 ​ ​ 20,165 ​ ​ — ​ ​ — ​ ​ 641,678 Wells Fargo Line of Credit ​ ​ — ​ ​ — ​ ​ — ​ ​ 14,636 ​ ​ 14,636 Amortization and preferred stock dividends on mandatorily redeemable preferred stock ​ ​ — ​ ​ 180,303 ​ ​ — ​ ​ 300,000 ​ ​ 480,303 Total interest expense ​ $ 2,111,686 ​ $ 261,270 ​ $ (74,950) ​ $ 314,636 ​ $ 2,612,642 ​ ​ ​ ​ ​ ​ ​ ​ ​ ​ ​ ​ ​ ​ ​ ​ For the nine months ended September 30, 2022 ​ ​ (unaudited) ​ ​ ​ Amortization ​ ​ ​ ​ ​ Mortgage ​ of discounts and ​ Other ​ ​ ​ ​ Interest ​ capitalized ​ interest ​ ​ ​ ​ Expense ​ issuance costs ​ expense ​ Total Franklin Square ​ $ 382,625 ​ ​ 21,279 ​ ​ — ​ $ 403,904 Hanover Square ​ 319,640 ​ ​ 9,668 ​ ​ — ​ ​ 329,308 Ashley Plaza ​ 314,378 ​ ​ 13,072 ​ ​ — ​ ​ 327,450 Clemson Best Western ​ 425,109 ​ ​ — ​ ​ 1,648 ​ ​ 426,757 Brookfield Center ​ 139,646 ​ ​ 8,513 ​ ​ — ​ ​ 148,159 Lancer Center ​ ​ 115,179 ​ ​ 11,928 ​ ​ — ​ ​ 127,107 Greenbrier Business Center ​ ​ 81,409 ​ ​ 1,155 ​ ​ — ​ ​ 82,564 Parkway Center ​ ​ 124,490 ​ ​ 8,270 ​ ​ — ​ ​ 132,760 Wells Fargo Facility ​ ​ 254,766 ​ ​ 6,722 ​ ​ — ​ ​ 261,488 Amortization and preferred stock dividends on mandatorily redeemable preferred stock ​ ​ — ​ ​ 165,338 ​ ​ 300,000 ​ ​ 465,338 Total interest expense ​ $ 2,157,242 ​ $ 245,945 ​ $ 301,648 ​ $ 2,704,835 ​ Interest accrued and accumulated amortization of capitalized issuance costs consist of the following: ​ ​ ​ ​ ​ ​ ​ ​ ​ ​ ​ ​ ​ ​ ​ ​ As of September 30, 2023 (unaudited) ​ As of December 31, 2022 ​ ​ ​ Accumulated ​ ​ Accumulated ​ ​ ​ ​ ​ amortization of ​ ​ ​ ​ amortization ​ ​ Accrued ​ capitalized ​ Accrued ​ of capitalized ​ ​ interest ​ issuance costs ​ interest ​ issuance costs Franklin Square ​ $ 42,046 ​ $ 52,015 ​ $ 43,448 ​ $ 30,736 Hanover Square ​ 57,871 ​ 69,548 ​ 38,792 ​ 59,880 Ashley Plaza ​ 33,641 ​ 71,181 ​ 35,296 ​ 58,109 Brookfield Center ​ — ​ 45,406 ​ — ​ 36,893 Parkway Center ​ ​ 24,655 ​ ​ 21,134 ​ ​ 26,502 ​ ​ 12,864 Wells Fargo Facility ​ ​ 67,810 ​ ​ 33,609 ​ ​ — ​ ​ 13,444 Wells Fargo Line of Credit ​ ​ 6,503 ​ ​ — ​ ​ — ​ ​ — Amortization and accrued preferred stock dividends on mandatorily redeemable preferred stock (1) ​ ​ 170,004 ​ ​ 769,942 ​ ​ 70,004 ​ ​ 589,639 Total ​ $ 402,530 ​ $ 1,062,835 ​ $ 214,042 ​ $ 801,565 (1) Recorded as accrued interest under accounts payable and accrued liabilities on the Company’s condensed consolidated balance sheets as of September 30, 2023 and December 31, 2022, respectively. ​ Debt Maturity The Company’s scheduled principal repayments on indebtedness as of September 30, 2023 are as follows: ​ ​ ​ ​ ​ For the remaining three months ending December 31, 2023 $ 268,067 2024 ​ 1,093,513 2025 ​ 1,391,757 2026 ​ 1,461,762 2027 ​ 26,029,841 Thereafter ​ 31,016,629 Total principal payments and debt maturities ​ ​ 61,261,569 Less unamortized issuance costs ​ (644,625) Net principal payments and debt maturities ​ $ 60,616,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3</t>
        </is>
      </c>
    </row>
    <row r="3">
      <c r="A3" s="3" t="inlineStr">
        <is>
          <t>Rentals under Operating Leases</t>
        </is>
      </c>
      <c r="B3" s="4" t="inlineStr">
        <is>
          <t xml:space="preserve"> </t>
        </is>
      </c>
    </row>
    <row r="4">
      <c r="A4" s="4" t="inlineStr">
        <is>
          <t>Rentals under Operating Leases</t>
        </is>
      </c>
      <c r="B4" s="4" t="inlineStr">
        <is>
          <t>6.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September 30, 2023 are as follows: ​ ​ ​ ​ ​ For the remaining three months ending December 31, 2023 $ 2,049,100 2024 ​ 7,559,620 2025 ​ 6,665,165 2026 ​ 4,839,693 2027 ​ 3,683,619 Thereafter ​ 10,087,545 Total minimum rents ​ $ 34,884,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7. Equity The Company has authority to issue 1,000,000,000 shares consisting of 750,000,000 Common Shares, and 250,000,000 shares of preferred stock, $0.01 par value per share ("Preferred Shares"). Substantially all of the Company’s business is conducted through its Operating Partnership. The REIT is the sole general partner of the Operating Partnership and owned a 98.81% interest in the Operating Partnership as of September 30, 2023 and December 31, 2022. Limited partners in the Operating Partnership who have held their Operating Partnership Units for one year or longer have the right to redeem their common Operating Partnership Units for cash or, at the REIT’s option, Common Shares at a ratio of one Operating Partnership Unit for one common share. Under the Agreement of Limited Partnership, distributions to Operating Partnership Unit holders are made at the discretion of the REIT. The REIT intends to make distributions in a manner that will result in limited partners of the Operating Partnership receiving distributions at the same rate per Operating Partnership Unit as dividends per share are paid to the REIT’s holders of Common Shares. Nasdaq Compliance ​ On July 11, 2022, the Company received a deficiency letter (the “Deficiency Letter”) from the Nasdaq Listing Qualifications Department (the “Staff”) of The Nasdaq Stock Market LLC notifying the Company that, for the last thirty (30) consecutive business days, the closing bid price for the Company’s Common Shares had been below the minimum $1.00 per share required for continued listing on the Nasdaq Capital Market (“Nasdaq”) pursuant to Nasdaq Listing Rule 5550 (a)(2) (the “Minimum Bid Price Requirement”). In accordance with Nasdaq Listing Rule 5810(c)(3)(A), the Company was given one hundred and eighty (180) calendar days, or until January 9, 2023, to regain compliance with the Minimum Bid Price Requirement. ​ On January 10, 2023, the Company received a letter (the “Second Notification”) from The Nasdaq Stock Market LLC notifying the Company that, while the Company had not regained compliance with the Minimum Bid Price Requirement, the Staff determined that the Company is eligible for an additional 180 calendar day period, or until July 10, 2023 (the “Second Compliance Period”), to regain compliance. The Staff’s determination was based on (i) the Company meeting the continued listing requirement for market value of publicly held shares and all other applicable requirements for initial listing on Nasdaq, with the exception of the Minimum Bid Price Requirement, and (ii) the Company’s written notice to the Nasdaq Stock Market LLC of its intention to cure the deficiency during the second compliance period by effecting a reverse stock split, if necessary. ​ Neither the Deficiency Letter or the Second Notification had any effect on the listing of the Company’s Common Shares, and its Common Shares continued to trade on Nasdaq under the symbol “MDRR.” On May 18, 2023, the Company received written notice from the Nasdaq Stock Market LLC stating that the Company had regained compliance with the Minimum Bid Price Requirement for continued listing on Nasdaq because the Company’s Common Shares had a closing bid price of at least $1.00 per share for ten consecutive business days. Accordingly, the Listing Qualifications Staff considers the matter closed. ​ Completion of 1-for-8 Reverse Stock Split ​ On May 3, 2023, the Company completed a reverse stock split of its Common Shares, and a corresponding adjustment to the outstanding common Operating Partnership Units of the Operating Partnership, at a ratio of 1 eight ​ The Reverse Stock Split affected all holders of Common Shares uniformly and did not affect any Common Shareholder’s percentage ownership interest in the Company, except for de minimis changes as a result of the elimination of fractional shares, as described below. As a result of the Reverse Stock Split, the number of Common Shares outstanding was reduced from 17,758,421 to 2,219,803 shares as of the Effective Time. ​ No fractional Common Shares were issued in connection with the Reverse Stock Split. Instead, each holder of Common Shares that otherwise would have received fractional Common Shares received, in lieu of such fractional Common Shares, cash in an amount equal to the applicable fraction multiplied by the closing price of the Common Shares on Nasdaq on May 3, 2023 (as adjusted for the Reverse Stock Split). The redemption of the fractional shares further reduced the number of Common Shares outstanding to 2,218,810 shares. ​ At the Effective Time, the aggregate number of Common Shares available for awards under the Company’s 2018 Equity Incentive Plan and the terms of outstanding awards were ratably adjusted to reflect the Reverse Stock Split to 61,413 shares available. ​ Trading of the Common Shares on Nasdaq commenced on a split-adjusted basis on May 4, 2023 under the existing trading symbol “MDRR.” The new CUSIP number for the Common Shares following the Reverse Stock Split is 58403P303. ​ The Reverse Stock Split was intended to help the Company regain compliance with the Minimum Bid Price Requirement. On May 18, 2023, the Company received written notice from the Nasdaq Stock Market LLC stating that the Company had regained compliance with the Minimum Bid Price Requirement for continued listing on the Nasdaq Capital Market because the Company’s Common Shares had a closing bid price of at least $1.00 per share for ten consecutive business days. According to the May 18, 2023 notice from the Nasdaq Stock Market LLC, the Listing Qualifications Staff considers the matter closed. ​ Charter Amendments ​ In connection with the Reverse Stock Split, on April 19, 2023, the Company filed two Articles of Amendment to its charter with the State Department of Assessments and Taxation of Maryland that provided for: ​ (i) 1-for-8 ​ (ii) ​ The foregoing descriptions of the First Amendment and the Second Amendment do not purport to be complete and are qualified in their entirety by reference to each amendment, copies of which were filed as Exhibit 3.3 and Exhibit 3.4, respectively, to the Company’s Quarterly Report on Form 10-Q for the three and six months ended June 30, 2023. ​ Shelf Registration On June 21, 2021, the Company filed a shelf registration statement on Form S-3 with the SEC. The registration statement is intended to provide the Company additional flexibility to finance future business opportunities through timely and cost-effective access to capital markets. Under the shelf registration statement, the Company may, from time to time, issue Common Shares up to an aggregate amount of $150 million. The shelf registration statement was declared effective by the SEC on July 27, 2021. The Company incurred $84,926 in legal costs, filing fees and other costs associated with this registration which are recorded as offering costs as part of stockholders' equity on the Company’s condensed consolidated balance sheets as of September 30, 2023 and December 31, 2022, respectively. Standby Equity Purchase Agreement On November 17, 2021, the Company entered into a Standby Equity Purchase Agreement (the “SEPA”) with a financing entity. Under this agreement, the Company will be able to sell up to $6,665,299 of Common Shares at the Company’s request any time during the 36 months following the execution of the SEPA. The shares would be purchased at 96.5% of the market price (as defined in the agreement) and would be subject to certain limitations, including that the financing entity could not purchase any shares that would result in it owning more than 4.99% of the Company’s outstanding Common Shares. As of September 30, 2023, the Company has generated net proceeds of $1,538,887 from the issuance of 180,676 shares at an average price of $8.52 per common share under the SEPA. ​ ​ ​ ​ ​ ​ ​ ​ ​ ​ Issuance Date Shares Issued Price Per Share Total Proceeds March 3, 2022 ​ 11,325 ​ $ 8.70 ​ $ 98,574 March 14, 2022 34,524 ​ 8.40 ​ 290,000 March 17, 2022 34,851 ​ 8.61 ​ 300,000 March 21, 2022 59,258 ​ 8.44 ​ 500,000 April 1, 2022 40,718 ​ 8.60 ​ 350,313 Total 180,676 ​ $ 8.52 ​ $ 1,538,887 ​ Common Stock Repurchase Plan In December 2021, the Board approved a program to purchase up to 62,500 Common Shares in the open market, up to a maximum price of $38.40 per share (the “Common Stock Repurchase Plan”). As of September 30, 2023, the Company had repurchased 33,509 Common Shares in the open market under the Common Stock Repurchase Plan at a total cost of $278,277 at an average price of $8.30 per share. The Company incurred fees of $8,266 associated with these transactions. All repurchased Common Shares were retired in accordance with Maryland law. ​ ​ ​ ​ ​ ​ ​ ​ ​ ​ Purchase (Trade) Date Shares Purchased Price Per Share Total Cost (1) January 4, 2022 ​ 50 ​ $ 8.48 ​ $ 424 January 5, 2022 6,026 ​ 8.48 ​ 51,093 January 6, 2022 12,500 ​ 8.36 ​ 104,556 January 7, 2022 3,750 ​ 8.40 ​ 31,500 January 10, 2022 6,250 ​ 8.16 ​ 51,000 January 14, 2022 12 ​ 8.08 ​ 101 January 21, 2022 4,921 ​ 8.05 ​ 39,603 Total 33,509 ​ $ 8.30 ​ $ 278,277 (1) Total cost before transaction fees. the Company’s common stock and other corporate considerations, all as determined by management. The repurchase program does not obligate the Company to acquire any particular amount of shares, and the repurchase program may be suspended or discontinued at any time at the Company's discretion. ​ Common Shares and Operating Partnership Units outstanding As of September 30, 2023 and December 31, 2022, there were 2,245,501 and 2,246,494 Operating Partnership Units outstanding, respectively, with the REIT owning 2,218,810 and 2,219,803 of these Operating Partnership Units, respectively. The remaining 26,691 Operating Partnership Units are held by noncontrolling, limited partners. As of September 30, 2023 and December 31, 2022, there were 2,218,810 and 2,219,803 Common Shares of the REIT outstanding, respectively. As of September 30, 2023 and December 31, 2022 there were 26,691 Operating Partnership Units held by noncontrolling, limited partners that were eligible for conversion to Common Shares. 2018 Equity Incentive Plan The Company’s 2018 Equity Incentive Plan (the “Equity Incentive Plan”) was adopted by the Board on July 27, 2018 and approved by the Company’s shareholders on August 23, 2018. The Equity Incentive Plan permits the grant of stock options, stock appreciation rights, stock awards, performance units, incentive awards and other equity-based awards (including LTIP units of the Company’s Operating Partnership) to its employees or an affiliate (as defined in the Equity Incentive Plan) of the Company and for up to the greater of (i) 30,000 Common Shares and (ii) eight percent (8)% of the number of fully diluted shares of the Company’s Common Shares (taking into account interests in the Operating Partnership that may become convertible into Common Shares). On March 2, 2022, the Compensation Committee of the Board (the “Compensation Committee”) approved a grant of 7,500 Common Shares to two employees of the Manager who also served as directors of the Company, a grant of 11,250 Common Shares to the Company’s three independent directors, and a grant of 7,500 Common Shares to the chief financial officer of the Company, under the Equity Incentive Plan. The effective date of the grants was March 2, 2022. The Common Shares granted vested immediately and are unrestricted. However, the Equity Incentive Plan includes other restrictions on the sale of shares issued under the Equity Incentive Plan. Because the Common Shares vested immediately, the fair value of the grants, or $233,100,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November 22, 2022, the Compensation Committee approved a grant of 9,554 Common Shares to two employees of the Manager who also served as directors of the Company, a grant of 14,331 Common Shares to the Company’s three independent directors, a grant of 9,554 Common Shares to the chief financial officer of the Company, and a grant of 6,370 Common Shares to two consultants of the Company, under the Equity Incentive Plan. The effective date of the grants was November 22, 2022. The Common Shares granted vested immediately and are unrestricted. However, the Equity Incentive Plan includes other restrictions on the sale of shares issued under the Equity Incentive Plan. Because the Common Shares vested immediately, the fair value of the grants, or $250,000,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each January 1 during the term of the Equity Incentive Plan, the maximum number of Common Shares that may be issued under the Equity Incentive Plan will increase by eight percent (8%) of any additional Common Shares or interests in the Operating Partnership issued (i) after the completion date the Company’s initial registered public offering of Common Shares, in the case of the January 1, 2019 adjustment, or (ii) in the preceding calendar year, in the case of any adjustment subsequent to January 1, 2020. As of January 1, 2023, the shares available for issuance under the Equity Incentive Plan was adjusted to 61,413 shares. All Common Share and Operating Partnership Units referenced above have been adjusted to reflect the Reverse Stock Split.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September 30, 2023 and 2022, all of the 26,691 Operating Partnership’s Units held by noncontrolling, limited partners were eligible to be converted, on a one-to-one basis, into Common Shares. The Operating Partnership Units and the equivalent Common Shares attributable to the convertible debentures have been excluded from the Company’s diluted earnings per share calculation because their inclusion would be antidilutive. The Company's loss per common share is determined as follows: ​ ​ ​ ​ ​ ​ ​ ​ ​ ​ ​ ​ ​ ​ ​ ​ ​ Three months ended September 30, Nine months ended September 30, ​ 2023 2022 2023 2022 ​ (unaudited) (unaudited) ​ (unaudited) (unaudited) ​ Basic and diluted shares outstanding ​ ​ ​ ​ ​ ​ ​ ​ ​ ​ ​ ​ ​ Weighted average Common Shares – basic ​ 2,218,810 ​ 2,179,993 ​ ​ 2,219,262 ​ 2,121,540 ​ Effect of conversion of Operating Partnership Units ​ 26,691 ​ 26,691 ​ ​ 26,691 ​ 26,691 ​ Weighted average Common Shares – diluted ​ 2,245,501 ​ 2,206,684 ​ ​ 2,245,953 ​ 2,148,231 ​ ​ ​ ​ ​ ​ ​ ​ ​ ​ ​ ​ ​ ​ ​ Calculation of earnings per share – basic and diluted ​ ​ ​ ​ ​ ​ ​ ​ ​ ​ Net loss attributable to common shareholders ​ $ (1,948,827) ​ $ (1,754,458) ​ $ (4,047,786) ​ $ (3,758,629) ​ Weighted average Common Shares – basic and diluted ​ 2,218,810 ​ 2,179,993 ​ 2,219,262 ​ 2,121,540 ​ Loss per share – basic and diluted ​ $ (0.88) ​ $ (0.80) ​ $ (1.82) ​ $ (1.77) ​ ​ Dividends and Distributions During the three and nine months ended September 30, 2023, dividends in the amount of $0.00 and $0.16, respectively, per share were paid on January 27, 2023, to stockholders of record on January 24, 2023 and on April 28, 2023 to shareholders of record on April 24, 2023. During the three and nine months ended September 30, 2022, dividends in the amount of $0.16 and $0.48, respectively, per share were paid on January 20, 2022, to stockholders of record on January 13, 2022 and on April 21, 2022 to shareholders of record on April 18, 2022. Total dividends and distributions to noncontrolling interests paid during the three and nine months ended September 30, 2023 and 2022, respectively, are as follows: ​ ​ ​ ​ ​ ​ ​ ​ ​ ​ ​ ​ ​ ​ ​ Three months ended September 30, Nine months ended September 30, ​ 2023 2022 2023 2022 ​ (unaudited) (unaudited) ​ (unaudited) (unaudited) Common shareholders (dividends) ​ $ — ​ $ 348,799 ​ $ 354,394 ​ $ 1,014,048 Hanover Square Property noncontrolling interest (distributions) ​ — ​ 24,800 ​ 16,000 ​ 41,200 Parkway Property noncontrolling interest (distributions) ​ — ​ 9,000 ​ — ​ 48,600 Operating Partnership Unit holders (distributions) ​ — ​ 4,271 ​ 4,271 ​ 12,812 Total dividends and distributions ​ $ — ​ $ 386,870 ​ $ 374,665 ​ $ 1,116,6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of the total annualized base revenues of the properties in its portfolio as of September 30, 2023.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Interest Rate Risk ​ The value of the Company’s real estate is subject to fluctuations based on changes in interest rates, which may affect the Company’s ability to refinance property-level mortgage debt when balloon payments are scheduled. Interest rates are highly sensitive to many factors, including governmental monetary and tax policies, domestic and international economic and political conditions, and other factors beyond our control. An increase in interest rates would likely cause the value of the Company’s assets to decrease. Increases in interest rates may also have an impact on the credit profile of certain tenants. ​ The Company is exposed to the impact of interest rate changes primarily through its borrowing activities. To limit this exposure, the Company attempts to obtain mortgage financing on a long-term, fixed-rate basis. However, from time to time, the Company may obtain variable-rate mortgage loans and, as a result, may enter into interest rate cap agreements that limit the effective borrowing rate of variable-rate debt obligations while allowing participants to share in downward shifts in interest rates. These interest rate caps are derivative instruments designated as cash flow hedges on the forecasted interest payments on the debt obligation. Our objective in using interest rate caps is to limit our exposure to interest rate movements. ​ As of September 30, 2023 and December 31, 2022, all of the Company’s long-term debt either bore interest at fixed rates or was capped to a fixed rate. The Company’s debt obligations are more fully described in Note 5, Loans Payable, above. ​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not currently involved in any litigation or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9. Related Party Transactions Medalist Fund Manager, Inc. For all periods prior to July 18, 2023, the Company was externally managed by the Manager, which made all investment decisions for the Company, which were subject to the approval of the Board’s Acquisition Committee. The Manager oversaw the Company’s overall business and affairs and had broad discretion to make operating decisions on behalf of the Company and to make investment decisions. On July 18, 2023, the Company and the Manager entered into the Termination Agreement terminating the Management Agreement. After the termination of the Management Agreement, the Company is managed by internal management directed by the Board. Prior to the termination of the Management Agreement, the Company paid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densed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and nine months ended September 30, 2023, the Company incurred $38,646 and $485,897, respectively, in asset management fees, respectively. For the three and nine months ended September 30, 2022, the Company incurred $221,265 and $653,668, in asset management fees, respectively. Asset management fees are recorded on the Company’s condensed consolidated statements of operations as (i) retail center property operating expenses ($28,094 and $196,658 for the three and nine months ended September 30, 2023, respectively and $84,282 and $224,796 for the three and nine months ended September 30, 2022, respectively), (ii) hotel property operating expenses ($0 and $0 for the three and nine months ended September 30, 2023, respectively and $6,825 and $20,475 for the three and nine months ended September 30, 2022, respectively), (iii) flex center property operating expenses ($9,225 and $64,575 for the three and nine months ended September 30, 2023, respectively and $27,675 and $81,425 for the three and nine months ended September 30, 2022, respectively) and (iv) legal, accounting and other professional fees ($1,327 and $224,664 for the three and nine months ended September 30, 2023, respectively and $102,483 and $326,972 for the three and nine months ended September 30, 2022, respectively). Prior to the termination of the Management Agreement, the Manager also received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densed consolidated balance sheets. Pursuant to Letter Agreement, dated March 19, 2021, by and among the Company, the Operating Partnership and the Manager (the “2021 Manager Letter Agreement”), which amended the Management Agreement, the Manager agreed to defer payment of one-half of any acquisition fee payable to the Manager from that date until the earlier of: (i) the date (the “Deferral Agreement”). ​ On March 10, 2023, the Company announced that the Board established the Special Committee to explore potential strategic alternatives focusing on maximizing stockholder value ​ For the year ended December 31, 2022, the Company incurred $201,524 in acquisition fees associated with the Salisbury Marketplace Property acquisition, which were allocated and added to the fair value of the Salisbury Marketplace Property tangible assets. One half of the acquisition fee, or $100,762 was paid in cash and one half of the acquisition fee was accrued in connection with the Deferral Agreement. For the year ended December 31, 2021, the Company incurred $503,910 in acquisition fees associated with the Lancer Center Property, Greenbrier Business Center Property and Parkway Property, which were allocated and added to the fair value of the Lancer Center Property, Greenbrier Business Center Property and Parkway Property tangible assets. One half of the acquisition fees, or $251,955 was paid in cash and one half of the acquisition fees was accrued in connection with the Deferral Agreement. The accrued portion of the acquisition fee is recorded under accounts payable and accrued liabilities on the Company’s condensed consolidated balance sheets as of September 30, 2023 and December 31, 2022. As of June 30, 2023 and December 31, 2022, ​ Prior to the termination of the Management Agreement, the Manager would have been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and nine months ended September 30, 2023 or 2022, or at any time during the term of the Management Agreement. ​ Colin Elliott Effective as of March 1, 2020, the Company entered into a consulting agreement (the “Consulting Agreement”), with Gunston Consulting, LLC (the “Consultant”), pursuant to which the Consultant agreed to provide certain financial and accounting consulting services to the Company, and the Company agreed to pay the Consultant an annual fee and annual stock grants awarded by the Compensation Committee and agreed to reimburse the Consultant for certain expenses to be authorized by the Company. Pursuant to the terms of the Consulting Agreement, the Company authorized the Consultant to retain the services of Mr. C. Elliott as vice president of the Company and authorized the Consultant to incur certain costs related to Mr. C. Elliott’s employment as vice president and agreed to reimburse the Consultant for such costs, including Mr. C. Elliott’s $150,000 annual salary, payroll taxes and certain benefits, and an annual bonus to be determined in consultation with the Company. In addition, on March 10, 2023, the Company entered into a change in control agreement with the Consultant and Mr. C. Elliott (the “Change in Control Agreement”), in order to authorize the Consultant to pay Mr. C. Elliott, our Vice President, and to reimburse the Consultant for, the payment of the Elliott Retention Amount (as defined below), in the event that (i) a Change in Control (as defined therein) occurs at a time when Mr. C. Elliott remains employed by the Consultant and no Cause Event (as defined therein) has then occurred and the Consultant thereafter terminates, at the request of the Company (or any successor), the employment of Mr. C. Elliott (other than on account of a Cause Event) within twelve (12) months after the date of the Change in Control; (ii) a Change in Control occurs at a time when Mr. C. Elliott remains employed by the Consultant and no Cause Event has then occurred and within twelve (12) months after the date of the Change in Control Mr. C. Elliott elects to terminate his engagement with the Consultant to provide services to the Company (or any successor) because either (a) the Company (or any successor) requires Mr. C. Elliott to relocate his primary work location by more than fifty (50) miles from the location as of the effective date of the Change in Control Agreement; (b) the Company (or any successor) directs the Consultant to reduce the annual compensation ($150,000) of Mr. C. Elliott; (c) the Company (or any successor) directs the Consultant to materially diminish Mr. C. Elliott’s position, authority, duties or responsibilities with respect to services to the Company (or any successor); or (d) the Company (or any successor) commits a material breach of the Consulting Agreement and fails to cure such material breach within thirty (30) days after receiving written notice of such material breach; or (iii) the Consultant terminates, at the Company’s (or any successor’s) request, Mr. C. Elliott’s employment (other than on account of a Cause Event) ninety (90) or fewer days prior to the Change in Control. In each such case, a “Triggering Event” shall be deemed to have occurred, and pursuant to the Change in Control Agreement, the Company authorizes the Consultant to pay, and agrees to reimburse the Consultant for, and the Consultant agrees to pay to Mr. C. Elliott, within thirty-seven (37) days after such Triggering Event, an amount equal to the sum of (i) Mr. C. Elliott’s current annual compensation (i.e., $150,000) payable by the Consultant to Mr. C. Elliott and reimbursable by the Company, plus (ii) the amount of Mr. C. Elliott’s last annual bonus (i.e., $50,000) payable by the Consultant to Mr. C. Elliott and reimbursable by the Company, plus (iii) a cash payment equivalent to the value of the last stock grant from the Company to Mr. C. Elliott (i.e., $30,000) (collectively, the “Elliott Retention Amount”). ​ Mr. C. Elliott is the son of Mr. William R. Elliott, who was, at the time of Mr. C. Elliott’s employment, the Vice Chairman of the Board and President and Chief Operating Officer of the Company. During the three and nine months ended September 30, 2023, the Company paid the Consultant $16,290 and $105,034, respectively, for services provided by Mr. C. Elliott under the Consulting Agreement. No such payments were made during the three and nine months ended September 30, 2022. On July 18, 2023, Mr. C. Elliott resigned as Vice President of the Company and as an employee of the Consultant and provided a full release of the Company’s and the Consultant’s obligations under the Change in Control Agreement. On July 20, 2023, the Company and Mr. C. Elliot entered into a Separation Agreement and General Release (see Note 11, Subsequent Events, below). Other related parties The Company pays Shockoe Properties, LLC, a subsidiary of Dodson Properties, LLC, an entity in which one of the owners of the Company’s former Manager holds a 6.32% interest, an annual property management fee of up to 3% of the monthly gross revenues of the Franklin Square, Hanover Square, Ashley Plaza, Brookfield, Lancer Center, Greenbrier Business Center, Parkway and Salisbury properties. These fees are paid in arrears on a monthly basis. During the three and nine months ended September 30, 2023, the Company paid Shockoe Properties, LLC property management fees of $79,738 and $226,381 , respectively. During the three and nine months ended September 30, 2022, the Company paid Shockoe Properties, LLC property management fees of $68,487 and $196,877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10. Segment Information ​ The Company establishes operating segments at the property level and aggregates individual properties into reportable segments based on product types in which the Company has investments. As of September 30, 2023, the Company had the following reportable segments: retail center properties and flex center properties. For the three and nine months ended September 30, 2022, the Company had three reportable segments: retail center properties, flex center properties and hotel properties. During the periods presented, there have been no material intersegment transactions. ​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 Asset information and capital expenditures by segment are not reported because the Company does not use these measures to assess performance. Depreciation and amortization expense, along with other expense and income items, are not allocated among segments. ​ The following table presents property operating revenues, expenses and NOI by product type: ​ ​ ​ ​ ​ ​ ​ ​ ​ ​ ​ ​ ​ ​ ​ ​ ​ ​ ​ ​ ​ ​ ​ ​ ​ ​ ​ ​ For the three months ended September 30, ​ ​ Hotel properties Retail center properties ​ Flex center property ​ Total ​ 2023 2022 ​ 2023 2022 2023 2022 2023 2022 ​ (unaudited) (unaudited) ​ (unaudited) (unaudited) (unaudited) (unaudited) (unaudited) (unaudited) Revenues ​ $ — ​ $ 379,309 ​ $ 1,930,494 ​ $ 1,850,797 ​ $ 658,246 ​ $ 610,967 ​ $ 2,588,740 ​ $ 2,841,073 Operating expenses ​ — ​ 589,311 ​ 466,828 ​ 491,889 ​ ​ 180,164 ​ ​ 189,720 ​ 646,992 ​ 1,270,920 Bad debt expense ​ ​ — ​ ​ — ​ ​ 2,083 ​ ​ — ​ ​ 3,586 ​ ​ — ​ ​ 5,669 ​ ​ — Net operating (loss) income ​ $ — ​ $ (210,002) ​ $ 1,461,583 ​ $ 1,358,908 ​ $ 474,496 ​ $ 421,247 ​ $ 1,936,079 ​ $ 1,570,153 ​ ​ ​ ​ ​ ​ ​ ​ ​ ​ ​ ​ ​ ​ ​ ​ ​ ​ ​ ​ ​ ​ ​ ​ ​ ​ ​ ​ ​ ​ ​ ​ ​ ​ ​ ​ ​ ​ ​ For the nine months ended September 30, ​ ​ Hotel properties Retail center properties ​ Flex center property ​ Total ​ 2023 2022 ​ 2023 2022 2023 2022 2023 2022 ​ (unaudited) (unaudited) ​ (unaudited) (unaudited) (unaudited) (unaudited) (unaudited) (unaudited) Revenues ​ $ — ​ $ 1,507,649 ​ $ 5,725,942 ​ $ 4,999,089 ​ $ 1,839,675 ​ $ 1,834,200 ​ $ 7,565,617 ​ $ 8,340,938 Operating expenses ​ — ​ 1,302,114 ​ 1,512,776 ​ 1,384,061 ​ ​ 535,065 ​ ​ 511,771 ​ 2,047,841 ​ 3,197,946 Bad debt expense ​ ​ — ​ ​ — ​ ​ 18,578 ​ ​ 7,954 ​ ​ 31,290 ​ ​ 4,992 ​ ​ 49,868 ​ ​ 12,946 Net operating income ​ $ — ​ $ 205,535 ​ $ 4,194,588 ​ $ 3,607,074 ​ $ 1,273,320 ​ $ 1,317,437 ​ $ 5,467,908 ​ $ 5,130,046 ​ ​ ​ ​ ​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1. Subsequent Events As of November 13, 2023, the following events have occurred subsequent to the September 30, 2023 effective date of the condensed consolidated financial statements: Mandatorily Redeemable Preferred Stock Dividend On October 18, 2023 the Board declared dividends on the mandatorily redeemable preferred stock for the second and third quarters of 2023 payable on November 1, 2023 to holders of record on October 30, 2023. ​ Common Stock Repurchase Plan On October 18, 2023, the Board approved the repurchase of an additional 200,000 Common Shares for a maximum price of $6.00 per share, under the Common Stock Repurchase Plan previously approved by the Board in December 2021. (See Note 7,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Investment Properties</t>
        </is>
      </c>
      <c r="B4" s="4" t="inlineStr">
        <is>
          <t xml:space="preserve">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es on impairment and the impairment of assets held for sale described below, the Company did not record any impairment adjustments to its investment properties resulting from events or changes in circumstances during the three and nine months ended September 30, 2023 and 2022, that would result in the projected value being below the carrying value of the Company’s properties. </t>
        </is>
      </c>
    </row>
    <row r="5">
      <c r="A5" s="4" t="inlineStr">
        <is>
          <t>Assets Held for Sale</t>
        </is>
      </c>
      <c r="B5" s="4" t="inlineStr">
        <is>
          <t>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March 31, 2022, the Company determined that the carrying value of the asset group associated with the Clemson Best Western Hotel Property exceeded its fair value, less estimated costs to sell, and recorded impairment of assets held for sale of $175,671 on its condensed consolidated statement of operations for the nine months ended September 30, 2022. No such impairment of assets held for sale was recorded during the three and nine months ended September 30, 2023 or the three months ended September 30, 2022. On September 29, 2022, the Company closed on the sale of the Clemson Best Western Hotel Property to an unaffiliated purchaser. See Note 3 for additional details.</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nine months ended September 30, 2023, the Company agreed to allow a tenant to terminate its lease early and a second tenant defaulted on its lease and abandoned its premises. The Company determined that the carrying value of the intangible assets and liabilities, net, associated with these leases that were recorded as part of the purchase of these properties should be written off. As a result, for the nine months ended September 30, 2023, the Company recorded a loss on impairment related to intangible assets of $41,424. For the three months ended September 30, 2023, no such loss on impairment was recorded. These amounts are included in the loss on impairment reported on the Company’s condensed consolidated statement of operations for the nine months ended September 30, 2023. In addition, during the nine months ended September 30, 2023, the Company wrote off $9,435 in unbilled rent related to these two tenants, which is also recorded as a loss on impairment on the Company’s condensed consolidated statements of operations. No such loss on impairment was recorded during the three months ended September 30, 2023 or the three and nine months ended September 30, 2022. During the nine months ended September 30, 2022, two tenants defaulted on their leases and abandoned their premises. The Company determined that the carrying value of the intangible assets and liabilities, net, associated with these leases of $36,670 that were recorded as part of the purchase of these properties should be written off. This amount is included in the loss on impairment reported on the Company’s condensed consolidated statement of operations for the nine months ended September 30, 2022. No such loss on impairment was recorded during the three months ended September 30, 2022 or the three and nine months ended September 30, 2023. Details of the deferred costs, net of amortization, arising from the Company’s purchases of its retail center properties and flex center properties are as follows: ​ ​ ​ ​ ​ ​ ​ ​ ​ ​ ​ ​ September 30, 2023 ​ ​ ​ ​ (unaudited) December 31, 2022 Intangible Assets, net ​ ​ ​ ​ ​ ​ ​ Leasing commissions ​ $ 965,627 ​ $ 1,135,421 ​ Legal and marketing costs ​ 120,756 ​ 169,437 ​ Above market leases ​ 127,745 ​ 209,860 ​ Net leasehold asset ​ 1,741,952 ​ 2,233,988 ​ ​ ​ $ 2,956,080 ​ $ 3,748,706 ​ ​ ​ ​ ​ ​ ​ ​ ​ Intangible Liabilities, net ​ ​ ​ ​ ​ Below market leases ​ $ (1,946,772) ​ $ (2,234,113) ​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3 and 2022, respectively, were as follows: ​ ​ ​ ​ ​ ​ ​ ​ ​ ​ ​ ​ ​ ​ ​ ​ ​ For the three months ended ​ For the nine months ended ​ ​ September 30, ​ September 30, ​ ​ ​ ​ 2023 ​ ​ 2022 ​ ​ 2023 ​ ​ 2022 ​ ​ (unaudited) (unaudited) (unaudited) (unaudited) Amortization of above market leases ​ $ (23,717) ​ $ (33,862) ​ $ (75,437) ​ $ (159,388) ​ Amortization of below market leases ​ 88,586 ​ 115,679 ​ 287,341 ​ 305,456 ​ ​ ​ $ 64,869 ​ $ 81,817 ​ $ 211,904 ​ $ 146,068 ​ ​ Amortization of lease origination costs, leases in place and legal and marketing costs represent a component of depreciation and amortization expense. Amortization related to these intangible assets during the three and nine months ended September 30, 2023 and 2022, respectively, were as follows: ​ ​ ​ ​ ​ ​ ​ ​ ​ ​ ​ ​ ​ ​ ​ ​ ​ For the three months ended ​ For the nine months ended ​ ​ September 30, ​ September 30, ​ ​ ​ ​ 2023 ​ ​ 2022 ​ ​ 2023 ​ ​ 2022 ​ ​ (unaudited) (unaudited) (unaudited) (unaudited) Leasing commissions ​ $ (53,754) ​ $ (62,882) ​ $ (165,542) ​ $ (185,331) ​ Legal and marketing costs ​ (14,745) ​ (18,533) ​ (46,406) ​ (48,000) ​ Net leasehold asset ​ (147,788) ​ (242,877) ​ (478,345) ​ (804,469) ​ ​ ​ $ (216,287) ​ $ (324,292) ​ $ (690,293) ​ $ (1,037,800) ​ ​ As of September 30, 2023 and December 31, 2022, the Company’s accumulated amortization of lease origination costs, leases in place and legal and marketing costs totaled $2,353,773 and $2,198,049, respectively. During the three and nine months ended September 30, 2023, the Company wrote off $146,306 and $513,162, respectively, in accumulated amortization related to fully amortized intangible assets and $0 and $21,407, respectively, in accumulated amortization related to the write off of intangible assets related to the tenant defaults, discussed above. Future amortization of above and below market leases, lease origination costs, leases in place, legal and marketing costs and tenant relationships is as follows: ​ ​ ​ ​ ​ ​ ​ ​ ​ ​ ​ ​ ​ ​ ​ ​ ​ ​ ​ ​ ​ ​ ​ ​ ​ For the ​ ​ ​ ​ ​ ​ ​ ​ ​ ​ ​ ​ ​ ​ ​ ​ ​ ​ ​ ​ ​ remaining three ​ ​ ​ ​ ​ ​ ​ ​ ​ ​ ​ ​ ​ ​ ​ ​ ​ ​ ​ ​ ​ months ending ​ ​ ​ ​ ​ ​ ​ ​ ​ ​ ​ ​ ​ ​ ​ ​ ​ ​ ​ ​ ​ December 31, ​ ​ ​ ​ ​ ​ ​ ​ ​ ​ ​ ​ ​ ​ ​ ​ ​ ​ ​ ​ 2023 2024 2025 2026 2027 2028-2042 Total Intangible Assets ​ ​ ​ ​ ​ ​ ​ Leasing commissions ​ $ 51,180 ​ $ 171,601 ​ $ 145,550 ​ $ 107,312 ​ $ 88,394 ​ $ 401,590 ​ $ 965,627 Legal and marketing costs ​ 13,764 ​ 38,900 ​ 24,004 ​ 13,160 ​ 7,917 ​ 23,011 ​ 120,756 Above market leases ​ 18,596 ​ 42,858 ​ 21,526 ​ 15,629 ​ 14,543 ​ 14,593 ​ 127,745 Net leasehold asset ​ 137,534 ​ 394,874 ​ 295,851 ​ 199,466 ​ 153,142 ​ 561,085 ​ 1,741,952 ​ ​ $ 221,074 ​ $ 648,233 ​ $ 486,931 ​ $ 335,567 ​ $ 263,996 ​ $ 1,000,279 ​ $ 2,956,080 ​ ​ ​ ​ ​ ​ ​ ​ ​ ​ ​ ​ ​ ​ ​ ​ ​ ​ ​ ​ ​ ​ Intangible Liabilities ​ ​ ​ ​ ​ ​ ​ ​ ​ ​ ​ ​ ​ ​ Below market leases, net ​ $ (81,461) ​ $ (285,892) ​ $ (213,348) ​ $ (178,776) ​ $ (161,866) ​ $ (1,025,429) ​ $ (1,946,772)</t>
        </is>
      </c>
    </row>
    <row r="7">
      <c r="A7" s="4" t="inlineStr">
        <is>
          <t>Conditional Asset Retirement Obligation</t>
        </is>
      </c>
      <c r="B7" s="4" t="inlineStr">
        <is>
          <t>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3 and 2022, respectively.</t>
        </is>
      </c>
    </row>
    <row r="8">
      <c r="A8" s="4" t="inlineStr">
        <is>
          <t>Cash and Cash Equivalents and Restricted Cash</t>
        </is>
      </c>
      <c r="B8"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3, the Company held one cash account at a financial institution with a balance that exceeded the FDIC limit by $1,776,409. As of December 31, 2022, the Company held two cash accounts at a single financial institution with combined balances that exceeded the FDIC limit by $2,613,789. ​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September 30, 2023 and December 31, 2022, the Company reported $272,728 and $267,854, respectively, in security deposits held as restricted cash. Escrow deposits are restricted cash balances held by lenders for real estate taxes, insurance and other operating reserves. As of September 30, 2023 and December 31, 2022, the Company reported $969,723 and $579,785, respectively, in escrow deposits. Capital reserves are restricted cash balances held by lenders for capital improvements, leasing commissions and tenant improvements. As of September 30, 2023 and December 31, 2022, the Company reported $491,846 and $893,078, respectively, in capital property reserves. ​ ​ ​ ​ ​ ​ ​ ​ ​ ​ ​ September 30, 2023 ​ December 31, ​ Property and Purpose of Reserve (unaudited) 2022 ​ ​ ​ ​ ​ ​ ​ ​ ​ Franklin Square Property – leasing costs ​ $ 411,437 ​ $ 845,765 ​ Brookfield Center Property – maintenance and leasing cost reserve ​ 80,409 ​ 47,313 ​ Total ​ $ 491,846 ​ $ 893,078 ​</t>
        </is>
      </c>
    </row>
    <row r="9">
      <c r="A9" s="4" t="inlineStr">
        <is>
          <t>Share Retirement</t>
        </is>
      </c>
      <c r="B9" s="4" t="inlineStr">
        <is>
          <t>Share Retirement ​ ASC 505-30-30-8 provides guidance on accounting for share retirement and establishes two alternative methods for accounting for the repurchase price paid in excess of par value. The Company has elected the method by which the excess between par value and the repurchase price, including costs and fees, is recorded to additional paid in capital on the Company’s condensed consolidated balance sheets. During the three and nine months ended September 30, 2022, the Company repurchased 33,509 shares of common stock, $0.01 par value per share (“Common Shares”), at a total cost of $278,277 at an average price of $8.30 per Common Share (Common Shares and average price adjusted for the Company’s Reverse Stock Split (as defined below)). The Company incurred fees of $8,266 associated with these transactions. Of the total repurchase price, $335 was recorded to Common Shares and the difference, $286,208, was recorded to additional paid in capital on the Company’s condensed consolidated balance sheet. No such amounts were recorded during the three and nine months ended September 30, 2023.</t>
        </is>
      </c>
    </row>
    <row r="10">
      <c r="A10" s="4" t="inlineStr">
        <is>
          <t>Revenue Recognition</t>
        </is>
      </c>
      <c r="B10" s="4" t="inlineStr">
        <is>
          <t xml:space="preserve">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densed consolidated balance sheets. As of September 30, 2023 and December 31, 2022, the Company reported $1,097,570 and $1,022,153, respectively, in unbilled rent. During the three and nine months ended September 30, 2023, the Company recorded a loss on impairment of $0 and $9,435, respectively, related to previously recognized straight-line rent related to a defaulting tenant’s lease. No such loss on impairment related to straight-line rent was recorded during the three and nine months ended September 30, 2022. ​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revenues” and “Flex center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3 and 2022.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3 and 2022, respectively, no such termination costs were recognized. ​ Hotel Property Revenues Hotel revenues from the Clemson Best Western Property were recognized as earned, which is generally defined as the date upon which a guest occupies a room or utilizes the hotel’s services. Revenues from the Company’s occupancy agreement with Clemson University were recognized as earned, which is as rooms are occupied or otherwise reserved for use by the University. The Clemson University occupancy agreement ended on May 15, 2022 and the Company sold the Clemson Best Western Property on September 29, 2022. </t>
        </is>
      </c>
    </row>
    <row r="11">
      <c r="A11" s="4" t="inlineStr">
        <is>
          <t>Hotel Property Operating Expenses</t>
        </is>
      </c>
      <c r="B11" s="4" t="inlineStr">
        <is>
          <t>Hotel Property Operating Expenses All personnel of the Clemson Best Western Property were directly or indirectly employees of Marshall Hotels and Resorts, Inc. (“Marshall”), the Company’s hotel management firm. In addition to fees and services discussed above, the Clemson Best Western Property reimbursed Marshall for all employee related service costs, including payroll salaries and wages, payroll taxes and other employee benefits paid by Marshall on its behalf. The total amounts incurred for payroll salaries and wages, payroll taxes and other employee benefits for the three and nine months ended September 30, 2023 were $0 and $0 , respectively, and for</t>
        </is>
      </c>
    </row>
    <row r="12">
      <c r="A12" s="4" t="inlineStr">
        <is>
          <t>Management Restructuring Expenses</t>
        </is>
      </c>
      <c r="B12" s="4" t="inlineStr">
        <is>
          <t xml:space="preserve">Management Restructuring Expenses negotiation of the sale of its interests in four properties from the Company's portfolio. On August 7, 2023, the Company announced that it had ceased to pursue the sale of these properties. Subsequent to this August 7, 2023 announcement, the Special Committee has not taken any further actions. On July 18, 2023, the Company and the Operating Partnership entered into the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the $352,717 Deferred Acquisition Fee, as defined in Note 9, below). The Company has recorded the termination fee and other expenses associated with the Special Committee’s exploration of strategic alternatives as management restructuring expenses on its condensed consolidated statement of operations in accordance with ASC 420-10-S99. Specifically, for the three and nine months ended September 30, 2023, the Company recorded $1,452,904 and $1,846,329, respectively, in management restructuring expenses. No such expenses were recorded for the three and nine months ended September 30, 2022. </t>
        </is>
      </c>
    </row>
    <row r="13">
      <c r="A13" s="4" t="inlineStr">
        <is>
          <t>Rent and other receivables</t>
        </is>
      </c>
      <c r="B13"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3 and December 31, 2022, the Company’s allowance for uncollectible rent totaled $0 and $47,109, respectively, which are comprised of amounts specifically identified based on management’s review of individual tenants’ outstanding receivables. Management determined that no additional general reserve is considered necessary as of September 30, 2023 and December 31, 2022, respectively.</t>
        </is>
      </c>
    </row>
    <row r="14">
      <c r="A14" s="4" t="inlineStr">
        <is>
          <t>Income Taxes</t>
        </is>
      </c>
      <c r="B14" s="4" t="inlineStr">
        <is>
          <t xml:space="preserve">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2 , Management has evaluated the effect of the guidance provided by GAAP on Accounting for Uncertainty of Income Taxes </t>
        </is>
      </c>
    </row>
    <row r="15">
      <c r="A15" s="4" t="inlineStr">
        <is>
          <t>Use of Estimates</t>
        </is>
      </c>
      <c r="B15" s="4" t="inlineStr">
        <is>
          <t>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t>
        </is>
      </c>
    </row>
    <row r="16">
      <c r="A16" s="4" t="inlineStr">
        <is>
          <t>Noncontrolling Interests</t>
        </is>
      </c>
      <c r="B16" s="4" t="inlineStr">
        <is>
          <t xml:space="preserve"> Noncontrolling Interests The ownership interests not held by the REIT are considered noncontrolling interests. There are three elements of noncontrolling interests in the capital structure of the Company. These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nover Square Property in which the Company owns an 84% tenancy in common interest through its subsidiary and an outside party owns a 16% tenancy in common interest. The Hanover Square Property’s net (loss) income is allocated to the noncontrolling ownership interest based on its 16% ownership. During the three and nine months ended September 30, 2023, 16% of the Hanover Square Property’s net loss of $1,408 and $9,265 , respectively, or $225 and $1,482 , respectively, $52,923 $96,382 , respectively, or $8,468 and $15,421 , respectively, The second noncontrolling interest is in the Parkway Property in which the Company owns an 82% tenancy in common interest through its subsidiary and an outside party owns an 18% tenancy in common interest. The Parkway Property’s net income is allocated to the noncontrolling ownership interest based on its 18% ownership. During the three and nine months ended September 30, 2023, 18% of the Parkway Property's net income of $12,215 $56,005 , respectively, or $2,199 and $10,081 , respectively, ​ The third noncontrolling ownership interest is the common units of the Operating Partnership (the “Operating Partnership Units”) that are not held by the REIT. In 2017, 15,625 Operating Partnership Units were issued to members of the selling limited liability company which owned the Hampton Inn Property who elected to participate in a 721 exchange, which allows the exchange of interests in real property for shares in a real estate investment trust. These members of the selling limited liability company invested $1,175,000 in the Operating Partnership in exchange for 15,625 Operating Partnership Units. Additionally, as discussed above, effective on January 1, 2020, 11,731 Operating Partnership Units were issued in exchange for approximately 3.45% of the noncontrolling owner’s tenant in common interest in the Hampton Inn Property. On August 31, 2020, a holder of Operating Partnership Units converted 665 Operating Partnership Units into Common Shares. As of September 30, 2023 and December 31, 2022 there were 26,691 Operating Partnership Units outstanding. Outstanding Operating Partnership Units have been adjusted for the Reverse Stock Split (as defined below). (See note 7, below). The Operating Partnership Units not held by the REIT represent 1.19% of the outstanding Operating Partnership Units as of September 30, 2023 and December 31, 2022.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or preferred shares are issued by the REIT, or additional Operating Partnerships Units are issued or as Operating Partnership Units are exchanged for the Company’s $0.01 par value per share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Operating Partnership Unit holders based on their ownership interest. During the three and nine months ended September 30, 2023, a weighted average of 1.19% of the Operating Partnership’s net income (loss) of $41,437 and ($241,898) , respectively, or $493 and ($2,878) , respectively, was allocated to the noncontrolling unit holders. During the three and nine months ended September 30, 2022, a weighted average of 1.21% of the Operating Partnership’s net loss of $1,233,543 and $1,671,091 , respectively, or $14,926 and $20,275 , respectively, was allocated to the noncontrolling Operating Partnership Unit holders.</t>
        </is>
      </c>
    </row>
    <row r="17">
      <c r="A17" s="4" t="inlineStr">
        <is>
          <t>Reclassifications</t>
        </is>
      </c>
      <c r="B17" s="4" t="inlineStr">
        <is>
          <t>Reclassifications ​ All per share amounts, Common Shares outstanding, Operating Partnership Units outstanding, and stock-based compensation amounts for all periods presented reflect our one-for-eight ​ During the three and six months ended June 30, 2023, the Company recorded $151,975 and $393,425, respectively, in expenses related to its management restructuring as legal, accounting and other professional fees on its condensed consolidated statement of operations. These costs were reclassified to management restructuring expenses on the Company’s condensed consolidated statement of operations for the three and nine months ended September 30, 2023. (See Management Restructuring Expenses, above.)</t>
        </is>
      </c>
    </row>
    <row r="18">
      <c r="A18" s="4" t="inlineStr">
        <is>
          <t>Recent Accounting Pronouncements</t>
        </is>
      </c>
      <c r="B18" s="4" t="inlineStr">
        <is>
          <t>Recent Accounting Pronouncements Since its initial public offering, the Company elected to be classified as an emerging growth company in its periodic reporting to the U.S. Securities and Exchange Commission (the “SEC”), and accordingly followed the private company implementation dates for new accounting pronouncements. Effective for the three and nine months ended September 30,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Accounting for Leases In February 2016, the Financial Accounting Standards Board Leases (Topic 842) Leases As a “lessor”, the Company has active lease agreements with over 130 tenants across its portfolio of investment properties. On a prospective and retrospective basis, the accounting for those leases under ASU 2016-02 (ASC No. 842) is substantially unchanged from the previous guidance in ASC No. 840. However, upon the adoption of ASC No. 842, the Company has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No. 842 if the lease component is the predominant component of the combined component; otherwise, the combined component is accounted for in accordance with the revenue recognition standard. Prior to the adoption of ASC No. 842, the Company separated lease-related revenue from its retail center and flex center properties into two components. Fixed rental payments under its leases (recognized on a straight-line basis over the term of the underlying lease) were recorded as retail center property revenues and flex center property revenues. Variable payments under the leases made by tenants for real estate taxes, insurance and common area maintenance (“CAM”) expenses were recorded as retail center and flex center tenant reimbursements. With the adoption of ASC No. 842, the Company determined that its retail center and flex center operating leases qualify for the non-separation practical expedient based on the guidance. As a result, the Company has accounted for and presented the revenues from these leases, including tenant reimbursements, as a single line item on its condensed consolidated statements of operations. Debt With Conversion Options In August 2020, the FASB issued ASU 2020-06, Debt - Debt With Conversion and Other Options (Subtopic 470-20) and Derivatives and Hedging - Contracts in an Entity’s Own Equity (Subtopic 815-40): Accounting for Convertible Instruments and Contracts in an Entity’s Own Equity. Credit Losses on Financial Instruments In June 2016, the FASB issued ASU 2016-13, Financial Instruments - Credit Losses (Topic 326): Measurement of Credit Losses on Financial Instruments Effects of Reference Rate Reform In March 2020, the FASB issued ASU 2020-04, . The London Interbank Offered Rate (LIBOR), which has been widely used as a reference interest rate in debt agreements and other contracts, was effectively discontinued for new contracts as of December 31, 2021, and its publication for existing contracts was discontinued as of June 30, 2023. Financial market regulators in certain jurisdictions throughout the world undertook reference rate reform initiatives to guide the transition and modification of debt agreements and other contracts that are based on LIBOR to the successor reference rate designated to replace it. ASU 2020-04 was issued to provide companies impacted by these changes with the opportunity to elect certain expedients and exceptions that are intended to ease the potential burden of accounting for or recognizing the effects of reference rate reform on financial reporting. Under ASU 2020-04, companies were permitted to elect to use the expedients and exceptions provided therein for any reference rate contract modifications that occurred in reporting periods that encompassed the timeline from March 12, 2020 to December 31, 2022. The FASB subsequently issued ASU 2022-06, , to extend that timeline from December 31, 2022 to December 31, 2024. The Company’s Parkway Property is financed by a mortgage loan with a corresponding interest rate protection agreement which both used USD LIBOR as the reference interest rate (see Note 5, below). The mortgage loan matures on November 1, 2031, and the interest rate protection agreement expires on December 1, 2026. Effective July 1, 2023, the mortgage loan on the Parkway Property and the interest rate protection agreement were modified to replace the USD LIBOR reference rate with the corresponding Secured Overnight Financing Rate (see Note 5, below). The Company elected to apply the expedients and exceptions provided in ASU 2020-04 to these changes. The Company elected to account for the incorporation of the corresponding Secured Overnight Financing Rate as the replacement reference rate prospectively without requiring contract modification accounting or reassessment of the effectiveness of the interest rate protection transaction. The reference rate changes and the application of the expedients in ASU 2020-04 did not have a material impact on the Company’s condensed consolidated financial statements. Upcoming Accounting Pronouncements ​ Disclosure Improvements ​ Disclosure Improvements: Codification Amendments in Response to the SEC’s Disclosure Update and Simplification Initiative ​ Evaluation of the Company’s Ability to Continue as a Going Concern ​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properties, net</t>
        </is>
      </c>
      <c r="B3" s="6" t="n">
        <v>74875809</v>
      </c>
      <c r="C3" s="6" t="n">
        <v>76514952</v>
      </c>
    </row>
    <row r="4">
      <c r="A4" s="4" t="inlineStr">
        <is>
          <t>Cash</t>
        </is>
      </c>
      <c r="B4" s="5" t="n">
        <v>3015859</v>
      </c>
      <c r="C4" s="5" t="n">
        <v>3922136</v>
      </c>
    </row>
    <row r="5">
      <c r="A5" s="4" t="inlineStr">
        <is>
          <t>Restricted cash</t>
        </is>
      </c>
      <c r="B5" s="5" t="n">
        <v>1734297</v>
      </c>
      <c r="C5" s="5" t="n">
        <v>1740717</v>
      </c>
    </row>
    <row r="6">
      <c r="A6" s="4" t="inlineStr">
        <is>
          <t>Rent and other receivables, net of allowance of $0 and $47,109, as of September 30, 2023 and December 31, 2022, respectively</t>
        </is>
      </c>
      <c r="B6" s="5" t="n">
        <v>94782</v>
      </c>
      <c r="C6" s="5" t="n">
        <v>402434</v>
      </c>
    </row>
    <row r="7">
      <c r="A7" s="4" t="inlineStr">
        <is>
          <t>Unbilled rent</t>
        </is>
      </c>
      <c r="B7" s="5" t="n">
        <v>1097570</v>
      </c>
      <c r="C7" s="5" t="n">
        <v>1022153</v>
      </c>
    </row>
    <row r="8">
      <c r="A8" s="4" t="inlineStr">
        <is>
          <t>Intangible assets, net</t>
        </is>
      </c>
      <c r="B8" s="5" t="n">
        <v>2956080</v>
      </c>
      <c r="C8" s="5" t="n">
        <v>3748706</v>
      </c>
    </row>
    <row r="9">
      <c r="A9" s="4" t="inlineStr">
        <is>
          <t>Other assets</t>
        </is>
      </c>
      <c r="B9" s="5" t="n">
        <v>647268</v>
      </c>
      <c r="C9" s="5" t="n">
        <v>564306</v>
      </c>
    </row>
    <row r="10">
      <c r="A10" s="4" t="inlineStr">
        <is>
          <t>Total Assets</t>
        </is>
      </c>
      <c r="B10" s="5" t="n">
        <v>84421665</v>
      </c>
      <c r="C10" s="5" t="n">
        <v>87915404</v>
      </c>
    </row>
    <row r="11">
      <c r="A11" s="3" t="inlineStr">
        <is>
          <t>LIABILITIES</t>
        </is>
      </c>
      <c r="B11" s="4" t="inlineStr">
        <is>
          <t xml:space="preserve"> </t>
        </is>
      </c>
      <c r="C11" s="4" t="inlineStr">
        <is>
          <t xml:space="preserve"> </t>
        </is>
      </c>
    </row>
    <row r="12">
      <c r="A12" s="4" t="inlineStr">
        <is>
          <t>Accounts payable and accrued liabilities</t>
        </is>
      </c>
      <c r="B12" s="5" t="n">
        <v>1956415</v>
      </c>
      <c r="C12" s="5" t="n">
        <v>1198072</v>
      </c>
    </row>
    <row r="13">
      <c r="A13" s="4" t="inlineStr">
        <is>
          <t>Intangible liabilities, net</t>
        </is>
      </c>
      <c r="B13" s="5" t="n">
        <v>1946772</v>
      </c>
      <c r="C13" s="5" t="n">
        <v>2234113</v>
      </c>
    </row>
    <row r="14">
      <c r="A14" s="4" t="inlineStr">
        <is>
          <t>Mortgages payable, net</t>
        </is>
      </c>
      <c r="B14" s="5" t="n">
        <v>60616944</v>
      </c>
      <c r="C14" s="5" t="n">
        <v>61340259</v>
      </c>
    </row>
    <row r="15">
      <c r="A15" s="4" t="inlineStr">
        <is>
          <t>Mandatorily redeemable preferred stock, net</t>
        </is>
      </c>
      <c r="B15" s="5" t="n">
        <v>4630824</v>
      </c>
      <c r="C15" s="5" t="n">
        <v>4450521</v>
      </c>
    </row>
    <row r="16">
      <c r="A16" s="4" t="inlineStr">
        <is>
          <t>Line of credit, short term, net</t>
        </is>
      </c>
      <c r="B16" s="5" t="n">
        <v>1000000</v>
      </c>
      <c r="C16" s="4" t="inlineStr">
        <is>
          <t xml:space="preserve"> </t>
        </is>
      </c>
    </row>
    <row r="17">
      <c r="A17" s="4" t="inlineStr">
        <is>
          <t>Total Liabilities</t>
        </is>
      </c>
      <c r="B17" s="5" t="n">
        <v>70150955</v>
      </c>
      <c r="C17" s="5" t="n">
        <v>69222965</v>
      </c>
    </row>
    <row r="18">
      <c r="A18" s="3" t="inlineStr">
        <is>
          <t>EQUITY</t>
        </is>
      </c>
      <c r="B18" s="4" t="inlineStr">
        <is>
          <t xml:space="preserve"> </t>
        </is>
      </c>
      <c r="C18" s="4" t="inlineStr">
        <is>
          <t xml:space="preserve"> </t>
        </is>
      </c>
    </row>
    <row r="19">
      <c r="A19" s="4" t="inlineStr">
        <is>
          <t>Common stock, 2,218,810 and 2,219,803 shares issued and outstanding at September 30, 2023 and December 31, 2022, respectively</t>
        </is>
      </c>
      <c r="B19" s="5" t="n">
        <v>22188</v>
      </c>
      <c r="C19" s="5" t="n">
        <v>22198</v>
      </c>
    </row>
    <row r="20">
      <c r="A20" s="4" t="inlineStr">
        <is>
          <t>Additional paid-in capital</t>
        </is>
      </c>
      <c r="B20" s="5" t="n">
        <v>51514209</v>
      </c>
      <c r="C20" s="5" t="n">
        <v>51519198</v>
      </c>
    </row>
    <row r="21">
      <c r="A21" s="4" t="inlineStr">
        <is>
          <t>Offering costs</t>
        </is>
      </c>
      <c r="B21" s="5" t="n">
        <v>-3350946</v>
      </c>
      <c r="C21" s="5" t="n">
        <v>-3350946</v>
      </c>
    </row>
    <row r="22">
      <c r="A22" s="4" t="inlineStr">
        <is>
          <t>Accumulated deficit</t>
        </is>
      </c>
      <c r="B22" s="5" t="n">
        <v>-35341200</v>
      </c>
      <c r="C22" s="5" t="n">
        <v>-30939020</v>
      </c>
    </row>
    <row r="23">
      <c r="A23" s="4" t="inlineStr">
        <is>
          <t>Total Stockholders' Equity</t>
        </is>
      </c>
      <c r="B23" s="5" t="n">
        <v>12844251</v>
      </c>
      <c r="C23" s="5" t="n">
        <v>17251430</v>
      </c>
    </row>
    <row r="24">
      <c r="A24" s="4" t="inlineStr">
        <is>
          <t>Noncontrolling interests - Operating Partnership</t>
        </is>
      </c>
      <c r="B24" s="5" t="n">
        <v>835749</v>
      </c>
      <c r="C24" s="5" t="n">
        <v>842898</v>
      </c>
    </row>
    <row r="25">
      <c r="A25" s="4" t="inlineStr">
        <is>
          <t>Total Equity</t>
        </is>
      </c>
      <c r="B25" s="5" t="n">
        <v>14270710</v>
      </c>
      <c r="C25" s="5" t="n">
        <v>18692439</v>
      </c>
    </row>
    <row r="26">
      <c r="A26" s="4" t="inlineStr">
        <is>
          <t>Total Liabilities and Equity</t>
        </is>
      </c>
      <c r="B26" s="5" t="n">
        <v>84421665</v>
      </c>
      <c r="C26" s="5" t="n">
        <v>87915404</v>
      </c>
    </row>
    <row r="27">
      <c r="A27" s="4" t="inlineStr">
        <is>
          <t>Hanover Square Property</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Noncontrolling interests</t>
        </is>
      </c>
      <c r="B29" s="5" t="n">
        <v>109944</v>
      </c>
      <c r="C29" s="5" t="n">
        <v>127426</v>
      </c>
    </row>
    <row r="30">
      <c r="A30" s="4" t="inlineStr">
        <is>
          <t>Parkway Property</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Noncontrolling interests</t>
        </is>
      </c>
      <c r="B32" s="6" t="n">
        <v>480766</v>
      </c>
      <c r="C32" s="6" t="n">
        <v>470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net intangible assets and liabilities</t>
        </is>
      </c>
      <c r="B4" s="4" t="inlineStr">
        <is>
          <t>​ ​ ​ ​ ​ ​ ​ ​ ​ ​ ​ ​ September 30, 2023 ​ ​ ​ ​ (unaudited) December 31, 2022 Intangible Assets, net ​ ​ ​ ​ ​ ​ ​ Leasing commissions ​ $ 965,627 ​ $ 1,135,421 ​ Legal and marketing costs ​ 120,756 ​ 169,437 ​ Above market leases ​ 127,745 ​ 209,860 ​ Net leasehold asset ​ 1,741,952 ​ 2,233,988 ​ ​ ​ $ 2,956,080 ​ $ 3,748,706 ​ ​ ​ ​ ​ ​ ​ ​ ​ Intangible Liabilities, net ​ ​ ​ ​ ​ Below market leases ​ $ (1,946,772) ​ $ (2,234,113) ​</t>
        </is>
      </c>
    </row>
    <row r="5">
      <c r="A5" s="4" t="inlineStr">
        <is>
          <t>Schedule of adjustments to rental revenue related to the above and below market leases</t>
        </is>
      </c>
      <c r="B5" s="4" t="inlineStr">
        <is>
          <t>​ ​ ​ ​ ​ ​ ​ ​ ​ ​ ​ ​ ​ ​ ​ ​ ​ For the three months ended ​ For the nine months ended ​ ​ September 30, ​ September 30, ​ ​ ​ ​ 2023 ​ ​ 2022 ​ ​ 2023 ​ ​ 2022 ​ ​ (unaudited) (unaudited) (unaudited) (unaudited) Amortization of above market leases ​ $ (23,717) ​ $ (33,862) ​ $ (75,437) ​ $ (159,388) ​ Amortization of below market leases ​ 88,586 ​ 115,679 ​ 287,341 ​ 305,456 ​ ​ ​ $ 64,869 ​ $ 81,817 ​ $ 211,904 ​ $ 146,068 ​</t>
        </is>
      </c>
    </row>
    <row r="6">
      <c r="A6" s="4" t="inlineStr">
        <is>
          <t>Schedule of amortization related to intangible assets</t>
        </is>
      </c>
      <c r="B6" s="4" t="inlineStr">
        <is>
          <t>​ ​ ​ ​ ​ ​ ​ ​ ​ ​ ​ ​ ​ ​ ​ ​ ​ For the three months ended ​ For the nine months ended ​ ​ September 30, ​ September 30, ​ ​ ​ ​ 2023 ​ ​ 2022 ​ ​ 2023 ​ ​ 2022 ​ ​ (unaudited) (unaudited) (unaudited) (unaudited) Leasing commissions ​ $ (53,754) ​ $ (62,882) ​ $ (165,542) ​ $ (185,331) ​ Legal and marketing costs ​ (14,745) ​ (18,533) ​ (46,406) ​ (48,000) ​ Net leasehold asset ​ (147,788) ​ (242,877) ​ (478,345) ​ (804,469) ​ ​ ​ $ (216,287) ​ $ (324,292) ​ $ (690,293) ​ $ (1,037,800) ​</t>
        </is>
      </c>
    </row>
    <row r="7">
      <c r="A7" s="4" t="inlineStr">
        <is>
          <t>Schedule of future amortization of above and below market leases</t>
        </is>
      </c>
      <c r="B7" s="4" t="inlineStr">
        <is>
          <t>​ ​ ​ ​ ​ ​ ​ ​ ​ ​ ​ ​ ​ ​ ​ ​ ​ ​ ​ ​ ​ ​ ​ ​ ​ For the ​ ​ ​ ​ ​ ​ ​ ​ ​ ​ ​ ​ ​ ​ ​ ​ ​ ​ ​ ​ ​ remaining three ​ ​ ​ ​ ​ ​ ​ ​ ​ ​ ​ ​ ​ ​ ​ ​ ​ ​ ​ ​ ​ months ending ​ ​ ​ ​ ​ ​ ​ ​ ​ ​ ​ ​ ​ ​ ​ ​ ​ ​ ​ ​ ​ December 31, ​ ​ ​ ​ ​ ​ ​ ​ ​ ​ ​ ​ ​ ​ ​ ​ ​ ​ ​ ​ 2023 2024 2025 2026 2027 2028-2042 Total Intangible Assets ​ ​ ​ ​ ​ ​ ​ Leasing commissions ​ $ 51,180 ​ $ 171,601 ​ $ 145,550 ​ $ 107,312 ​ $ 88,394 ​ $ 401,590 ​ $ 965,627 Legal and marketing costs ​ 13,764 ​ 38,900 ​ 24,004 ​ 13,160 ​ 7,917 ​ 23,011 ​ 120,756 Above market leases ​ 18,596 ​ 42,858 ​ 21,526 ​ 15,629 ​ 14,543 ​ 14,593 ​ 127,745 Net leasehold asset ​ 137,534 ​ 394,874 ​ 295,851 ​ 199,466 ​ 153,142 ​ 561,085 ​ 1,741,952 ​ ​ $ 221,074 ​ $ 648,233 ​ $ 486,931 ​ $ 335,567 ​ $ 263,996 ​ $ 1,000,279 ​ $ 2,956,080 ​ ​ ​ ​ ​ ​ ​ ​ ​ ​ ​ ​ ​ ​ ​ ​ ​ ​ ​ ​ ​ ​ Intangible Liabilities ​ ​ ​ ​ ​ ​ ​ ​ ​ ​ ​ ​ ​ ​ Below market leases, net ​ $ (81,461) ​ $ (285,892) ​ $ (213,348) ​ $ (178,776) ​ $ (161,866) ​ $ (1,025,429) ​ $ (1,946,772)</t>
        </is>
      </c>
    </row>
    <row r="8">
      <c r="A8" s="4" t="inlineStr">
        <is>
          <t>Schedule of property and purpose of reserve</t>
        </is>
      </c>
      <c r="B8" s="4" t="inlineStr">
        <is>
          <t>​ ​ ​ ​ ​ ​ ​ ​ ​ ​ ​ September 30, 2023 ​ December 31, ​ Property and Purpose of Reserve (unaudited) 2022 ​ ​ ​ ​ ​ ​ ​ ​ ​ Franklin Square Property – leasing costs ​ $ 411,437 ​ $ 845,765 ​ Brookfield Center Property – maintenance and leasing cost reserve ​ 80,409 ​ 47,313 ​ Total ​ $ 491,846 ​ $ 893,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9 Months Ended</t>
        </is>
      </c>
    </row>
    <row r="2">
      <c r="B2" s="2" t="inlineStr">
        <is>
          <t>Sep. 30, 2023</t>
        </is>
      </c>
    </row>
    <row r="3">
      <c r="A3" s="4" t="inlineStr">
        <is>
          <t>Schedule of investment properties</t>
        </is>
      </c>
      <c r="B3" s="4" t="inlineStr">
        <is>
          <t>​ ​ ​ ​ ​ ​ ​ ​ ​ ​ ​ ​ September 30, 2023 ​ ​ December 31, ​ ​ ​ (unaudited) ​ 2022 ​ Land ​ $ 16,526,436 ​ $ 16,526,436 ​ Site improvements ​ 4,731,249 ​ 4,719,926 ​ Buildings and improvements (1) ​ 65,549,244 ​ 64,669,498 ​ Investment properties at cost (2) ​ 86,806,929 ​ 85,915,860 ​ Less accumulated depreciation ​ 11,931,120 ​ 9,400,908 ​ Investment properties, net ​ $ 74,875,809 ​ $ 76,514,952 ​ (1) Includes tenant improvements (both those acquired as part of the acquisition of the properties and those constructed after the properties’ acquisition), capitalized leasing commissions and other capital costs incurred post-acquisition. (2)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 ​ ​ ​ ​ ​ ​ ​ ​ ​ ​ September 30, ​ ​ ​ ​ ​ ​ 2023 ​ December 31, ​ ​ (unaudited) 2022 ​ Capitalized tenant improvements – acquisition cost allocation, net ​ $ 2,670,837 ​ $ 3,178,534 ​ Capitalized tenant improvements incurred subsequent to acquisition, net ​ 834,423 ​ 338,836 ​ ​ ​ ​ ​ ​ ​ ​ ​ ​ ​ ​ September 30, 2023 ​ December 31, ​ ​ ​ (unaudited) ​ 2022 ​ Capitalized leasing commissions, net $ 759,076 $ 555,956 ​</t>
        </is>
      </c>
    </row>
    <row r="5">
      <c r="A5" s="4" t="inlineStr">
        <is>
          <t>Schedule of operating results of hotel properties included in continuing operations</t>
        </is>
      </c>
      <c r="B5" s="4" t="inlineStr">
        <is>
          <t>​ ​ ​ ​ ​ ​ ​ ​ ​ ​ ​ ​ ​ ​ ​ ​ ​ For the three months ended For the nine months ended ​ ​ September 30, ​ September 30, ​ ​ ​ ​ 2023 ​ ​ 2022 ​ ​ 2023 ​ ​ 2022 ​ ​ (unaudited) (unaudited) (unaudited) (unaudited) Hotel property room revenues ​ $ — ​ $ 376,560 ​ $ — ​ $ 1,494,836 ​ Hotel property other revenues ​ — ​ 2,749 ​ — ​ 12,813 ​ Total Revenue ​ ​ — ​ ​ 379,309 ​ ​ — ​ ​ 1,507,649 ​ Hotel property operating expenses ​ ​ — ​ ​ 589,311 ​ ​ — ​ ​ 1,302,114 ​ Impairment of assets held for sale ​ — ​ — ​ — ​ 175,671 ​ Total Operating Expenses ​ ​ — ​ ​ 589,311 ​ ​ — ​ ​ 1,477,785 ​ Loss on disposal of investment properties ​ ​ — ​ ​ (389,471) ​ ​ — ​ ​ (389,471) ​ Operating Income ​ ​ — ​ ​ (599,473) ​ ​ — ​ ​ (359,607) ​ Interest expense ​ — ​ 147,589 ​ — ​ 426,757 ​ Net Loss from Operations ​ ​ — ​ ​ (747,062) ​ ​ — ​ ​ (786,364) ​ Other (loss) income ​ — ​ (172) ​ — ​ (48) ​ Net Loss ​ ​ — ​ ​ (747,234) ​ ​ — ​ ​ (786,412) ​ Net loss attributable to Operating Partnership noncontrolling interests ​ — ​ (11,697) ​ — ​ (12,040) ​ Net Loss Attributable to Medalist Common Shareholders ​ $ — ​ $ (735,537) ​ $ — ​ $ (774,372) ​</t>
        </is>
      </c>
    </row>
    <row r="6">
      <c r="A6" s="4" t="inlineStr">
        <is>
          <t>Salisbury Marketplace Property</t>
        </is>
      </c>
      <c r="B6" s="4" t="inlineStr">
        <is>
          <t xml:space="preserve"> </t>
        </is>
      </c>
    </row>
    <row r="7">
      <c r="A7" s="4" t="inlineStr">
        <is>
          <t>Schedule of fair values of assets acquired and liabilities assumed</t>
        </is>
      </c>
      <c r="B7" s="4" t="inlineStr">
        <is>
          <t>​ ​ ​ ​ ​ ​ ​ ​ Salisbury ​ ​ ​ Marketplace ​ ​ Property Fair value of assets acquired: ​ ​ ​ Investment property (a) ​ $ 9,963,258 Lease intangibles and other assets (b) ​ ​ 1,045,189 Above market leases (b) ​ ​ 40,392 Below market leases (b) ​ ​ (769,125) Fair value of net assets acquired (c) ​ $ 10,279,714 ​ ​ ​ ​ Purchase consideration: ​ ​ ​ Consideration paid with cash (d) ​ $ 3,746,561 Consideration paid with new mortgage debt, net (e) ​ 6,533,153 Total consideration (f) ​ $ 10,279,714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 c. Represents the total fair value of assets and liabilities acquired at closing. d. Represents cash paid at closing and cash paid for acquisition (including intangible assets), and closing costs paid at closing or directly by the Company outside of closing. e. Represents allocation of the Wells Fargo Mortgage Facility proceeds used to fund the purchase of the Salisbury Marketplace Property, net of $18,847 in capitalized loan issuance costs. See Note 5, below. f. Represents the consideration paid for the fair value of the assets and liabilities ac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9 Months Ended</t>
        </is>
      </c>
    </row>
    <row r="2">
      <c r="B2" s="2" t="inlineStr">
        <is>
          <t>Sep. 30, 2023</t>
        </is>
      </c>
    </row>
    <row r="3">
      <c r="A3" s="3" t="inlineStr">
        <is>
          <t>Mandatorily Redeemable Preferred Stock</t>
        </is>
      </c>
      <c r="B3" s="4" t="inlineStr">
        <is>
          <t xml:space="preserve"> </t>
        </is>
      </c>
    </row>
    <row r="4">
      <c r="A4" s="4" t="inlineStr">
        <is>
          <t>Schedule of mandatorily redeemable preferred stock</t>
        </is>
      </c>
      <c r="B4" s="4" t="inlineStr">
        <is>
          <t>For the following periods during which the mandatorily redeemable preferred stock has been outstanding, the Company has paid a cash dividend on the stock equal to 8 % per annum, paid quarterly, as follows: ​ ​ ​ ​ ​ ​ ​ ​ ​ ​ ​ Amount ​ Payment Date ​ Record Date ​ per share ​ For the period April 27, 2020 ​ April 24, 2020 ​ $ 0.37 February 19, 2020 - April 27, 2020 July 24, 2020 ​ July 22, 2020 ​ 0.50 April 28, 2020 - July 24, 2020 October 26, 2020 ​ October 23, 2020 ​ 0.50 July 25, 2020 - October 26, 2020 February 1, 2021 ​ January 29, 2021 ​ 0.50 October 27, 2020 - February 1, 2021 April 30, 2021 ​ April 26, 2021 ​ ​ 0.50 ​ February 2, 2021 – April 30, 2021 July 26, 2021 ​ July 12, 2021 ​ ​ 0.50 ​ May 1, 2021 - July 26, 2021 October 27, 2021 ​ October 25, 2021 ​ ​ 0.50 ​ July 27, 2021 – October 26, 2021 January 20, 2022 ​ January 13, 2022 ​ ​ 0.50 ​ October 27, 2021 – January 19, 2022 April 21, 2022 ​ April 18, 2022 ​ ​ 0.50 ​ January 20, 2022 - April 20, 2022 July 21, 2022 ​ July 18, 2022 ​ ​ 0.50 ​ April 21, 2022 - July 20, 2022 October 20, 2022 ​ October 17, 2022 ​ ​ 0.50 ​ July 21, 2022 - October 19, 2022 January 27, 2023 ​ January 24, 2023 ​ ​ 0.50 ​ October 20, 2022 - January 19, 2023 April 28, 2023 ​ April 25, 2023 ​ ​ 0.50 ​ January 20, 2023 - April 20, 2023 November 1, 2023 ​ October 30, 2023 ​ ​ 0.50 ​ April 21, 2023 - July 20, 2023 November 1, 2023 ​ October 30, 2023 ​ ​ 0.50 ​ July 21, 2023 - October 2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9 Months Ended</t>
        </is>
      </c>
    </row>
    <row r="2">
      <c r="B2" s="2" t="inlineStr">
        <is>
          <t>Sep. 30, 2023</t>
        </is>
      </c>
    </row>
    <row r="3">
      <c r="A3" s="3" t="inlineStr">
        <is>
          <t>Loans Payable</t>
        </is>
      </c>
      <c r="B3" s="4" t="inlineStr">
        <is>
          <t xml:space="preserve"> </t>
        </is>
      </c>
    </row>
    <row r="4">
      <c r="A4" s="4" t="inlineStr">
        <is>
          <t>Schedule of mortgages payables, net</t>
        </is>
      </c>
      <c r="B4" s="4" t="inlineStr">
        <is>
          <t xml:space="preserve">The Company’s mortgages payables, net consists of the following: ​ ​ ​ ​ ​ ​ ​ ​ ​ ​ ​ ​ ​ ​ ​ ​ ​ ​ ​ ​ ​ ​ ​ ​ ​ ​ September 30, ​ ​ ​ ​ ​ ​ Monthly ​ Interest ​ ​ ​ ​ 2023 ​ ​ December 31, ​ Property Payment Rate Maturity (unaudited) 2022 ​ Franklin Square (a) ​ Interest only 3.808 % December 2031 ​ $ 13,250,000 ​ $ 13,250,000 ​ Hanover Square (b) $ 78,098 6.94 % December 2027 ​ 9,683,815 ​ 9,877,867 ​ Ashley Plaza (c) ​ $ 52,795 3.75 % September 2029 ​ 10,765,077 ​ 10,930,370 ​ Brookfield Center (d) ​ $ 22,876 ​ 3.90 % November 2029 ​ ​ 4,594,324 ​ ​ 4,663,206 ​ Parkway Center (e) ​ $ 28,161 ​ Variable ​ November 2031 ​ ​ 4,890,170 ​ ​ 4,992,427 ​ Wells Fargo Facility (f) ​ $ 103,438 ​ 4.50 % June 2027 ​ ​ 18,078,183 ​ ​ 18,351,981 ​ Unamortized issuance costs, net ​ ​ ​ ​ ​ ​ ​ ​ ​ (644,625) ​ ​ (725,592) ​ Total mortgages payable, net ​ ​ ​ ​ $ 60,616,944 ​ $ 61,340,259 ​ (a) The mortgage loan for the Franklin Square Property in the principal amount of $13,250,000 has a ten -year term and a maturity date of December 6, 2031. The mortgage loan bears interest at a fixed rate of 3.808 % and is interest only until January 6, 2025, at which time the monthly payment will become $61,800 , which includes interest and principal based on a thirty-year amortization schedule. The mortgage loan includes covenants for the Company to maintain a net worth of $13,250,000 , excluding the assets and liabilities associated with the Franklin Square Property and for the Company to maintain liquid assets of no less than $1,000,000 . As of September 30, 2023 and December 31, 2022 the Company believes that it is compliant with these covenants. The Company has guaranteed the payment and performance of the obligations of the mortgage loan. (b) The mortgage loan for the Hanover Square Property bore interest at a fixed rate of 4.25 % until January 1, 2023, when the interest rate adjusted to a fixed rate of 6.94 %, which was determined by adding 3.00% to the daily average yield on United States Treasury securities adjusted to a constant maturity of five years , as made available by the Federal Reserve Board, with a minimum of 4.25 %. As a result of the interest rate change, as of February 1, 2023, the fixed monthly payment of $56,882 increased to $78,098 which includes interest at the fixed rate, and principal, based on a twenty-five-year amortization schedule. The mortgage loan agreement for the Hanover Square property includes covenants to (i) maintain a Debt Service Coverage Ratio (“DSCR”) in excess of 1.35 and (ii) maintain a loan-to-value of real estate ratio of 75 %. As of September 30, 2023 and December 31, 2022, respectively, the Company believes that it is compliant with these covenants. (c) The mortgage loan for the Ashley Plaza Property bears interest at a fixed rate of 3.75 % and was interest only for the first twelve months. Beginning on October 1, 2020, the monthly payment became $52,795 for the remaining term of the loan, which includes interest at the fixed rate, and principal, based on a thirty-year amortization schedule. (d) The mortgage loan for the Brookfield Property bears interest at a fixed rate of 3.90 % and was interest only for the first twelve months. Beginning on November 1, 2020, the monthly payment became $22,876 for the remaining term of the loan, which includes interest at the fixed rate, and principal, based on a thirty-year amortization schedule. (e) The interest rate for the mortgage loan for the Parkway Property was originally based on ICE LIBOR plus 225 basis points, with a minimum rate of 2.25 %. After the discontinuation of LIBOR on June 30, 2023, the ICE LIBOR index was replaced by 1 month CME Term SOFR (“SOFR”), with an adjusted margin of 236.44 basis points. Under the terms of the mortgage, the interest rate payable each month shall not change by greater than 1% during any six-month period and 2% during any 12-month period. As of September 30, 2023 and December 31, 2022 the rate in effect for the Parkway Property mortgage was 6.05% and 4.3117 %, respectively. The monthly payment, which varies based on the interest rate in effect each month, includes interest at the variable rate, and principal based on a thirty-year amortization schedule. The mortgage loan for the Parkway Property includes a covenant to maintain a debt service coverage ratio of not less than 1.30 to 1.00 on an annual basis . As of September 30, 2023 and December 31, 2022, respectively, the Company believes that it is compliant with this covenant. (f) On June 13, 2022, the Company entered into a mortgage loan facility with Wells Fargo Bank (the “Wells Fargo Mortgage Facility”) in the principal amount of $18,609,500 . The proceeds of this mortgage were used to finance the acquisition of the Salisbury Marketplace Property and to refinance the mortgages payable on the Lancer Center Property and the Greenbrier Business Center Property. The Wells Fargo Mortgage Facility bears interest at a fixed rate of 4.50 % for a five-year term. The monthly payment, which includes interest at the fixed rate, and principal, based on a twenty-five-year amortization schedule, is $103,438 . The Company has provided an unconditional guaranty of the payment of and performance under the terms of the Wells Fargo Mortgage Facility. The Wells Fargo Mortgage Facility credit agreement includes covenants to maintain a debt service coverage ratio of not less than 1.50 to 1.00 on an annual basis, a minimum debt yield of 9.5 % on the Salisbury Marketplace, Lancer Center and Greenbrier Business Center properties, and the maintenance of liquid assets of not less than $1,500,000 . As of September 30, 2023 and December 31, 2022, respectively, the Company believes that it is compliant with these covenants. </t>
        </is>
      </c>
    </row>
    <row r="5">
      <c r="A5" s="4" t="inlineStr">
        <is>
          <t>Schedule of interest expense, including amortization of capitalized issuance costs and payments received from the Company's interest rate protection transactions for the Hampton Inn Property and Clemson Best Western Property</t>
        </is>
      </c>
      <c r="B5" s="4" t="inlineStr">
        <is>
          <t>​ ​ ​ ​ ​ ​ ​ ​ ​ ​ ​ ​ ​ ​ ​ ​ ​ ​ ​ For the three months ended September 30, 2023 ​ ​ (unaudited) ​ ​ ​ Amortization Interest rate ​ ​ ​ ​ ​ ​ Mortgage ​ of discounts and ​ protection ​ Other ​ ​ ​ ​ ​ Interest ​ capitalized ​ transaction ​ interest ​ ​ ​ ​ ​ Expense ​ issuance costs ​ payments ​ expense ​ Total Franklin Square ​ $ 128,943 $ 7,093 $ — $ — $ 136,036 Hanover Square ​ 166,532 ​ 3,223 ​ — ​ — ​ 169,755 Ashley Plaza ​ 103,339 ​ 4,358 ​ — ​ — ​ 107,697 Brookfield Center ​ 45,943 ​ 2,837 ​ — ​ — ​ 48,780 Parkway Center ​ ​ 74,047 ​ ​ 2,757 ​ ​ (29,953) ​ ​ — ​ ​ 46,851 Wells Fargo Facility ​ ​ 208,298 ​ ​ 6,721 ​ ​ — ​ ​ — ​ ​ 215,019 Wells Fargo Line of Credit ​ ​ — ​ ​ — ​ ​ — ​ ​ 14,636 ​ ​ 14,636 Amortization and preferred stock dividends on mandatorily redeemable preferred stock ​ ​ — ​ ​ 61,408 ​ ​ — ​ ​ 100,000 ​ ​ 161,408 Total interest expense ​ $ 727,102 ​ $ 88,397 ​ $ (29,953) ​ $ 114,636 ​ $ 900,182 ​ ​ ​ ​ ​ ​ ​ ​ ​ ​ ​ ​ ​ ​ ​ ​ For the three months ended September 30, 2022 ​ ​ (unaudited) ​ ​ ​ Amortization ​ ​ ​ ​ ​ ​ Mortgage ​ of discounts and ​ Other ​ ​ ​ ​ ​ Interest ​ capitalized ​ interest ​ ​ ​ ​ ​ Expense ​ issuance costs ​ expense ​ Total Franklin Square ​ $ 128,943 ​ 7,093 ​ — ​ 136,036 Hanover Square ​ 108,222 ​ 3,223 ​ — ​ 111,445 Ashley Plaza ​ 105,438 ​ 4,357 ​ — ​ 109,795 Clemson Best Western ​ 146,507 ​ — ​ 1,082 ​ 147,589 Brookfield Center ​ 46,844 ​ 2,838 ​ — ​ 49,682 Parkway Center ​ ​ 56,023 ​ 2,757 ​ — ​ 58,780 Wells Fargo Facility ​ ​ 212,895 ​ 6,722 ​ — ​ 219,617 Amortization and preferred stock dividends on mandatorily redeemable preferred stock ​ ​ — ​ 56,311 ​ 100,000 ​ 156,311 Total interest expense ​ $ 804,872 ​ $ 83,301 ​ $ 101,082 ​ $ 989,255 ​ ​ ​ ​ ​ ​ ​ ​ ​ ​ ​ ​ ​ ​ ​ ​ ​ ​ For the nine months ended September 30, 2023 ​ ​ (unaudited) ​ ​ ​ Amortization Interest rate ​ ​ ​ ​ ​ Mortgage ​ of discounts and ​ protection ​ Other ​ ​ ​ ​ Interest ​ capitalized ​ transaction ​ interest ​ ​ ​ ​ Expense ​ issuance costs ​ payments ​ expense ​ Total Franklin Square ​ $ 382,625 $ 21,279 $ — $ — $ 403,904 Hanover Square ​ 506,699 ​ 9,668 ​ — ​ — ​ 516,367 Ashley Plaza ​ 308,208 ​ 13,073 ​ — ​ — ​ 321,281 Brookfield Center ​ 137,001 ​ 8,512 ​ — ​ — ​ 145,513 Parkway Center ​ ​ 155,640 ​ ​ 8,270 ​ ​ (74,950) ​ ​ — ​ ​ 88,960 Wells Fargo Facility ​ ​ 621,513 ​ ​ 20,165 ​ ​ — ​ ​ — ​ ​ 641,678 Wells Fargo Line of Credit ​ ​ — ​ ​ — ​ ​ — ​ ​ 14,636 ​ ​ 14,636 Amortization and preferred stock dividends on mandatorily redeemable preferred stock ​ ​ — ​ ​ 180,303 ​ ​ — ​ ​ 300,000 ​ ​ 480,303 Total interest expense ​ $ 2,111,686 ​ $ 261,270 ​ $ (74,950) ​ $ 314,636 ​ $ 2,612,642 ​ ​ ​ ​ ​ ​ ​ ​ ​ ​ ​ ​ ​ ​ ​ ​ For the nine months ended September 30, 2022 ​ ​ (unaudited) ​ ​ ​ Amortization ​ ​ ​ ​ ​ Mortgage ​ of discounts and ​ Other ​ ​ ​ ​ Interest ​ capitalized ​ interest ​ ​ ​ ​ Expense ​ issuance costs ​ expense ​ Total Franklin Square ​ $ 382,625 ​ ​ 21,279 ​ ​ — ​ $ 403,904 Hanover Square ​ 319,640 ​ ​ 9,668 ​ ​ — ​ ​ 329,308 Ashley Plaza ​ 314,378 ​ ​ 13,072 ​ ​ — ​ ​ 327,450 Clemson Best Western ​ 425,109 ​ ​ — ​ ​ 1,648 ​ ​ 426,757 Brookfield Center ​ 139,646 ​ ​ 8,513 ​ ​ — ​ ​ 148,159 Lancer Center ​ ​ 115,179 ​ ​ 11,928 ​ ​ — ​ ​ 127,107 Greenbrier Business Center ​ ​ 81,409 ​ ​ 1,155 ​ ​ — ​ ​ 82,564 Parkway Center ​ ​ 124,490 ​ ​ 8,270 ​ ​ — ​ ​ 132,760 Wells Fargo Facility ​ ​ 254,766 ​ ​ 6,722 ​ ​ — ​ ​ 261,488 Amortization and preferred stock dividends on mandatorily redeemable preferred stock ​ ​ — ​ ​ 165,338 ​ ​ 300,000 ​ ​ 465,338 Total interest expense ​ $ 2,157,242 ​ $ 245,945 ​ $ 301,648 ​ $ 2,704,835 ​</t>
        </is>
      </c>
    </row>
    <row r="6">
      <c r="A6" s="4" t="inlineStr">
        <is>
          <t>Schedule of interest accrued and accumulated amortization of capitalized issuance costs</t>
        </is>
      </c>
      <c r="B6" s="4" t="inlineStr">
        <is>
          <t>​ ​ ​ ​ ​ ​ ​ ​ ​ ​ ​ ​ ​ ​ ​ ​ As of September 30, 2023 (unaudited) ​ As of December 31, 2022 ​ ​ ​ Accumulated ​ ​ Accumulated ​ ​ ​ ​ ​ amortization of ​ ​ ​ ​ amortization ​ ​ Accrued ​ capitalized ​ Accrued ​ of capitalized ​ ​ interest ​ issuance costs ​ interest ​ issuance costs Franklin Square ​ $ 42,046 ​ $ 52,015 ​ $ 43,448 ​ $ 30,736 Hanover Square ​ 57,871 ​ 69,548 ​ 38,792 ​ 59,880 Ashley Plaza ​ 33,641 ​ 71,181 ​ 35,296 ​ 58,109 Brookfield Center ​ — ​ 45,406 ​ — ​ 36,893 Parkway Center ​ ​ 24,655 ​ ​ 21,134 ​ ​ 26,502 ​ ​ 12,864 Wells Fargo Facility ​ ​ 67,810 ​ ​ 33,609 ​ ​ — ​ ​ 13,444 Wells Fargo Line of Credit ​ ​ 6,503 ​ ​ — ​ ​ — ​ ​ — Amortization and accrued preferred stock dividends on mandatorily redeemable preferred stock (1) ​ ​ 170,004 ​ ​ 769,942 ​ ​ 70,004 ​ ​ 589,639 Total ​ $ 402,530 ​ $ 1,062,835 ​ $ 214,042 ​ $ 801,565 (1) Recorded as accrued interest under accounts payable and accrued liabilities on the Company’s condensed consolidated balance sheets as of September 30, 2023 and December 31, 2022, respectively.</t>
        </is>
      </c>
    </row>
    <row r="7">
      <c r="A7" s="4" t="inlineStr">
        <is>
          <t>Schedule of principal repayments on indebtedness</t>
        </is>
      </c>
      <c r="B7" s="4" t="inlineStr">
        <is>
          <t>​ ​ ​ ​ ​ For the remaining three months ending December 31, 2023 $ 268,067 2024 ​ 1,093,513 2025 ​ 1,391,757 2026 ​ 1,461,762 2027 ​ 26,029,841 Thereafter ​ 31,016,629 Total principal payments and debt maturities ​ ​ 61,261,569 Less unamortized issuance costs ​ (644,625) Net principal payments and debt maturities ​ $ 60,616,9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9 Months Ended</t>
        </is>
      </c>
    </row>
    <row r="2">
      <c r="B2" s="2" t="inlineStr">
        <is>
          <t>Sep. 30, 2023</t>
        </is>
      </c>
    </row>
    <row r="3">
      <c r="A3" s="3" t="inlineStr">
        <is>
          <t>Rentals under Operating Leases</t>
        </is>
      </c>
      <c r="B3" s="4" t="inlineStr">
        <is>
          <t xml:space="preserve"> </t>
        </is>
      </c>
    </row>
    <row r="4">
      <c r="A4" s="4" t="inlineStr">
        <is>
          <t>Schedule of future minimum rentals to be received under noncancelable tenant operating leases</t>
        </is>
      </c>
      <c r="B4" s="4" t="inlineStr">
        <is>
          <t>​ ​ ​ ​ ​ For the remaining three months ending December 31, 2023 $ 2,049,100 2024 ​ 7,559,620 2025 ​ 6,665,165 2026 ​ 4,839,693 2027 ​ 3,683,619 Thereafter ​ 10,087,545 Total minimum rents ​ $ 34,884,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t>
        </is>
      </c>
      <c r="B3" s="4" t="inlineStr">
        <is>
          <t xml:space="preserve"> </t>
        </is>
      </c>
    </row>
    <row r="4">
      <c r="A4" s="4" t="inlineStr">
        <is>
          <t>Schedule of Stock Issuances under Standby Equity Purchase Agreement</t>
        </is>
      </c>
      <c r="B4" s="4" t="inlineStr">
        <is>
          <t>​ ​ ​ ​ ​ ​ ​ ​ ​ ​ Issuance Date Shares Issued Price Per Share Total Proceeds March 3, 2022 ​ 11,325 ​ $ 8.70 ​ $ 98,574 March 14, 2022 34,524 ​ 8.40 ​ 290,000 March 17, 2022 34,851 ​ 8.61 ​ 300,000 March 21, 2022 59,258 ​ 8.44 ​ 500,000 April 1, 2022 40,718 ​ 8.60 ​ 350,313 Total 180,676 ​ $ 8.52 ​ $ 1,538,887</t>
        </is>
      </c>
    </row>
    <row r="5">
      <c r="A5" s="4" t="inlineStr">
        <is>
          <t>Schedule of common stock purchases under Common Stock Repurchase Plan</t>
        </is>
      </c>
      <c r="B5" s="4" t="inlineStr">
        <is>
          <t>​ ​ ​ ​ ​ ​ ​ ​ ​ ​ Purchase (Trade) Date Shares Purchased Price Per Share Total Cost (1) January 4, 2022 ​ 50 ​ $ 8.48 ​ $ 424 January 5, 2022 6,026 ​ 8.48 ​ 51,093 January 6, 2022 12,500 ​ 8.36 ​ 104,556 January 7, 2022 3,750 ​ 8.40 ​ 31,500 January 10, 2022 6,250 ​ 8.16 ​ 51,000 January 14, 2022 12 ​ 8.08 ​ 101 January 21, 2022 4,921 ​ 8.05 ​ 39,603 Total 33,509 ​ $ 8.30 ​ $ 278,277 (1) Total cost before transaction fees.</t>
        </is>
      </c>
    </row>
    <row r="6">
      <c r="A6" s="4" t="inlineStr">
        <is>
          <t>Schedule of earnings per common share</t>
        </is>
      </c>
      <c r="B6" s="4" t="inlineStr">
        <is>
          <t>​ ​ ​ ​ ​ ​ ​ ​ ​ ​ ​ ​ ​ ​ ​ ​ ​ Three months ended September 30, Nine months ended September 30, ​ 2023 2022 2023 2022 ​ (unaudited) (unaudited) ​ (unaudited) (unaudited) ​ Basic and diluted shares outstanding ​ ​ ​ ​ ​ ​ ​ ​ ​ ​ ​ ​ ​ Weighted average Common Shares – basic ​ 2,218,810 ​ 2,179,993 ​ ​ 2,219,262 ​ 2,121,540 ​ Effect of conversion of Operating Partnership Units ​ 26,691 ​ 26,691 ​ ​ 26,691 ​ 26,691 ​ Weighted average Common Shares – diluted ​ 2,245,501 ​ 2,206,684 ​ ​ 2,245,953 ​ 2,148,231 ​ ​ ​ ​ ​ ​ ​ ​ ​ ​ ​ ​ ​ ​ ​ Calculation of earnings per share – basic and diluted ​ ​ ​ ​ ​ ​ ​ ​ ​ ​ Net loss attributable to common shareholders ​ $ (1,948,827) ​ $ (1,754,458) ​ $ (4,047,786) ​ $ (3,758,629) ​ Weighted average Common Shares – basic and diluted ​ 2,218,810 ​ 2,179,993 ​ 2,219,262 ​ 2,121,540 ​ Loss per share – basic and diluted ​ $ (0.88) ​ $ (0.80) ​ $ (1.82) ​ $ (1.77) ​ ​</t>
        </is>
      </c>
    </row>
    <row r="7">
      <c r="A7" s="4" t="inlineStr">
        <is>
          <t>Schedule of dividends and distributions to common shareholders and noncontrolling interests</t>
        </is>
      </c>
      <c r="B7" s="4" t="inlineStr">
        <is>
          <t>​ ​ ​ ​ ​ ​ ​ ​ ​ ​ ​ ​ ​ ​ ​ Three months ended September 30, Nine months ended September 30, ​ 2023 2022 2023 2022 ​ (unaudited) (unaudited) ​ (unaudited) (unaudited) Common shareholders (dividends) ​ $ — ​ $ 348,799 ​ $ 354,394 ​ $ 1,014,048 Hanover Square Property noncontrolling interest (distributions) ​ — ​ 24,800 ​ 16,000 ​ 41,200 Parkway Property noncontrolling interest (distributions) ​ — ​ 9,000 ​ — ​ 48,600 Operating Partnership Unit holders (distributions) ​ — ​ 4,271 ​ 4,271 ​ 12,812 Total dividends and distributions ​ $ — ​ $ 386,870 ​ $ 374,665 ​ $ 1,116,6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chedule of property operating revenues, expenses and NOI by product type</t>
        </is>
      </c>
      <c r="B4" s="4" t="inlineStr">
        <is>
          <t>​ ​ ​ ​ ​ ​ ​ ​ ​ ​ ​ ​ ​ ​ ​ ​ ​ ​ ​ ​ ​ ​ ​ ​ ​ ​ ​ ​ For the three months ended September 30, ​ ​ Hotel properties Retail center properties ​ Flex center property ​ Total ​ 2023 2022 ​ 2023 2022 2023 2022 2023 2022 ​ (unaudited) (unaudited) ​ (unaudited) (unaudited) (unaudited) (unaudited) (unaudited) (unaudited) Revenues ​ $ — ​ $ 379,309 ​ $ 1,930,494 ​ $ 1,850,797 ​ $ 658,246 ​ $ 610,967 ​ $ 2,588,740 ​ $ 2,841,073 Operating expenses ​ — ​ 589,311 ​ 466,828 ​ 491,889 ​ ​ 180,164 ​ ​ 189,720 ​ 646,992 ​ 1,270,920 Bad debt expense ​ ​ — ​ ​ — ​ ​ 2,083 ​ ​ — ​ ​ 3,586 ​ ​ — ​ ​ 5,669 ​ ​ — Net operating (loss) income ​ $ — ​ $ (210,002) ​ $ 1,461,583 ​ $ 1,358,908 ​ $ 474,496 ​ $ 421,247 ​ $ 1,936,079 ​ $ 1,570,153 ​ ​ ​ ​ ​ ​ ​ ​ ​ ​ ​ ​ ​ ​ ​ ​ ​ ​ ​ ​ ​ ​ ​ ​ ​ ​ ​ ​ ​ ​ ​ ​ ​ ​ ​ ​ ​ ​ ​ For the nine months ended September 30, ​ ​ Hotel properties Retail center properties ​ Flex center property ​ Total ​ 2023 2022 ​ 2023 2022 2023 2022 2023 2022 ​ (unaudited) (unaudited) ​ (unaudited) (unaudited) (unaudited) (unaudited) (unaudited) (unaudited) Revenues ​ $ — ​ $ 1,507,649 ​ $ 5,725,942 ​ $ 4,999,089 ​ $ 1,839,675 ​ $ 1,834,200 ​ $ 7,565,617 ​ $ 8,340,938 Operating expenses ​ — ​ 1,302,114 ​ 1,512,776 ​ 1,384,061 ​ ​ 535,065 ​ ​ 511,771 ​ 2,047,841 ​ 3,197,946 Bad debt expense ​ ​ — ​ ​ — ​ ​ 18,578 ​ ​ 7,954 ​ ​ 31,290 ​ ​ 4,992 ​ ​ 49,868 ​ ​ 12,946 Net operating income ​ $ — ​ $ 205,535 ​ $ 4,194,588 ​ $ 3,607,074 ​ $ 1,273,320 ​ $ 1,317,437 ​ $ 5,467,908 ​ $ 5,130,046 ​ ​ ​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21" customWidth="1" min="2" max="2"/>
    <col width="18" customWidth="1" min="3" max="3"/>
    <col width="14" customWidth="1" min="4" max="4"/>
    <col width="18" customWidth="1" min="5" max="5"/>
  </cols>
  <sheetData>
    <row r="1">
      <c r="A1" s="1" t="inlineStr">
        <is>
          <t>Organization and Basis of Presentation and Consolidations (Details)</t>
        </is>
      </c>
      <c r="B1" s="2" t="inlineStr">
        <is>
          <t>Sep. 29, 2022 a room</t>
        </is>
      </c>
      <c r="C1" s="2" t="inlineStr">
        <is>
          <t>Sep. 30, 2023 ft²</t>
        </is>
      </c>
      <c r="D1" s="2" t="inlineStr">
        <is>
          <t>Sep. 30, 2022</t>
        </is>
      </c>
      <c r="E1" s="2" t="inlineStr">
        <is>
          <t>Jun. 13, 2022 ft²</t>
        </is>
      </c>
    </row>
    <row r="2">
      <c r="A2" s="4" t="inlineStr">
        <is>
          <t>Clemson Best Western University Inn</t>
        </is>
      </c>
      <c r="B2" s="4" t="inlineStr">
        <is>
          <t xml:space="preserve"> </t>
        </is>
      </c>
      <c r="C2" s="4" t="inlineStr">
        <is>
          <t xml:space="preserve"> </t>
        </is>
      </c>
      <c r="D2" s="4" t="inlineStr">
        <is>
          <t xml:space="preserve"> </t>
        </is>
      </c>
      <c r="E2" s="4" t="inlineStr">
        <is>
          <t xml:space="preserve"> </t>
        </is>
      </c>
    </row>
    <row r="3">
      <c r="A3" s="3" t="inlineStr">
        <is>
          <t>Organization And Basis Of Presentation And Consolidation [Line Items]</t>
        </is>
      </c>
      <c r="B3" s="4" t="inlineStr">
        <is>
          <t xml:space="preserve"> </t>
        </is>
      </c>
      <c r="C3" s="4" t="inlineStr">
        <is>
          <t xml:space="preserve"> </t>
        </is>
      </c>
      <c r="D3" s="4" t="inlineStr">
        <is>
          <t xml:space="preserve"> </t>
        </is>
      </c>
      <c r="E3" s="4" t="inlineStr">
        <is>
          <t xml:space="preserve"> </t>
        </is>
      </c>
    </row>
    <row r="4">
      <c r="A4" s="4" t="inlineStr">
        <is>
          <t>Number of hotel rooms | room</t>
        </is>
      </c>
      <c r="B4" s="5" t="n">
        <v>148</v>
      </c>
      <c r="C4" s="4" t="inlineStr">
        <is>
          <t xml:space="preserve"> </t>
        </is>
      </c>
      <c r="D4" s="4" t="inlineStr">
        <is>
          <t xml:space="preserve"> </t>
        </is>
      </c>
      <c r="E4" s="4" t="inlineStr">
        <is>
          <t xml:space="preserve"> </t>
        </is>
      </c>
    </row>
    <row r="5">
      <c r="A5" s="4" t="inlineStr">
        <is>
          <t>Area of land | a</t>
        </is>
      </c>
      <c r="B5" s="8" t="n">
        <v>5.92</v>
      </c>
      <c r="C5" s="4" t="inlineStr">
        <is>
          <t xml:space="preserve"> </t>
        </is>
      </c>
      <c r="D5" s="4" t="inlineStr">
        <is>
          <t xml:space="preserve"> </t>
        </is>
      </c>
      <c r="E5" s="4" t="inlineStr">
        <is>
          <t xml:space="preserve"> </t>
        </is>
      </c>
    </row>
    <row r="6">
      <c r="A6" s="4" t="inlineStr">
        <is>
          <t>Hanover Square Property</t>
        </is>
      </c>
      <c r="B6" s="4" t="inlineStr">
        <is>
          <t xml:space="preserve"> </t>
        </is>
      </c>
      <c r="C6" s="4" t="inlineStr">
        <is>
          <t xml:space="preserve"> </t>
        </is>
      </c>
      <c r="D6" s="4" t="inlineStr">
        <is>
          <t xml:space="preserve"> </t>
        </is>
      </c>
      <c r="E6" s="4" t="inlineStr">
        <is>
          <t xml:space="preserve"> </t>
        </is>
      </c>
    </row>
    <row r="7">
      <c r="A7" s="3" t="inlineStr">
        <is>
          <t>Organization And Basis Of Presentation And Consolidation [Line Items]</t>
        </is>
      </c>
      <c r="B7" s="4" t="inlineStr">
        <is>
          <t xml:space="preserve"> </t>
        </is>
      </c>
      <c r="C7" s="4" t="inlineStr">
        <is>
          <t xml:space="preserve"> </t>
        </is>
      </c>
      <c r="D7" s="4" t="inlineStr">
        <is>
          <t xml:space="preserve"> </t>
        </is>
      </c>
      <c r="E7" s="4" t="inlineStr">
        <is>
          <t xml:space="preserve"> </t>
        </is>
      </c>
    </row>
    <row r="8">
      <c r="A8" s="4" t="inlineStr">
        <is>
          <t>Percentage by parent</t>
        </is>
      </c>
      <c r="B8" s="4" t="inlineStr">
        <is>
          <t xml:space="preserve"> </t>
        </is>
      </c>
      <c r="C8" s="9" t="n">
        <v>0.84</v>
      </c>
      <c r="D8" s="4" t="inlineStr">
        <is>
          <t xml:space="preserve"> </t>
        </is>
      </c>
      <c r="E8" s="4" t="inlineStr">
        <is>
          <t xml:space="preserve"> </t>
        </is>
      </c>
    </row>
    <row r="9">
      <c r="A9" s="4" t="inlineStr">
        <is>
          <t>Ownership percentage by noncontrolling owners</t>
        </is>
      </c>
      <c r="B9" s="4" t="inlineStr">
        <is>
          <t xml:space="preserve"> </t>
        </is>
      </c>
      <c r="C9" s="9" t="n">
        <v>0.16</v>
      </c>
      <c r="D9" s="9" t="n">
        <v>0.16</v>
      </c>
      <c r="E9" s="4" t="inlineStr">
        <is>
          <t xml:space="preserve"> </t>
        </is>
      </c>
    </row>
    <row r="10">
      <c r="A10" s="4" t="inlineStr">
        <is>
          <t>Parkway Property</t>
        </is>
      </c>
      <c r="B10" s="4" t="inlineStr">
        <is>
          <t xml:space="preserve"> </t>
        </is>
      </c>
      <c r="C10" s="4" t="inlineStr">
        <is>
          <t xml:space="preserve"> </t>
        </is>
      </c>
      <c r="D10" s="4" t="inlineStr">
        <is>
          <t xml:space="preserve"> </t>
        </is>
      </c>
      <c r="E10" s="4" t="inlineStr">
        <is>
          <t xml:space="preserve"> </t>
        </is>
      </c>
    </row>
    <row r="11">
      <c r="A11" s="3" t="inlineStr">
        <is>
          <t>Organization And Basis Of Presentation And Consolidation [Line Items]</t>
        </is>
      </c>
      <c r="B11" s="4" t="inlineStr">
        <is>
          <t xml:space="preserve"> </t>
        </is>
      </c>
      <c r="C11" s="4" t="inlineStr">
        <is>
          <t xml:space="preserve"> </t>
        </is>
      </c>
      <c r="D11" s="4" t="inlineStr">
        <is>
          <t xml:space="preserve"> </t>
        </is>
      </c>
      <c r="E11" s="4" t="inlineStr">
        <is>
          <t xml:space="preserve"> </t>
        </is>
      </c>
    </row>
    <row r="12">
      <c r="A12" s="4" t="inlineStr">
        <is>
          <t>Percentage by parent</t>
        </is>
      </c>
      <c r="B12" s="4" t="inlineStr">
        <is>
          <t xml:space="preserve"> </t>
        </is>
      </c>
      <c r="C12" s="9" t="n">
        <v>0.82</v>
      </c>
      <c r="D12" s="4" t="inlineStr">
        <is>
          <t xml:space="preserve"> </t>
        </is>
      </c>
      <c r="E12" s="4" t="inlineStr">
        <is>
          <t xml:space="preserve"> </t>
        </is>
      </c>
    </row>
    <row r="13">
      <c r="A13" s="4" t="inlineStr">
        <is>
          <t>Ownership percentage by noncontrolling owners</t>
        </is>
      </c>
      <c r="B13" s="4" t="inlineStr">
        <is>
          <t xml:space="preserve"> </t>
        </is>
      </c>
      <c r="C13" s="9" t="n">
        <v>0.18</v>
      </c>
      <c r="D13" s="9" t="n">
        <v>0.18</v>
      </c>
      <c r="E13" s="4" t="inlineStr">
        <is>
          <t xml:space="preserve"> </t>
        </is>
      </c>
    </row>
    <row r="14">
      <c r="A14" s="4" t="inlineStr">
        <is>
          <t>Greenbrier Business Center Property</t>
        </is>
      </c>
      <c r="B14" s="4" t="inlineStr">
        <is>
          <t xml:space="preserve"> </t>
        </is>
      </c>
      <c r="C14" s="4" t="inlineStr">
        <is>
          <t xml:space="preserve"> </t>
        </is>
      </c>
      <c r="D14" s="4" t="inlineStr">
        <is>
          <t xml:space="preserve"> </t>
        </is>
      </c>
      <c r="E14" s="4" t="inlineStr">
        <is>
          <t xml:space="preserve"> </t>
        </is>
      </c>
    </row>
    <row r="15">
      <c r="A15" s="3" t="inlineStr">
        <is>
          <t>Organization And Basis Of Presentation And Consolidation [Line Items]</t>
        </is>
      </c>
      <c r="B15" s="4" t="inlineStr">
        <is>
          <t xml:space="preserve"> </t>
        </is>
      </c>
      <c r="C15" s="4" t="inlineStr">
        <is>
          <t xml:space="preserve"> </t>
        </is>
      </c>
      <c r="D15" s="4" t="inlineStr">
        <is>
          <t xml:space="preserve"> </t>
        </is>
      </c>
      <c r="E15" s="4" t="inlineStr">
        <is>
          <t xml:space="preserve"> </t>
        </is>
      </c>
    </row>
    <row r="16">
      <c r="A16" s="4" t="inlineStr">
        <is>
          <t>Area of building</t>
        </is>
      </c>
      <c r="B16" s="4" t="inlineStr">
        <is>
          <t xml:space="preserve"> </t>
        </is>
      </c>
      <c r="C16" s="5" t="n">
        <v>89280</v>
      </c>
      <c r="D16" s="4" t="inlineStr">
        <is>
          <t xml:space="preserve"> </t>
        </is>
      </c>
      <c r="E16" s="4" t="inlineStr">
        <is>
          <t xml:space="preserve"> </t>
        </is>
      </c>
    </row>
    <row r="17">
      <c r="A17" s="4" t="inlineStr">
        <is>
          <t>Lancer Center Shopping Center</t>
        </is>
      </c>
      <c r="B17" s="4" t="inlineStr">
        <is>
          <t xml:space="preserve"> </t>
        </is>
      </c>
      <c r="C17" s="4" t="inlineStr">
        <is>
          <t xml:space="preserve"> </t>
        </is>
      </c>
      <c r="D17" s="4" t="inlineStr">
        <is>
          <t xml:space="preserve"> </t>
        </is>
      </c>
      <c r="E17" s="4" t="inlineStr">
        <is>
          <t xml:space="preserve"> </t>
        </is>
      </c>
    </row>
    <row r="18">
      <c r="A18" s="3" t="inlineStr">
        <is>
          <t>Organization And Basis Of Presentation And Consolidation [Line Items]</t>
        </is>
      </c>
      <c r="B18" s="4" t="inlineStr">
        <is>
          <t xml:space="preserve"> </t>
        </is>
      </c>
      <c r="C18" s="4" t="inlineStr">
        <is>
          <t xml:space="preserve"> </t>
        </is>
      </c>
      <c r="D18" s="4" t="inlineStr">
        <is>
          <t xml:space="preserve"> </t>
        </is>
      </c>
      <c r="E18" s="4" t="inlineStr">
        <is>
          <t xml:space="preserve"> </t>
        </is>
      </c>
    </row>
    <row r="19">
      <c r="A19" s="4" t="inlineStr">
        <is>
          <t>Area of building</t>
        </is>
      </c>
      <c r="B19" s="4" t="inlineStr">
        <is>
          <t xml:space="preserve"> </t>
        </is>
      </c>
      <c r="C19" s="5" t="n">
        <v>181590</v>
      </c>
      <c r="D19" s="4" t="inlineStr">
        <is>
          <t xml:space="preserve"> </t>
        </is>
      </c>
      <c r="E19" s="4" t="inlineStr">
        <is>
          <t xml:space="preserve"> </t>
        </is>
      </c>
    </row>
    <row r="20">
      <c r="A20" s="4" t="inlineStr">
        <is>
          <t>Franklin Square Property</t>
        </is>
      </c>
      <c r="B20" s="4" t="inlineStr">
        <is>
          <t xml:space="preserve"> </t>
        </is>
      </c>
      <c r="C20" s="4" t="inlineStr">
        <is>
          <t xml:space="preserve"> </t>
        </is>
      </c>
      <c r="D20" s="4" t="inlineStr">
        <is>
          <t xml:space="preserve"> </t>
        </is>
      </c>
      <c r="E20" s="4" t="inlineStr">
        <is>
          <t xml:space="preserve"> </t>
        </is>
      </c>
    </row>
    <row r="21">
      <c r="A21" s="3" t="inlineStr">
        <is>
          <t>Organization And Basis Of Presentation And Consolidation [Line Items]</t>
        </is>
      </c>
      <c r="B21" s="4" t="inlineStr">
        <is>
          <t xml:space="preserve"> </t>
        </is>
      </c>
      <c r="C21" s="4" t="inlineStr">
        <is>
          <t xml:space="preserve"> </t>
        </is>
      </c>
      <c r="D21" s="4" t="inlineStr">
        <is>
          <t xml:space="preserve"> </t>
        </is>
      </c>
      <c r="E21" s="4" t="inlineStr">
        <is>
          <t xml:space="preserve"> </t>
        </is>
      </c>
    </row>
    <row r="22">
      <c r="A22" s="4" t="inlineStr">
        <is>
          <t>Area of building</t>
        </is>
      </c>
      <c r="B22" s="4" t="inlineStr">
        <is>
          <t xml:space="preserve"> </t>
        </is>
      </c>
      <c r="C22" s="5" t="n">
        <v>134239</v>
      </c>
      <c r="D22" s="4" t="inlineStr">
        <is>
          <t xml:space="preserve"> </t>
        </is>
      </c>
      <c r="E22" s="4" t="inlineStr">
        <is>
          <t xml:space="preserve"> </t>
        </is>
      </c>
    </row>
    <row r="23">
      <c r="A23" s="4" t="inlineStr">
        <is>
          <t>Hanover Square Property</t>
        </is>
      </c>
      <c r="B23" s="4" t="inlineStr">
        <is>
          <t xml:space="preserve"> </t>
        </is>
      </c>
      <c r="C23" s="4" t="inlineStr">
        <is>
          <t xml:space="preserve"> </t>
        </is>
      </c>
      <c r="D23" s="4" t="inlineStr">
        <is>
          <t xml:space="preserve"> </t>
        </is>
      </c>
      <c r="E23" s="4" t="inlineStr">
        <is>
          <t xml:space="preserve"> </t>
        </is>
      </c>
    </row>
    <row r="24">
      <c r="A24" s="3" t="inlineStr">
        <is>
          <t>Organization And Basis Of Presentation And Consolidation [Line Items]</t>
        </is>
      </c>
      <c r="B24" s="4" t="inlineStr">
        <is>
          <t xml:space="preserve"> </t>
        </is>
      </c>
      <c r="C24" s="4" t="inlineStr">
        <is>
          <t xml:space="preserve"> </t>
        </is>
      </c>
      <c r="D24" s="4" t="inlineStr">
        <is>
          <t xml:space="preserve"> </t>
        </is>
      </c>
      <c r="E24" s="4" t="inlineStr">
        <is>
          <t xml:space="preserve"> </t>
        </is>
      </c>
    </row>
    <row r="25">
      <c r="A25" s="4" t="inlineStr">
        <is>
          <t>Area of building</t>
        </is>
      </c>
      <c r="B25" s="4" t="inlineStr">
        <is>
          <t xml:space="preserve"> </t>
        </is>
      </c>
      <c r="C25" s="5" t="n">
        <v>73440</v>
      </c>
      <c r="D25" s="4" t="inlineStr">
        <is>
          <t xml:space="preserve"> </t>
        </is>
      </c>
      <c r="E25" s="4" t="inlineStr">
        <is>
          <t xml:space="preserve"> </t>
        </is>
      </c>
    </row>
    <row r="26">
      <c r="A26" s="4" t="inlineStr">
        <is>
          <t>Hanover Square Property | Hanover Square Property</t>
        </is>
      </c>
      <c r="B26" s="4" t="inlineStr">
        <is>
          <t xml:space="preserve"> </t>
        </is>
      </c>
      <c r="C26" s="4" t="inlineStr">
        <is>
          <t xml:space="preserve"> </t>
        </is>
      </c>
      <c r="D26" s="4" t="inlineStr">
        <is>
          <t xml:space="preserve"> </t>
        </is>
      </c>
      <c r="E26" s="4" t="inlineStr">
        <is>
          <t xml:space="preserve"> </t>
        </is>
      </c>
    </row>
    <row r="27">
      <c r="A27" s="3" t="inlineStr">
        <is>
          <t>Organization And Basis Of Presentation And Consolidation [Line Items]</t>
        </is>
      </c>
      <c r="B27" s="4" t="inlineStr">
        <is>
          <t xml:space="preserve"> </t>
        </is>
      </c>
      <c r="C27" s="4" t="inlineStr">
        <is>
          <t xml:space="preserve"> </t>
        </is>
      </c>
      <c r="D27" s="4" t="inlineStr">
        <is>
          <t xml:space="preserve"> </t>
        </is>
      </c>
      <c r="E27" s="4" t="inlineStr">
        <is>
          <t xml:space="preserve"> </t>
        </is>
      </c>
    </row>
    <row r="28">
      <c r="A28" s="4" t="inlineStr">
        <is>
          <t>Percentage by parent</t>
        </is>
      </c>
      <c r="B28" s="4" t="inlineStr">
        <is>
          <t xml:space="preserve"> </t>
        </is>
      </c>
      <c r="C28" s="9" t="n">
        <v>0.84</v>
      </c>
      <c r="D28" s="4" t="inlineStr">
        <is>
          <t xml:space="preserve"> </t>
        </is>
      </c>
      <c r="E28" s="4" t="inlineStr">
        <is>
          <t xml:space="preserve"> </t>
        </is>
      </c>
    </row>
    <row r="29">
      <c r="A29" s="4" t="inlineStr">
        <is>
          <t>Ownership percentage by noncontrolling owners</t>
        </is>
      </c>
      <c r="B29" s="4" t="inlineStr">
        <is>
          <t xml:space="preserve"> </t>
        </is>
      </c>
      <c r="C29" s="9" t="n">
        <v>0.16</v>
      </c>
      <c r="D29" s="4" t="inlineStr">
        <is>
          <t xml:space="preserve"> </t>
        </is>
      </c>
      <c r="E29" s="4" t="inlineStr">
        <is>
          <t xml:space="preserve"> </t>
        </is>
      </c>
    </row>
    <row r="30">
      <c r="A30" s="4" t="inlineStr">
        <is>
          <t>Ashley Plaza Property</t>
        </is>
      </c>
      <c r="B30" s="4" t="inlineStr">
        <is>
          <t xml:space="preserve"> </t>
        </is>
      </c>
      <c r="C30" s="4" t="inlineStr">
        <is>
          <t xml:space="preserve"> </t>
        </is>
      </c>
      <c r="D30" s="4" t="inlineStr">
        <is>
          <t xml:space="preserve"> </t>
        </is>
      </c>
      <c r="E30" s="4" t="inlineStr">
        <is>
          <t xml:space="preserve"> </t>
        </is>
      </c>
    </row>
    <row r="31">
      <c r="A31" s="3" t="inlineStr">
        <is>
          <t>Organization And Basis Of Presentation And Consolidation [Line Items]</t>
        </is>
      </c>
      <c r="B31" s="4" t="inlineStr">
        <is>
          <t xml:space="preserve"> </t>
        </is>
      </c>
      <c r="C31" s="4" t="inlineStr">
        <is>
          <t xml:space="preserve"> </t>
        </is>
      </c>
      <c r="D31" s="4" t="inlineStr">
        <is>
          <t xml:space="preserve"> </t>
        </is>
      </c>
      <c r="E31" s="4" t="inlineStr">
        <is>
          <t xml:space="preserve"> </t>
        </is>
      </c>
    </row>
    <row r="32">
      <c r="A32" s="4" t="inlineStr">
        <is>
          <t>Area of building</t>
        </is>
      </c>
      <c r="B32" s="4" t="inlineStr">
        <is>
          <t xml:space="preserve"> </t>
        </is>
      </c>
      <c r="C32" s="5" t="n">
        <v>164012</v>
      </c>
      <c r="D32" s="4" t="inlineStr">
        <is>
          <t xml:space="preserve"> </t>
        </is>
      </c>
      <c r="E32" s="4" t="inlineStr">
        <is>
          <t xml:space="preserve"> </t>
        </is>
      </c>
    </row>
    <row r="33">
      <c r="A33" s="4" t="inlineStr">
        <is>
          <t>Brookfield Center Property</t>
        </is>
      </c>
      <c r="B33" s="4" t="inlineStr">
        <is>
          <t xml:space="preserve"> </t>
        </is>
      </c>
      <c r="C33" s="4" t="inlineStr">
        <is>
          <t xml:space="preserve"> </t>
        </is>
      </c>
      <c r="D33" s="4" t="inlineStr">
        <is>
          <t xml:space="preserve"> </t>
        </is>
      </c>
      <c r="E33" s="4" t="inlineStr">
        <is>
          <t xml:space="preserve"> </t>
        </is>
      </c>
    </row>
    <row r="34">
      <c r="A34" s="3" t="inlineStr">
        <is>
          <t>Organization And Basis Of Presentation And Consolidation [Line Items]</t>
        </is>
      </c>
      <c r="B34" s="4" t="inlineStr">
        <is>
          <t xml:space="preserve"> </t>
        </is>
      </c>
      <c r="C34" s="4" t="inlineStr">
        <is>
          <t xml:space="preserve"> </t>
        </is>
      </c>
      <c r="D34" s="4" t="inlineStr">
        <is>
          <t xml:space="preserve"> </t>
        </is>
      </c>
      <c r="E34" s="4" t="inlineStr">
        <is>
          <t xml:space="preserve"> </t>
        </is>
      </c>
    </row>
    <row r="35">
      <c r="A35" s="4" t="inlineStr">
        <is>
          <t>Area of building</t>
        </is>
      </c>
      <c r="B35" s="4" t="inlineStr">
        <is>
          <t xml:space="preserve"> </t>
        </is>
      </c>
      <c r="C35" s="5" t="n">
        <v>64880</v>
      </c>
      <c r="D35" s="4" t="inlineStr">
        <is>
          <t xml:space="preserve"> </t>
        </is>
      </c>
      <c r="E35" s="4" t="inlineStr">
        <is>
          <t xml:space="preserve"> </t>
        </is>
      </c>
    </row>
    <row r="36">
      <c r="A36" s="4" t="inlineStr">
        <is>
          <t>Parkway Property</t>
        </is>
      </c>
      <c r="B36" s="4" t="inlineStr">
        <is>
          <t xml:space="preserve"> </t>
        </is>
      </c>
      <c r="C36" s="4" t="inlineStr">
        <is>
          <t xml:space="preserve"> </t>
        </is>
      </c>
      <c r="D36" s="4" t="inlineStr">
        <is>
          <t xml:space="preserve"> </t>
        </is>
      </c>
      <c r="E36" s="4" t="inlineStr">
        <is>
          <t xml:space="preserve"> </t>
        </is>
      </c>
    </row>
    <row r="37">
      <c r="A37" s="3" t="inlineStr">
        <is>
          <t>Organization And Basis Of Presentation And Consolidation [Line Items]</t>
        </is>
      </c>
      <c r="B37" s="4" t="inlineStr">
        <is>
          <t xml:space="preserve"> </t>
        </is>
      </c>
      <c r="C37" s="4" t="inlineStr">
        <is>
          <t xml:space="preserve"> </t>
        </is>
      </c>
      <c r="D37" s="4" t="inlineStr">
        <is>
          <t xml:space="preserve"> </t>
        </is>
      </c>
      <c r="E37" s="4" t="inlineStr">
        <is>
          <t xml:space="preserve"> </t>
        </is>
      </c>
    </row>
    <row r="38">
      <c r="A38" s="4" t="inlineStr">
        <is>
          <t>Area of building</t>
        </is>
      </c>
      <c r="B38" s="4" t="inlineStr">
        <is>
          <t xml:space="preserve"> </t>
        </is>
      </c>
      <c r="C38" s="5" t="n">
        <v>64109</v>
      </c>
      <c r="D38" s="4" t="inlineStr">
        <is>
          <t xml:space="preserve"> </t>
        </is>
      </c>
      <c r="E38" s="4" t="inlineStr">
        <is>
          <t xml:space="preserve"> </t>
        </is>
      </c>
    </row>
    <row r="39">
      <c r="A39" s="4" t="inlineStr">
        <is>
          <t>Parkway Property | Parkway Property</t>
        </is>
      </c>
      <c r="B39" s="4" t="inlineStr">
        <is>
          <t xml:space="preserve"> </t>
        </is>
      </c>
      <c r="C39" s="4" t="inlineStr">
        <is>
          <t xml:space="preserve"> </t>
        </is>
      </c>
      <c r="D39" s="4" t="inlineStr">
        <is>
          <t xml:space="preserve"> </t>
        </is>
      </c>
      <c r="E39" s="4" t="inlineStr">
        <is>
          <t xml:space="preserve"> </t>
        </is>
      </c>
    </row>
    <row r="40">
      <c r="A40" s="3" t="inlineStr">
        <is>
          <t>Organization And Basis Of Presentation And Consolidation [Line Items]</t>
        </is>
      </c>
      <c r="B40" s="4" t="inlineStr">
        <is>
          <t xml:space="preserve"> </t>
        </is>
      </c>
      <c r="C40" s="4" t="inlineStr">
        <is>
          <t xml:space="preserve"> </t>
        </is>
      </c>
      <c r="D40" s="4" t="inlineStr">
        <is>
          <t xml:space="preserve"> </t>
        </is>
      </c>
      <c r="E40" s="4" t="inlineStr">
        <is>
          <t xml:space="preserve"> </t>
        </is>
      </c>
    </row>
    <row r="41">
      <c r="A41" s="4" t="inlineStr">
        <is>
          <t>Percentage by parent</t>
        </is>
      </c>
      <c r="B41" s="4" t="inlineStr">
        <is>
          <t xml:space="preserve"> </t>
        </is>
      </c>
      <c r="C41" s="9" t="n">
        <v>0.82</v>
      </c>
      <c r="D41" s="4" t="inlineStr">
        <is>
          <t xml:space="preserve"> </t>
        </is>
      </c>
      <c r="E41" s="4" t="inlineStr">
        <is>
          <t xml:space="preserve"> </t>
        </is>
      </c>
    </row>
    <row r="42">
      <c r="A42" s="4" t="inlineStr">
        <is>
          <t>Ownership percentage by noncontrolling owners</t>
        </is>
      </c>
      <c r="B42" s="4" t="inlineStr">
        <is>
          <t xml:space="preserve"> </t>
        </is>
      </c>
      <c r="C42" s="9" t="n">
        <v>0.18</v>
      </c>
      <c r="D42" s="4" t="inlineStr">
        <is>
          <t xml:space="preserve"> </t>
        </is>
      </c>
      <c r="E42" s="4" t="inlineStr">
        <is>
          <t xml:space="preserve"> </t>
        </is>
      </c>
    </row>
    <row r="43">
      <c r="A43" s="4" t="inlineStr">
        <is>
          <t>Salisbury Marketplace Property</t>
        </is>
      </c>
      <c r="B43" s="4" t="inlineStr">
        <is>
          <t xml:space="preserve"> </t>
        </is>
      </c>
      <c r="C43" s="4" t="inlineStr">
        <is>
          <t xml:space="preserve"> </t>
        </is>
      </c>
      <c r="D43" s="4" t="inlineStr">
        <is>
          <t xml:space="preserve"> </t>
        </is>
      </c>
      <c r="E43" s="4" t="inlineStr">
        <is>
          <t xml:space="preserve"> </t>
        </is>
      </c>
    </row>
    <row r="44">
      <c r="A44" s="3" t="inlineStr">
        <is>
          <t>Organization And Basis Of Presentation And Consolidation [Line Items]</t>
        </is>
      </c>
      <c r="B44" s="4" t="inlineStr">
        <is>
          <t xml:space="preserve"> </t>
        </is>
      </c>
      <c r="C44" s="4" t="inlineStr">
        <is>
          <t xml:space="preserve"> </t>
        </is>
      </c>
      <c r="D44" s="4" t="inlineStr">
        <is>
          <t xml:space="preserve"> </t>
        </is>
      </c>
      <c r="E44" s="4" t="inlineStr">
        <is>
          <t xml:space="preserve"> </t>
        </is>
      </c>
    </row>
    <row r="45">
      <c r="A45" s="4" t="inlineStr">
        <is>
          <t>Area of building</t>
        </is>
      </c>
      <c r="B45" s="4" t="inlineStr">
        <is>
          <t xml:space="preserve"> </t>
        </is>
      </c>
      <c r="C45" s="5" t="n">
        <v>79732</v>
      </c>
      <c r="D45" s="4" t="inlineStr">
        <is>
          <t xml:space="preserve"> </t>
        </is>
      </c>
      <c r="E45" s="5" t="n">
        <v>797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s>
  <sheetData>
    <row r="1">
      <c r="A1" s="1" t="inlineStr">
        <is>
          <t>Summary of Significant Accounting Policies - Investment Properties, Assets Held for Sale and Intangible Assets and Liabilities, net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tenant</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tenants defaulted | tenant</t>
        </is>
      </c>
      <c r="B4" s="4" t="inlineStr">
        <is>
          <t xml:space="preserve"> </t>
        </is>
      </c>
      <c r="C4" s="4" t="inlineStr">
        <is>
          <t xml:space="preserve"> </t>
        </is>
      </c>
      <c r="D4" s="4" t="inlineStr">
        <is>
          <t xml:space="preserve"> </t>
        </is>
      </c>
      <c r="E4" s="5" t="n">
        <v>2</v>
      </c>
      <c r="F4" s="4" t="inlineStr">
        <is>
          <t xml:space="preserve"> </t>
        </is>
      </c>
    </row>
    <row r="5">
      <c r="A5" s="4" t="inlineStr">
        <is>
          <t>Loss on impairment - intangible assets</t>
        </is>
      </c>
      <c r="B5" s="6" t="n">
        <v>0</v>
      </c>
      <c r="C5" s="6" t="n">
        <v>0</v>
      </c>
      <c r="D5" s="6" t="n">
        <v>41424</v>
      </c>
      <c r="E5" s="6" t="n">
        <v>36670</v>
      </c>
      <c r="F5" s="4" t="inlineStr">
        <is>
          <t xml:space="preserve"> </t>
        </is>
      </c>
    </row>
    <row r="6">
      <c r="A6" s="4" t="inlineStr">
        <is>
          <t>Impairment, Intangible Asset, Finite-Lived, Statement of Income or Comprehensive Income [Extensible Enumeration]</t>
        </is>
      </c>
      <c r="B6" s="4" t="inlineStr">
        <is>
          <t>Gain (Loss) on Sale of Assets and Asset Impairment Charges</t>
        </is>
      </c>
      <c r="C6" s="4" t="inlineStr">
        <is>
          <t>Gain (Loss) on Sale of Assets and Asset Impairment Charges</t>
        </is>
      </c>
      <c r="D6" s="4" t="inlineStr">
        <is>
          <t>Gain (Loss) on Sale of Assets and Asset Impairment Charges</t>
        </is>
      </c>
      <c r="E6" s="4" t="inlineStr">
        <is>
          <t>Gain (Loss) on Sale of Assets and Asset Impairment Charges</t>
        </is>
      </c>
      <c r="F6" s="4" t="inlineStr">
        <is>
          <t xml:space="preserve"> </t>
        </is>
      </c>
    </row>
    <row r="7">
      <c r="A7" s="4" t="inlineStr">
        <is>
          <t>Unbilled rent related to the early-terminating tenant</t>
        </is>
      </c>
      <c r="B7" s="6" t="n">
        <v>0</v>
      </c>
      <c r="C7" s="6" t="n">
        <v>0</v>
      </c>
      <c r="D7" s="6" t="n">
        <v>9435000</v>
      </c>
      <c r="E7" s="6" t="n">
        <v>0</v>
      </c>
      <c r="F7" s="4" t="inlineStr">
        <is>
          <t xml:space="preserve"> </t>
        </is>
      </c>
    </row>
    <row r="8">
      <c r="A8" s="4" t="inlineStr">
        <is>
          <t>Impairment of assets held for sale</t>
        </is>
      </c>
      <c r="B8" s="5" t="n">
        <v>0</v>
      </c>
      <c r="C8" s="6" t="n">
        <v>0</v>
      </c>
      <c r="D8" s="5" t="n">
        <v>0</v>
      </c>
      <c r="E8" s="6" t="n">
        <v>175671</v>
      </c>
      <c r="F8" s="4" t="inlineStr">
        <is>
          <t xml:space="preserve"> </t>
        </is>
      </c>
    </row>
    <row r="9">
      <c r="A9" s="4" t="inlineStr">
        <is>
          <t>Accumulated amortization of lease origination costs, leases in place and legal and marketing costs</t>
        </is>
      </c>
      <c r="B9" s="5" t="n">
        <v>2353773</v>
      </c>
      <c r="C9" s="4" t="inlineStr">
        <is>
          <t xml:space="preserve"> </t>
        </is>
      </c>
      <c r="D9" s="5" t="n">
        <v>2353773</v>
      </c>
      <c r="E9" s="4" t="inlineStr">
        <is>
          <t xml:space="preserve"> </t>
        </is>
      </c>
      <c r="F9" s="6" t="n">
        <v>2198049</v>
      </c>
    </row>
    <row r="10">
      <c r="A10" s="4" t="inlineStr">
        <is>
          <t>Write off of fully amortized intangible assets</t>
        </is>
      </c>
      <c r="B10" s="5" t="n">
        <v>146306</v>
      </c>
      <c r="C10" s="4" t="inlineStr">
        <is>
          <t xml:space="preserve"> </t>
        </is>
      </c>
      <c r="D10" s="5" t="n">
        <v>513162</v>
      </c>
      <c r="E10" s="4" t="inlineStr">
        <is>
          <t xml:space="preserve"> </t>
        </is>
      </c>
      <c r="F10" s="4" t="inlineStr">
        <is>
          <t xml:space="preserve"> </t>
        </is>
      </c>
    </row>
    <row r="11">
      <c r="A11" s="4" t="inlineStr">
        <is>
          <t>Write Off amortization of tenant defaults</t>
        </is>
      </c>
      <c r="B11" s="6" t="n">
        <v>0</v>
      </c>
      <c r="C11" s="4" t="inlineStr">
        <is>
          <t xml:space="preserve"> </t>
        </is>
      </c>
      <c r="D11" s="6" t="n">
        <v>21407</v>
      </c>
      <c r="E11" s="4" t="inlineStr">
        <is>
          <t xml:space="preserve"> </t>
        </is>
      </c>
      <c r="F11" s="4" t="inlineStr">
        <is>
          <t xml:space="preserve"> </t>
        </is>
      </c>
    </row>
    <row r="12">
      <c r="A12" s="4" t="inlineStr">
        <is>
          <t>Buildings and improvement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of asset</t>
        </is>
      </c>
      <c r="B14" s="4" t="inlineStr">
        <is>
          <t>42 years</t>
        </is>
      </c>
      <c r="C14" s="4" t="inlineStr">
        <is>
          <t xml:space="preserve"> </t>
        </is>
      </c>
      <c r="D14" s="4" t="inlineStr">
        <is>
          <t>42 years</t>
        </is>
      </c>
      <c r="E14" s="4" t="inlineStr">
        <is>
          <t xml:space="preserve"> </t>
        </is>
      </c>
      <c r="F14" s="4" t="inlineStr">
        <is>
          <t xml:space="preserve"> </t>
        </is>
      </c>
    </row>
    <row r="15">
      <c r="A15" s="4" t="inlineStr">
        <is>
          <t>Buildings and improvemen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of asset</t>
        </is>
      </c>
      <c r="B17" s="4" t="inlineStr">
        <is>
          <t>4 years</t>
        </is>
      </c>
      <c r="C17" s="4" t="inlineStr">
        <is>
          <t xml:space="preserve"> </t>
        </is>
      </c>
      <c r="D17" s="4" t="inlineStr">
        <is>
          <t>4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net (Details) - USD ($)</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Net intangible assets</t>
        </is>
      </c>
      <c r="B3" s="6" t="n">
        <v>2956080</v>
      </c>
      <c r="C3" s="6" t="n">
        <v>3748706</v>
      </c>
    </row>
    <row r="4">
      <c r="A4" s="3" t="inlineStr">
        <is>
          <t>Intangible Liabilities, net</t>
        </is>
      </c>
      <c r="B4" s="4" t="inlineStr">
        <is>
          <t xml:space="preserve"> </t>
        </is>
      </c>
      <c r="C4" s="4" t="inlineStr">
        <is>
          <t xml:space="preserve"> </t>
        </is>
      </c>
    </row>
    <row r="5">
      <c r="A5" s="4" t="inlineStr">
        <is>
          <t>Below market leases</t>
        </is>
      </c>
      <c r="B5" s="5" t="n">
        <v>-1946772</v>
      </c>
      <c r="C5" s="5" t="n">
        <v>-2234113</v>
      </c>
    </row>
    <row r="6">
      <c r="A6" s="4" t="inlineStr">
        <is>
          <t>Leasing commission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Net intangible assets</t>
        </is>
      </c>
      <c r="B8" s="5" t="n">
        <v>965627</v>
      </c>
      <c r="C8" s="5" t="n">
        <v>1135421</v>
      </c>
    </row>
    <row r="9">
      <c r="A9" s="4" t="inlineStr">
        <is>
          <t>Legal and marketing cos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Net intangible assets</t>
        </is>
      </c>
      <c r="B11" s="5" t="n">
        <v>120756</v>
      </c>
      <c r="C11" s="5" t="n">
        <v>169437</v>
      </c>
    </row>
    <row r="12">
      <c r="A12" s="4" t="inlineStr">
        <is>
          <t>Above market leases</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Net intangible assets</t>
        </is>
      </c>
      <c r="B14" s="5" t="n">
        <v>127745</v>
      </c>
      <c r="C14" s="5" t="n">
        <v>209860</v>
      </c>
    </row>
    <row r="15">
      <c r="A15" s="4" t="inlineStr">
        <is>
          <t>Net leasehold asset</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Net intangible assets</t>
        </is>
      </c>
      <c r="B17" s="6" t="n">
        <v>1741952</v>
      </c>
      <c r="C17" s="6" t="n">
        <v>2233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uncollectible receivables</t>
        </is>
      </c>
      <c r="B3" s="6" t="n">
        <v>0</v>
      </c>
      <c r="C3" s="6" t="n">
        <v>47109</v>
      </c>
    </row>
    <row r="4">
      <c r="A4" s="4" t="inlineStr">
        <is>
          <t>Common stock, shares, issued</t>
        </is>
      </c>
      <c r="B4" s="5" t="n">
        <v>2218810</v>
      </c>
      <c r="C4" s="5" t="n">
        <v>2219803</v>
      </c>
    </row>
    <row r="5">
      <c r="A5" s="4" t="inlineStr">
        <is>
          <t>Common stock, shares, outstanding</t>
        </is>
      </c>
      <c r="B5" s="5" t="n">
        <v>2218810</v>
      </c>
      <c r="C5" s="5" t="n">
        <v>2219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ntal Revenue Related to Above and Below Market Le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16287</v>
      </c>
      <c r="C4" s="6" t="n">
        <v>-324292</v>
      </c>
      <c r="D4" s="6" t="n">
        <v>-690293</v>
      </c>
      <c r="E4" s="6" t="n">
        <v>-1037800</v>
      </c>
    </row>
    <row r="5">
      <c r="A5" s="4" t="inlineStr">
        <is>
          <t>Amortization of below market leases</t>
        </is>
      </c>
      <c r="B5" s="5" t="n">
        <v>88586</v>
      </c>
      <c r="C5" s="5" t="n">
        <v>115679</v>
      </c>
      <c r="D5" s="5" t="n">
        <v>287341</v>
      </c>
      <c r="E5" s="5" t="n">
        <v>305456</v>
      </c>
    </row>
    <row r="6">
      <c r="A6" s="4" t="inlineStr">
        <is>
          <t>Amortization of above and below market leases</t>
        </is>
      </c>
      <c r="B6" s="5" t="n">
        <v>64869</v>
      </c>
      <c r="C6" s="5" t="n">
        <v>81817</v>
      </c>
      <c r="D6" s="5" t="n">
        <v>211904</v>
      </c>
      <c r="E6" s="5" t="n">
        <v>146068</v>
      </c>
    </row>
    <row r="7">
      <c r="A7" s="4" t="inlineStr">
        <is>
          <t>Above market leas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23717</v>
      </c>
      <c r="C9" s="6" t="n">
        <v>-33862</v>
      </c>
      <c r="D9" s="6" t="n">
        <v>-75437</v>
      </c>
      <c r="E9" s="6" t="n">
        <v>-1593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to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16287</v>
      </c>
      <c r="C4" s="6" t="n">
        <v>-324292</v>
      </c>
      <c r="D4" s="6" t="n">
        <v>-690293</v>
      </c>
      <c r="E4" s="6" t="n">
        <v>-1037800</v>
      </c>
    </row>
    <row r="5">
      <c r="A5" s="4" t="inlineStr">
        <is>
          <t>Leasing commission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53754</v>
      </c>
      <c r="C7" s="5" t="n">
        <v>-62882</v>
      </c>
      <c r="D7" s="5" t="n">
        <v>-165542</v>
      </c>
      <c r="E7" s="5" t="n">
        <v>-185331</v>
      </c>
    </row>
    <row r="8">
      <c r="A8" s="4" t="inlineStr">
        <is>
          <t>Legal and marketing cos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14745</v>
      </c>
      <c r="C10" s="5" t="n">
        <v>-18533</v>
      </c>
      <c r="D10" s="5" t="n">
        <v>-46406</v>
      </c>
      <c r="E10" s="5" t="n">
        <v>-48000</v>
      </c>
    </row>
    <row r="11">
      <c r="A11" s="4" t="inlineStr">
        <is>
          <t>Net leasehold asset</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147788</v>
      </c>
      <c r="C13" s="6" t="n">
        <v>-242877</v>
      </c>
      <c r="D13" s="6" t="n">
        <v>-478345</v>
      </c>
      <c r="E13" s="6" t="n">
        <v>-8044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For the remaining three months ending December 31, 2023</t>
        </is>
      </c>
      <c r="B3" s="6" t="n">
        <v>221074</v>
      </c>
      <c r="C3" s="4" t="inlineStr">
        <is>
          <t xml:space="preserve"> </t>
        </is>
      </c>
    </row>
    <row r="4">
      <c r="A4" s="4" t="inlineStr">
        <is>
          <t>2024</t>
        </is>
      </c>
      <c r="B4" s="5" t="n">
        <v>648233</v>
      </c>
      <c r="C4" s="4" t="inlineStr">
        <is>
          <t xml:space="preserve"> </t>
        </is>
      </c>
    </row>
    <row r="5">
      <c r="A5" s="4" t="inlineStr">
        <is>
          <t>2025</t>
        </is>
      </c>
      <c r="B5" s="5" t="n">
        <v>486931</v>
      </c>
      <c r="C5" s="4" t="inlineStr">
        <is>
          <t xml:space="preserve"> </t>
        </is>
      </c>
    </row>
    <row r="6">
      <c r="A6" s="4" t="inlineStr">
        <is>
          <t>2026</t>
        </is>
      </c>
      <c r="B6" s="5" t="n">
        <v>335567</v>
      </c>
      <c r="C6" s="4" t="inlineStr">
        <is>
          <t xml:space="preserve"> </t>
        </is>
      </c>
    </row>
    <row r="7">
      <c r="A7" s="4" t="inlineStr">
        <is>
          <t>2027</t>
        </is>
      </c>
      <c r="B7" s="5" t="n">
        <v>263996</v>
      </c>
      <c r="C7" s="4" t="inlineStr">
        <is>
          <t xml:space="preserve"> </t>
        </is>
      </c>
    </row>
    <row r="8">
      <c r="A8" s="4" t="inlineStr">
        <is>
          <t>2028-2042</t>
        </is>
      </c>
      <c r="B8" s="5" t="n">
        <v>1000279</v>
      </c>
      <c r="C8" s="4" t="inlineStr">
        <is>
          <t xml:space="preserve"> </t>
        </is>
      </c>
    </row>
    <row r="9">
      <c r="A9" s="4" t="inlineStr">
        <is>
          <t>Intangible assets, net</t>
        </is>
      </c>
      <c r="B9" s="5" t="n">
        <v>2956080</v>
      </c>
      <c r="C9" s="6" t="n">
        <v>3748706</v>
      </c>
    </row>
    <row r="10">
      <c r="A10" s="3" t="inlineStr">
        <is>
          <t>Intangible Liabilities, net</t>
        </is>
      </c>
      <c r="B10" s="4" t="inlineStr">
        <is>
          <t xml:space="preserve"> </t>
        </is>
      </c>
      <c r="C10" s="4" t="inlineStr">
        <is>
          <t xml:space="preserve"> </t>
        </is>
      </c>
    </row>
    <row r="11">
      <c r="A11" s="4" t="inlineStr">
        <is>
          <t>For the remaining three months ending December 31, 2023</t>
        </is>
      </c>
      <c r="B11" s="5" t="n">
        <v>-81461</v>
      </c>
      <c r="C11" s="4" t="inlineStr">
        <is>
          <t xml:space="preserve"> </t>
        </is>
      </c>
    </row>
    <row r="12">
      <c r="A12" s="4" t="inlineStr">
        <is>
          <t>2024</t>
        </is>
      </c>
      <c r="B12" s="5" t="n">
        <v>-285892</v>
      </c>
      <c r="C12" s="4" t="inlineStr">
        <is>
          <t xml:space="preserve"> </t>
        </is>
      </c>
    </row>
    <row r="13">
      <c r="A13" s="4" t="inlineStr">
        <is>
          <t>2025</t>
        </is>
      </c>
      <c r="B13" s="5" t="n">
        <v>-213348</v>
      </c>
      <c r="C13" s="4" t="inlineStr">
        <is>
          <t xml:space="preserve"> </t>
        </is>
      </c>
    </row>
    <row r="14">
      <c r="A14" s="4" t="inlineStr">
        <is>
          <t>2026</t>
        </is>
      </c>
      <c r="B14" s="5" t="n">
        <v>-178776</v>
      </c>
      <c r="C14" s="4" t="inlineStr">
        <is>
          <t xml:space="preserve"> </t>
        </is>
      </c>
    </row>
    <row r="15">
      <c r="A15" s="4" t="inlineStr">
        <is>
          <t>2027</t>
        </is>
      </c>
      <c r="B15" s="5" t="n">
        <v>-161866</v>
      </c>
      <c r="C15" s="4" t="inlineStr">
        <is>
          <t xml:space="preserve"> </t>
        </is>
      </c>
    </row>
    <row r="16">
      <c r="A16" s="4" t="inlineStr">
        <is>
          <t>2028 - 2042</t>
        </is>
      </c>
      <c r="B16" s="5" t="n">
        <v>-1025429</v>
      </c>
      <c r="C16" s="4" t="inlineStr">
        <is>
          <t xml:space="preserve"> </t>
        </is>
      </c>
    </row>
    <row r="17">
      <c r="A17" s="4" t="inlineStr">
        <is>
          <t>Below market leases</t>
        </is>
      </c>
      <c r="B17" s="5" t="n">
        <v>-1946772</v>
      </c>
      <c r="C17" s="5" t="n">
        <v>-2234113</v>
      </c>
    </row>
    <row r="18">
      <c r="A18" s="4" t="inlineStr">
        <is>
          <t>Leasing commissions</t>
        </is>
      </c>
      <c r="B18" s="4" t="inlineStr">
        <is>
          <t xml:space="preserve"> </t>
        </is>
      </c>
      <c r="C18" s="4" t="inlineStr">
        <is>
          <t xml:space="preserve"> </t>
        </is>
      </c>
    </row>
    <row r="19">
      <c r="A19" s="3" t="inlineStr">
        <is>
          <t>Intangible Assets, net</t>
        </is>
      </c>
      <c r="B19" s="4" t="inlineStr">
        <is>
          <t xml:space="preserve"> </t>
        </is>
      </c>
      <c r="C19" s="4" t="inlineStr">
        <is>
          <t xml:space="preserve"> </t>
        </is>
      </c>
    </row>
    <row r="20">
      <c r="A20" s="4" t="inlineStr">
        <is>
          <t>For the remaining three months ending December 31, 2023</t>
        </is>
      </c>
      <c r="B20" s="5" t="n">
        <v>51180</v>
      </c>
      <c r="C20" s="4" t="inlineStr">
        <is>
          <t xml:space="preserve"> </t>
        </is>
      </c>
    </row>
    <row r="21">
      <c r="A21" s="4" t="inlineStr">
        <is>
          <t>2024</t>
        </is>
      </c>
      <c r="B21" s="5" t="n">
        <v>171601</v>
      </c>
      <c r="C21" s="4" t="inlineStr">
        <is>
          <t xml:space="preserve"> </t>
        </is>
      </c>
    </row>
    <row r="22">
      <c r="A22" s="4" t="inlineStr">
        <is>
          <t>2025</t>
        </is>
      </c>
      <c r="B22" s="5" t="n">
        <v>145550</v>
      </c>
      <c r="C22" s="4" t="inlineStr">
        <is>
          <t xml:space="preserve"> </t>
        </is>
      </c>
    </row>
    <row r="23">
      <c r="A23" s="4" t="inlineStr">
        <is>
          <t>2026</t>
        </is>
      </c>
      <c r="B23" s="5" t="n">
        <v>107312</v>
      </c>
      <c r="C23" s="4" t="inlineStr">
        <is>
          <t xml:space="preserve"> </t>
        </is>
      </c>
    </row>
    <row r="24">
      <c r="A24" s="4" t="inlineStr">
        <is>
          <t>2027</t>
        </is>
      </c>
      <c r="B24" s="5" t="n">
        <v>88394</v>
      </c>
      <c r="C24" s="4" t="inlineStr">
        <is>
          <t xml:space="preserve"> </t>
        </is>
      </c>
    </row>
    <row r="25">
      <c r="A25" s="4" t="inlineStr">
        <is>
          <t>2028-2042</t>
        </is>
      </c>
      <c r="B25" s="5" t="n">
        <v>401590</v>
      </c>
      <c r="C25" s="4" t="inlineStr">
        <is>
          <t xml:space="preserve"> </t>
        </is>
      </c>
    </row>
    <row r="26">
      <c r="A26" s="4" t="inlineStr">
        <is>
          <t>Intangible assets, net</t>
        </is>
      </c>
      <c r="B26" s="5" t="n">
        <v>965627</v>
      </c>
      <c r="C26" s="5" t="n">
        <v>1135421</v>
      </c>
    </row>
    <row r="27">
      <c r="A27" s="4" t="inlineStr">
        <is>
          <t>Legal and marketing costs</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For the remaining three months ending December 31, 2023</t>
        </is>
      </c>
      <c r="B29" s="5" t="n">
        <v>13764</v>
      </c>
      <c r="C29" s="4" t="inlineStr">
        <is>
          <t xml:space="preserve"> </t>
        </is>
      </c>
    </row>
    <row r="30">
      <c r="A30" s="4" t="inlineStr">
        <is>
          <t>2024</t>
        </is>
      </c>
      <c r="B30" s="5" t="n">
        <v>38900</v>
      </c>
      <c r="C30" s="4" t="inlineStr">
        <is>
          <t xml:space="preserve"> </t>
        </is>
      </c>
    </row>
    <row r="31">
      <c r="A31" s="4" t="inlineStr">
        <is>
          <t>2025</t>
        </is>
      </c>
      <c r="B31" s="5" t="n">
        <v>24004</v>
      </c>
      <c r="C31" s="4" t="inlineStr">
        <is>
          <t xml:space="preserve"> </t>
        </is>
      </c>
    </row>
    <row r="32">
      <c r="A32" s="4" t="inlineStr">
        <is>
          <t>2026</t>
        </is>
      </c>
      <c r="B32" s="5" t="n">
        <v>13160</v>
      </c>
      <c r="C32" s="4" t="inlineStr">
        <is>
          <t xml:space="preserve"> </t>
        </is>
      </c>
    </row>
    <row r="33">
      <c r="A33" s="4" t="inlineStr">
        <is>
          <t>2027</t>
        </is>
      </c>
      <c r="B33" s="5" t="n">
        <v>7917</v>
      </c>
      <c r="C33" s="4" t="inlineStr">
        <is>
          <t xml:space="preserve"> </t>
        </is>
      </c>
    </row>
    <row r="34">
      <c r="A34" s="4" t="inlineStr">
        <is>
          <t>2028-2042</t>
        </is>
      </c>
      <c r="B34" s="5" t="n">
        <v>23011</v>
      </c>
      <c r="C34" s="4" t="inlineStr">
        <is>
          <t xml:space="preserve"> </t>
        </is>
      </c>
    </row>
    <row r="35">
      <c r="A35" s="4" t="inlineStr">
        <is>
          <t>Intangible assets, net</t>
        </is>
      </c>
      <c r="B35" s="5" t="n">
        <v>120756</v>
      </c>
      <c r="C35" s="5" t="n">
        <v>169437</v>
      </c>
    </row>
    <row r="36">
      <c r="A36" s="4" t="inlineStr">
        <is>
          <t>Above market leases</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For the remaining three months ending December 31, 2023</t>
        </is>
      </c>
      <c r="B38" s="5" t="n">
        <v>18596</v>
      </c>
      <c r="C38" s="4" t="inlineStr">
        <is>
          <t xml:space="preserve"> </t>
        </is>
      </c>
    </row>
    <row r="39">
      <c r="A39" s="4" t="inlineStr">
        <is>
          <t>2024</t>
        </is>
      </c>
      <c r="B39" s="5" t="n">
        <v>42858</v>
      </c>
      <c r="C39" s="4" t="inlineStr">
        <is>
          <t xml:space="preserve"> </t>
        </is>
      </c>
    </row>
    <row r="40">
      <c r="A40" s="4" t="inlineStr">
        <is>
          <t>2025</t>
        </is>
      </c>
      <c r="B40" s="5" t="n">
        <v>21526</v>
      </c>
      <c r="C40" s="4" t="inlineStr">
        <is>
          <t xml:space="preserve"> </t>
        </is>
      </c>
    </row>
    <row r="41">
      <c r="A41" s="4" t="inlineStr">
        <is>
          <t>2026</t>
        </is>
      </c>
      <c r="B41" s="5" t="n">
        <v>15629</v>
      </c>
      <c r="C41" s="4" t="inlineStr">
        <is>
          <t xml:space="preserve"> </t>
        </is>
      </c>
    </row>
    <row r="42">
      <c r="A42" s="4" t="inlineStr">
        <is>
          <t>2027</t>
        </is>
      </c>
      <c r="B42" s="5" t="n">
        <v>14543</v>
      </c>
      <c r="C42" s="4" t="inlineStr">
        <is>
          <t xml:space="preserve"> </t>
        </is>
      </c>
    </row>
    <row r="43">
      <c r="A43" s="4" t="inlineStr">
        <is>
          <t>2028-2042</t>
        </is>
      </c>
      <c r="B43" s="5" t="n">
        <v>14593</v>
      </c>
      <c r="C43" s="4" t="inlineStr">
        <is>
          <t xml:space="preserve"> </t>
        </is>
      </c>
    </row>
    <row r="44">
      <c r="A44" s="4" t="inlineStr">
        <is>
          <t>Intangible assets, net</t>
        </is>
      </c>
      <c r="B44" s="5" t="n">
        <v>127745</v>
      </c>
      <c r="C44" s="5" t="n">
        <v>209860</v>
      </c>
    </row>
    <row r="45">
      <c r="A45" s="4" t="inlineStr">
        <is>
          <t>Net leasehold asset</t>
        </is>
      </c>
      <c r="B45" s="4" t="inlineStr">
        <is>
          <t xml:space="preserve"> </t>
        </is>
      </c>
      <c r="C45" s="4" t="inlineStr">
        <is>
          <t xml:space="preserve"> </t>
        </is>
      </c>
    </row>
    <row r="46">
      <c r="A46" s="3" t="inlineStr">
        <is>
          <t>Intangible Assets, net</t>
        </is>
      </c>
      <c r="B46" s="4" t="inlineStr">
        <is>
          <t xml:space="preserve"> </t>
        </is>
      </c>
      <c r="C46" s="4" t="inlineStr">
        <is>
          <t xml:space="preserve"> </t>
        </is>
      </c>
    </row>
    <row r="47">
      <c r="A47" s="4" t="inlineStr">
        <is>
          <t>For the remaining three months ending December 31, 2023</t>
        </is>
      </c>
      <c r="B47" s="5" t="n">
        <v>137534</v>
      </c>
      <c r="C47" s="4" t="inlineStr">
        <is>
          <t xml:space="preserve"> </t>
        </is>
      </c>
    </row>
    <row r="48">
      <c r="A48" s="4" t="inlineStr">
        <is>
          <t>2024</t>
        </is>
      </c>
      <c r="B48" s="5" t="n">
        <v>394874</v>
      </c>
      <c r="C48" s="4" t="inlineStr">
        <is>
          <t xml:space="preserve"> </t>
        </is>
      </c>
    </row>
    <row r="49">
      <c r="A49" s="4" t="inlineStr">
        <is>
          <t>2025</t>
        </is>
      </c>
      <c r="B49" s="5" t="n">
        <v>295851</v>
      </c>
      <c r="C49" s="4" t="inlineStr">
        <is>
          <t xml:space="preserve"> </t>
        </is>
      </c>
    </row>
    <row r="50">
      <c r="A50" s="4" t="inlineStr">
        <is>
          <t>2026</t>
        </is>
      </c>
      <c r="B50" s="5" t="n">
        <v>199466</v>
      </c>
      <c r="C50" s="4" t="inlineStr">
        <is>
          <t xml:space="preserve"> </t>
        </is>
      </c>
    </row>
    <row r="51">
      <c r="A51" s="4" t="inlineStr">
        <is>
          <t>2027</t>
        </is>
      </c>
      <c r="B51" s="5" t="n">
        <v>153142</v>
      </c>
      <c r="C51" s="4" t="inlineStr">
        <is>
          <t xml:space="preserve"> </t>
        </is>
      </c>
    </row>
    <row r="52">
      <c r="A52" s="4" t="inlineStr">
        <is>
          <t>2028-2042</t>
        </is>
      </c>
      <c r="B52" s="5" t="n">
        <v>561085</v>
      </c>
      <c r="C52" s="4" t="inlineStr">
        <is>
          <t xml:space="preserve"> </t>
        </is>
      </c>
    </row>
    <row r="53">
      <c r="A53" s="4" t="inlineStr">
        <is>
          <t>Intangible assets, net</t>
        </is>
      </c>
      <c r="B53" s="6" t="n">
        <v>1741952</v>
      </c>
      <c r="C53" s="6" t="n">
        <v>22339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Exceeded the FDIC limit</t>
        </is>
      </c>
      <c r="B3" s="6" t="n">
        <v>1776409</v>
      </c>
      <c r="C3" s="6" t="n">
        <v>2613789</v>
      </c>
    </row>
    <row r="4">
      <c r="A4" s="4" t="inlineStr">
        <is>
          <t>Security deposits</t>
        </is>
      </c>
      <c r="B4" s="5" t="n">
        <v>272728</v>
      </c>
      <c r="C4" s="5" t="n">
        <v>267854</v>
      </c>
    </row>
    <row r="5">
      <c r="A5" s="4" t="inlineStr">
        <is>
          <t>Escrow deposits</t>
        </is>
      </c>
      <c r="B5" s="5" t="n">
        <v>969723</v>
      </c>
      <c r="C5" s="5" t="n">
        <v>579785</v>
      </c>
    </row>
    <row r="6">
      <c r="A6" s="4" t="inlineStr">
        <is>
          <t>Capital property reserves</t>
        </is>
      </c>
      <c r="B6" s="5" t="n">
        <v>491846</v>
      </c>
      <c r="C6" s="6" t="n">
        <v>893078</v>
      </c>
    </row>
    <row r="7">
      <c r="A7" s="4" t="inlineStr">
        <is>
          <t>FDIC Limit | UNITED STAT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FDIC Limit, per account</t>
        </is>
      </c>
      <c r="B9" s="6" t="n">
        <v>250000</v>
      </c>
      <c r="C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s (Details) - USD ($)</t>
        </is>
      </c>
      <c r="B1" s="2" t="inlineStr">
        <is>
          <t>Sep. 30, 2023</t>
        </is>
      </c>
      <c r="C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Capital property reserves</t>
        </is>
      </c>
      <c r="B3" s="6" t="n">
        <v>491846</v>
      </c>
      <c r="C3" s="6" t="n">
        <v>893078</v>
      </c>
    </row>
    <row r="4">
      <c r="A4" s="4" t="inlineStr">
        <is>
          <t>Franklin Square Property | Leasing costs [Member]</t>
        </is>
      </c>
      <c r="B4" s="4" t="inlineStr">
        <is>
          <t xml:space="preserve"> </t>
        </is>
      </c>
      <c r="C4" s="4" t="inlineStr">
        <is>
          <t xml:space="preserve"> </t>
        </is>
      </c>
    </row>
    <row r="5">
      <c r="A5" s="3" t="inlineStr">
        <is>
          <t>SEC Schedule, 12-28, Real Estate Companies, Investment in Real Estate and Accumulated Depreciation [Line Items]</t>
        </is>
      </c>
      <c r="B5" s="4" t="inlineStr">
        <is>
          <t xml:space="preserve"> </t>
        </is>
      </c>
      <c r="C5" s="4" t="inlineStr">
        <is>
          <t xml:space="preserve"> </t>
        </is>
      </c>
    </row>
    <row r="6">
      <c r="A6" s="4" t="inlineStr">
        <is>
          <t>Capital property reserves</t>
        </is>
      </c>
      <c r="B6" s="5" t="n">
        <v>411437</v>
      </c>
      <c r="C6" s="5" t="n">
        <v>845765</v>
      </c>
    </row>
    <row r="7">
      <c r="A7" s="4" t="inlineStr">
        <is>
          <t>Brookfield Center Property. | Maintenance and leasing cost reserve</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Capital property reserves</t>
        </is>
      </c>
      <c r="B9" s="6" t="n">
        <v>80409</v>
      </c>
      <c r="C9" s="6" t="n">
        <v>473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Summary of Significant Accounting Policies - Share Retir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03, 2023</t>
        </is>
      </c>
      <c r="G2" s="2" t="inlineStr">
        <is>
          <t>May 02, 2023</t>
        </is>
      </c>
    </row>
    <row r="3">
      <c r="A3" s="4" t="inlineStr">
        <is>
          <t>Common stock, par value per share (in dollars per share)</t>
        </is>
      </c>
      <c r="B3" s="7" t="n">
        <v>0.01</v>
      </c>
      <c r="C3" s="7" t="n">
        <v>0.01</v>
      </c>
      <c r="D3" s="7" t="n">
        <v>0.01</v>
      </c>
      <c r="E3" s="7" t="n">
        <v>0.01</v>
      </c>
      <c r="F3" s="7" t="n">
        <v>0.01</v>
      </c>
      <c r="G3" s="7" t="n">
        <v>0.08</v>
      </c>
    </row>
    <row r="4">
      <c r="A4" s="4" t="inlineStr">
        <is>
          <t>Common stock repurchases</t>
        </is>
      </c>
      <c r="B4" s="4" t="inlineStr">
        <is>
          <t xml:space="preserve"> </t>
        </is>
      </c>
      <c r="C4" s="4" t="inlineStr">
        <is>
          <t xml:space="preserve"> </t>
        </is>
      </c>
      <c r="D4" s="4" t="inlineStr">
        <is>
          <t xml:space="preserve"> </t>
        </is>
      </c>
      <c r="E4" s="6" t="n">
        <v>286543</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purchases (in shares)</t>
        </is>
      </c>
      <c r="B6" s="4" t="inlineStr">
        <is>
          <t xml:space="preserve"> </t>
        </is>
      </c>
      <c r="C6" s="5" t="n">
        <v>33509</v>
      </c>
      <c r="D6" s="4" t="inlineStr">
        <is>
          <t xml:space="preserve"> </t>
        </is>
      </c>
      <c r="E6" s="5" t="n">
        <v>33509</v>
      </c>
      <c r="F6" s="4" t="inlineStr">
        <is>
          <t xml:space="preserve"> </t>
        </is>
      </c>
      <c r="G6" s="4" t="inlineStr">
        <is>
          <t xml:space="preserve"> </t>
        </is>
      </c>
    </row>
    <row r="7">
      <c r="A7" s="4" t="inlineStr">
        <is>
          <t>Cost of re-purchased common stock</t>
        </is>
      </c>
      <c r="B7" s="4" t="inlineStr">
        <is>
          <t xml:space="preserve"> </t>
        </is>
      </c>
      <c r="C7" s="6" t="n">
        <v>278277</v>
      </c>
      <c r="D7" s="4" t="inlineStr">
        <is>
          <t xml:space="preserve"> </t>
        </is>
      </c>
      <c r="E7" s="6" t="n">
        <v>278277</v>
      </c>
      <c r="F7" s="4" t="inlineStr">
        <is>
          <t xml:space="preserve"> </t>
        </is>
      </c>
      <c r="G7" s="4" t="inlineStr">
        <is>
          <t xml:space="preserve"> </t>
        </is>
      </c>
    </row>
    <row r="8">
      <c r="A8" s="4" t="inlineStr">
        <is>
          <t>Average price of repurchased shares</t>
        </is>
      </c>
      <c r="B8" s="4" t="inlineStr">
        <is>
          <t xml:space="preserve"> </t>
        </is>
      </c>
      <c r="C8" s="7" t="n">
        <v>8.300000000000001</v>
      </c>
      <c r="D8" s="4" t="inlineStr">
        <is>
          <t xml:space="preserve"> </t>
        </is>
      </c>
      <c r="E8" s="7" t="n">
        <v>8.300000000000001</v>
      </c>
      <c r="F8" s="4" t="inlineStr">
        <is>
          <t xml:space="preserve"> </t>
        </is>
      </c>
      <c r="G8" s="4" t="inlineStr">
        <is>
          <t xml:space="preserve"> </t>
        </is>
      </c>
    </row>
    <row r="9">
      <c r="A9" s="4" t="inlineStr">
        <is>
          <t>Expenses from stock repurchase plan</t>
        </is>
      </c>
      <c r="B9" s="4" t="inlineStr">
        <is>
          <t xml:space="preserve"> </t>
        </is>
      </c>
      <c r="C9" s="6" t="n">
        <v>8266</v>
      </c>
      <c r="D9" s="4" t="inlineStr">
        <is>
          <t xml:space="preserve"> </t>
        </is>
      </c>
      <c r="E9" s="6" t="n">
        <v>8266</v>
      </c>
      <c r="F9" s="4" t="inlineStr">
        <is>
          <t xml:space="preserve"> </t>
        </is>
      </c>
      <c r="G9" s="4" t="inlineStr">
        <is>
          <t xml:space="preserve"> </t>
        </is>
      </c>
    </row>
    <row r="10">
      <c r="A10" s="4" t="inlineStr">
        <is>
          <t>Common stock repurchases</t>
        </is>
      </c>
      <c r="B10" s="6" t="n">
        <v>0</v>
      </c>
      <c r="C10" s="5" t="n">
        <v>335</v>
      </c>
      <c r="D10" s="6" t="n">
        <v>0</v>
      </c>
      <c r="E10" s="5" t="n">
        <v>335</v>
      </c>
      <c r="F10" s="4" t="inlineStr">
        <is>
          <t xml:space="preserve"> </t>
        </is>
      </c>
      <c r="G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purchases</t>
        </is>
      </c>
      <c r="B12" s="4" t="inlineStr">
        <is>
          <t xml:space="preserve"> </t>
        </is>
      </c>
      <c r="C12" s="6" t="n">
        <v>286208</v>
      </c>
      <c r="D12" s="4" t="inlineStr">
        <is>
          <t xml:space="preserve"> </t>
        </is>
      </c>
      <c r="E12" s="6" t="n">
        <v>286208</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s>
  <sheetData>
    <row r="1">
      <c r="A1" s="1" t="inlineStr">
        <is>
          <t>Summary of Significant Accounting Policies - Revenue Recogni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tenant</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nt</t>
        </is>
      </c>
      <c r="B4" s="6" t="n">
        <v>1097570</v>
      </c>
      <c r="C4" s="4" t="inlineStr">
        <is>
          <t xml:space="preserve"> </t>
        </is>
      </c>
      <c r="D4" s="6" t="n">
        <v>1097570</v>
      </c>
      <c r="E4" s="4" t="inlineStr">
        <is>
          <t xml:space="preserve"> </t>
        </is>
      </c>
      <c r="F4" s="6" t="n">
        <v>1022153</v>
      </c>
    </row>
    <row r="5">
      <c r="A5" s="4" t="inlineStr">
        <is>
          <t>Loss on impairment</t>
        </is>
      </c>
      <c r="B5" s="5" t="n">
        <v>0</v>
      </c>
      <c r="C5" s="6" t="n">
        <v>0</v>
      </c>
      <c r="D5" s="5" t="n">
        <v>9435</v>
      </c>
      <c r="E5" s="6" t="n">
        <v>0</v>
      </c>
      <c r="F5" s="4" t="inlineStr">
        <is>
          <t xml:space="preserve"> </t>
        </is>
      </c>
    </row>
    <row r="6">
      <c r="A6" s="4" t="inlineStr">
        <is>
          <t>Number tenants defaulted | tenant</t>
        </is>
      </c>
      <c r="B6" s="4" t="inlineStr">
        <is>
          <t xml:space="preserve"> </t>
        </is>
      </c>
      <c r="C6" s="4" t="inlineStr">
        <is>
          <t xml:space="preserve"> </t>
        </is>
      </c>
      <c r="D6" s="4" t="inlineStr">
        <is>
          <t xml:space="preserve"> </t>
        </is>
      </c>
      <c r="E6" s="5" t="n">
        <v>2</v>
      </c>
      <c r="F6" s="4" t="inlineStr">
        <is>
          <t xml:space="preserve"> </t>
        </is>
      </c>
    </row>
    <row r="7">
      <c r="A7" s="4" t="inlineStr">
        <is>
          <t>Loss on impairment - intangible assets</t>
        </is>
      </c>
      <c r="B7" s="6" t="n">
        <v>0</v>
      </c>
      <c r="C7" s="6" t="n">
        <v>0</v>
      </c>
      <c r="D7" s="6" t="n">
        <v>41424</v>
      </c>
      <c r="E7" s="6" t="n">
        <v>36670</v>
      </c>
      <c r="F7" s="4" t="inlineStr">
        <is>
          <t xml:space="preserve"> </t>
        </is>
      </c>
    </row>
    <row r="8">
      <c r="A8" s="4" t="inlineStr">
        <is>
          <t>Impairment, Intangible Asset, Finite-Lived, Statement of Income or Comprehensive Income [Extensible Enumeration]</t>
        </is>
      </c>
      <c r="B8" s="4" t="inlineStr">
        <is>
          <t>Gain (Loss) on Sale of Assets and Asset Impairment Charges</t>
        </is>
      </c>
      <c r="C8" s="4" t="inlineStr">
        <is>
          <t>Gain (Loss) on Sale of Assets and Asset Impairment Charges</t>
        </is>
      </c>
      <c r="D8" s="4" t="inlineStr">
        <is>
          <t>Gain (Loss) on Sale of Assets and Asset Impairment Charges</t>
        </is>
      </c>
      <c r="E8" s="4" t="inlineStr">
        <is>
          <t>Gain (Loss) on Sale of Assets and Asset Impairment Charges</t>
        </is>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s>
  <sheetData>
    <row r="1">
      <c r="A1" s="1" t="inlineStr">
        <is>
          <t>Summary of Significant Accounting Policies - Revenue Recogni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tenant</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nt</t>
        </is>
      </c>
      <c r="B4" s="6" t="n">
        <v>1097570</v>
      </c>
      <c r="C4" s="4" t="inlineStr">
        <is>
          <t xml:space="preserve"> </t>
        </is>
      </c>
      <c r="D4" s="6" t="n">
        <v>1097570</v>
      </c>
      <c r="E4" s="4" t="inlineStr">
        <is>
          <t xml:space="preserve"> </t>
        </is>
      </c>
      <c r="F4" s="6" t="n">
        <v>1022153</v>
      </c>
    </row>
    <row r="5">
      <c r="A5" s="4" t="inlineStr">
        <is>
          <t>Revenue recognized from the reimbursement of common area maintenance expense</t>
        </is>
      </c>
      <c r="B5" s="5" t="n">
        <v>0</v>
      </c>
      <c r="C5" s="6" t="n">
        <v>0</v>
      </c>
      <c r="D5" s="5" t="n">
        <v>0</v>
      </c>
      <c r="E5" s="6" t="n">
        <v>0</v>
      </c>
      <c r="F5" s="4" t="inlineStr">
        <is>
          <t xml:space="preserve"> </t>
        </is>
      </c>
    </row>
    <row r="6">
      <c r="A6" s="4" t="inlineStr">
        <is>
          <t>Number tenants defaulted | tenant</t>
        </is>
      </c>
      <c r="B6" s="4" t="inlineStr">
        <is>
          <t xml:space="preserve"> </t>
        </is>
      </c>
      <c r="C6" s="4" t="inlineStr">
        <is>
          <t xml:space="preserve"> </t>
        </is>
      </c>
      <c r="D6" s="4" t="inlineStr">
        <is>
          <t xml:space="preserve"> </t>
        </is>
      </c>
      <c r="E6" s="5" t="n">
        <v>2</v>
      </c>
      <c r="F6" s="4" t="inlineStr">
        <is>
          <t xml:space="preserve"> </t>
        </is>
      </c>
    </row>
    <row r="7">
      <c r="A7" s="4" t="inlineStr">
        <is>
          <t>Loss on impairment - intangible assets</t>
        </is>
      </c>
      <c r="B7" s="6" t="n">
        <v>0</v>
      </c>
      <c r="C7" s="6" t="n">
        <v>0</v>
      </c>
      <c r="D7" s="6" t="n">
        <v>41424</v>
      </c>
      <c r="E7" s="6" t="n">
        <v>36670</v>
      </c>
      <c r="F7" s="4" t="inlineStr">
        <is>
          <t xml:space="preserve"> </t>
        </is>
      </c>
    </row>
    <row r="8">
      <c r="A8" s="4" t="inlineStr">
        <is>
          <t>Impairment, Intangible Asset, Finite-Lived, Statement of Income or Comprehensive Income [Extensible Enumeration]</t>
        </is>
      </c>
      <c r="B8" s="4" t="inlineStr">
        <is>
          <t>Gain (Loss) on Sale of Assets and Asset Impairment Charges</t>
        </is>
      </c>
      <c r="C8" s="4" t="inlineStr">
        <is>
          <t>Gain (Loss) on Sale of Assets and Asset Impairment Charges</t>
        </is>
      </c>
      <c r="D8" s="4" t="inlineStr">
        <is>
          <t>Gain (Loss) on Sale of Assets and Asset Impairment Charges</t>
        </is>
      </c>
      <c r="E8" s="4" t="inlineStr">
        <is>
          <t>Gain (Loss) on Sale of Assets and Asset Impairment Charges</t>
        </is>
      </c>
      <c r="F8" s="4" t="inlineStr">
        <is>
          <t xml:space="preserve"> </t>
        </is>
      </c>
    </row>
    <row r="9">
      <c r="A9" s="4" t="inlineStr">
        <is>
          <t>Impairment of assets held for sale</t>
        </is>
      </c>
      <c r="B9" s="6" t="n">
        <v>0</v>
      </c>
      <c r="C9" s="6" t="n">
        <v>0</v>
      </c>
      <c r="D9" s="6" t="n">
        <v>0</v>
      </c>
      <c r="E9" s="6" t="n">
        <v>175671</v>
      </c>
      <c r="F9" s="4" t="inlineStr">
        <is>
          <t xml:space="preserve"> </t>
        </is>
      </c>
    </row>
    <row r="10">
      <c r="A10" s="4" t="inlineStr">
        <is>
          <t>Lease termination fee income recognized</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Management Restructuring Expenses (Details) - USD ($)</t>
        </is>
      </c>
      <c r="C1" s="2" t="inlineStr">
        <is>
          <t>3 Months Ended</t>
        </is>
      </c>
      <c r="E1" s="2" t="inlineStr">
        <is>
          <t>9 Months Ended</t>
        </is>
      </c>
    </row>
    <row r="2">
      <c r="B2" s="2" t="inlineStr">
        <is>
          <t>Jul. 18, 2023</t>
        </is>
      </c>
      <c r="C2" s="2" t="inlineStr">
        <is>
          <t>Sep. 30, 2023</t>
        </is>
      </c>
      <c r="D2" s="2" t="inlineStr">
        <is>
          <t>Sep. 30, 2022</t>
        </is>
      </c>
      <c r="E2" s="2" t="inlineStr">
        <is>
          <t>Sep. 30, 2023</t>
        </is>
      </c>
      <c r="F2" s="2" t="inlineStr">
        <is>
          <t>Sep.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restructuring expenses</t>
        </is>
      </c>
      <c r="B4" s="4" t="inlineStr">
        <is>
          <t xml:space="preserve"> </t>
        </is>
      </c>
      <c r="C4" s="6" t="n">
        <v>1452904</v>
      </c>
      <c r="D4" s="6" t="n">
        <v>0</v>
      </c>
      <c r="E4" s="6" t="n">
        <v>1846329</v>
      </c>
      <c r="F4" s="6" t="n">
        <v>0</v>
      </c>
    </row>
    <row r="5">
      <c r="A5" s="4" t="inlineStr">
        <is>
          <t>Medalist Fund Manager, Inc. | Termination agreement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s payable related to termination of the Management Agreement</t>
        </is>
      </c>
      <c r="B7" s="6" t="n">
        <v>1602717</v>
      </c>
      <c r="C7" s="4" t="inlineStr">
        <is>
          <t xml:space="preserve"> </t>
        </is>
      </c>
      <c r="D7" s="4" t="inlineStr">
        <is>
          <t xml:space="preserve"> </t>
        </is>
      </c>
      <c r="E7" s="4" t="inlineStr">
        <is>
          <t xml:space="preserve"> </t>
        </is>
      </c>
      <c r="F7" s="4" t="inlineStr">
        <is>
          <t xml:space="preserve"> </t>
        </is>
      </c>
    </row>
    <row r="8">
      <c r="A8" s="4" t="inlineStr">
        <is>
          <t>Termination fee payable</t>
        </is>
      </c>
      <c r="B8" s="5" t="n">
        <v>1250000</v>
      </c>
      <c r="C8" s="4" t="inlineStr">
        <is>
          <t xml:space="preserve"> </t>
        </is>
      </c>
      <c r="D8" s="4" t="inlineStr">
        <is>
          <t xml:space="preserve"> </t>
        </is>
      </c>
      <c r="E8" s="4" t="inlineStr">
        <is>
          <t xml:space="preserve"> </t>
        </is>
      </c>
      <c r="F8" s="4" t="inlineStr">
        <is>
          <t xml:space="preserve"> </t>
        </is>
      </c>
    </row>
    <row r="9">
      <c r="A9" s="4" t="inlineStr">
        <is>
          <t>Acquisition fee accrued</t>
        </is>
      </c>
      <c r="B9" s="6" t="n">
        <v>35271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40" customWidth="1" min="5" max="5"/>
    <col width="22" customWidth="1" min="6" max="6"/>
    <col width="33" customWidth="1" min="7" max="7"/>
    <col width="22" customWidth="1" min="8" max="8"/>
    <col width="40" customWidth="1" min="9" max="9"/>
    <col width="33" customWidth="1" min="10" max="10"/>
    <col width="29" customWidth="1" min="11" max="11"/>
    <col width="34" customWidth="1" min="12" max="12"/>
    <col width="24" customWidth="1" min="13" max="13"/>
  </cols>
  <sheetData>
    <row r="1">
      <c r="A1" s="1" t="inlineStr">
        <is>
          <t>Summary of Significant Accounting Policies - Additional Information (Details)</t>
        </is>
      </c>
      <c r="E1" s="2" t="inlineStr">
        <is>
          <t>3 Months Ended</t>
        </is>
      </c>
      <c r="H1" s="2" t="inlineStr">
        <is>
          <t>6 Months Ended</t>
        </is>
      </c>
      <c r="I1" s="2" t="inlineStr">
        <is>
          <t>9 Months Ended</t>
        </is>
      </c>
      <c r="K1" s="2" t="inlineStr">
        <is>
          <t>12 Months Ended</t>
        </is>
      </c>
    </row>
    <row r="2">
      <c r="B2" s="2" t="inlineStr">
        <is>
          <t>May 03, 2023 $ / shares</t>
        </is>
      </c>
      <c r="C2" s="2" t="inlineStr">
        <is>
          <t>Aug. 31, 2020 shares</t>
        </is>
      </c>
      <c r="D2" s="2" t="inlineStr">
        <is>
          <t>Jan. 01, 2020 shares</t>
        </is>
      </c>
      <c r="E2" s="2" t="inlineStr">
        <is>
          <t>Sep. 30, 2023 USD ($) $ / shares shares</t>
        </is>
      </c>
      <c r="F2" s="2" t="inlineStr">
        <is>
          <t>Jun. 30, 2023 USD ($)</t>
        </is>
      </c>
      <c r="G2" s="2" t="inlineStr">
        <is>
          <t>Sep. 30, 2022 USD ($) $ / shares</t>
        </is>
      </c>
      <c r="H2" s="2" t="inlineStr">
        <is>
          <t>Jun. 30, 2023 USD ($)</t>
        </is>
      </c>
      <c r="I2" s="2" t="inlineStr">
        <is>
          <t>Sep. 30, 2023 USD ($) $ / shares shares</t>
        </is>
      </c>
      <c r="J2" s="2" t="inlineStr">
        <is>
          <t>Sep. 30, 2022 USD ($) $ / shares</t>
        </is>
      </c>
      <c r="K2" s="2" t="inlineStr">
        <is>
          <t>Dec. 31, 2022 USD ($) shares</t>
        </is>
      </c>
      <c r="L2" s="2" t="inlineStr">
        <is>
          <t>Dec. 31, 2017 USD ($) Partnership</t>
        </is>
      </c>
      <c r="M2" s="2" t="inlineStr">
        <is>
          <t>May 02, 2023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uncollectible tenant receivabl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c r="J4" s="4" t="inlineStr">
        <is>
          <t xml:space="preserve"> </t>
        </is>
      </c>
      <c r="K4" s="6" t="n">
        <v>47109</v>
      </c>
      <c r="L4" s="4" t="inlineStr">
        <is>
          <t xml:space="preserve"> </t>
        </is>
      </c>
      <c r="M4" s="4" t="inlineStr">
        <is>
          <t xml:space="preserve"> </t>
        </is>
      </c>
    </row>
    <row r="5">
      <c r="A5" s="4" t="inlineStr">
        <is>
          <t>Percentage of taxable income required to be distributed to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9</v>
      </c>
      <c r="J5" s="4" t="inlineStr">
        <is>
          <t xml:space="preserve"> </t>
        </is>
      </c>
      <c r="K5" s="4" t="inlineStr">
        <is>
          <t xml:space="preserve"> </t>
        </is>
      </c>
      <c r="L5" s="4" t="inlineStr">
        <is>
          <t xml:space="preserve"> </t>
        </is>
      </c>
      <c r="M5" s="4" t="inlineStr">
        <is>
          <t xml:space="preserve"> </t>
        </is>
      </c>
    </row>
    <row r="6">
      <c r="A6" s="4" t="inlineStr">
        <is>
          <t>Tenant in common interest exchanged for operating partnership units (as a percent)</t>
        </is>
      </c>
      <c r="B6" s="4" t="inlineStr">
        <is>
          <t xml:space="preserve"> </t>
        </is>
      </c>
      <c r="C6" s="4" t="inlineStr">
        <is>
          <t xml:space="preserve"> </t>
        </is>
      </c>
      <c r="D6" s="10" t="n">
        <v>0.03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nant in common interest exchanged, operating partnership units issued (in shares) | shares</t>
        </is>
      </c>
      <c r="B7" s="4" t="inlineStr">
        <is>
          <t xml:space="preserve"> </t>
        </is>
      </c>
      <c r="C7" s="4" t="inlineStr">
        <is>
          <t xml:space="preserve"> </t>
        </is>
      </c>
      <c r="D7" s="5" t="n">
        <v>117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 income</t>
        </is>
      </c>
      <c r="B8" s="4" t="inlineStr">
        <is>
          <t xml:space="preserve"> </t>
        </is>
      </c>
      <c r="C8" s="4" t="inlineStr">
        <is>
          <t xml:space="preserve"> </t>
        </is>
      </c>
      <c r="D8" s="4" t="inlineStr">
        <is>
          <t xml:space="preserve"> </t>
        </is>
      </c>
      <c r="E8" s="6" t="n">
        <v>-1946360</v>
      </c>
      <c r="F8" s="4" t="inlineStr">
        <is>
          <t xml:space="preserve"> </t>
        </is>
      </c>
      <c r="G8" s="6" t="n">
        <v>-1744134</v>
      </c>
      <c r="H8" s="4" t="inlineStr">
        <is>
          <t xml:space="preserve"> </t>
        </is>
      </c>
      <c r="I8" s="6" t="n">
        <v>-4042065</v>
      </c>
      <c r="J8" s="6" t="n">
        <v>-3732456</v>
      </c>
      <c r="K8" s="4" t="inlineStr">
        <is>
          <t xml:space="preserve"> </t>
        </is>
      </c>
      <c r="L8" s="4" t="inlineStr">
        <is>
          <t xml:space="preserve"> </t>
        </is>
      </c>
      <c r="M8" s="4" t="inlineStr">
        <is>
          <t xml:space="preserve"> </t>
        </is>
      </c>
    </row>
    <row r="9">
      <c r="A9" s="4" t="inlineStr">
        <is>
          <t>Noncontrolling Operating Partnership Units |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625</v>
      </c>
      <c r="M9" s="4" t="inlineStr">
        <is>
          <t xml:space="preserve"> </t>
        </is>
      </c>
    </row>
    <row r="10">
      <c r="A10" s="4" t="inlineStr">
        <is>
          <t>Number of Operating Partnership units into shares of Common Stock | shares</t>
        </is>
      </c>
      <c r="B10" s="4" t="inlineStr">
        <is>
          <t xml:space="preserve"> </t>
        </is>
      </c>
      <c r="C10" s="5" t="n">
        <v>6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per share (in dollars per share) | $ / shares</t>
        </is>
      </c>
      <c r="B11" s="7" t="n">
        <v>0.01</v>
      </c>
      <c r="C11" s="4" t="inlineStr">
        <is>
          <t xml:space="preserve"> </t>
        </is>
      </c>
      <c r="D11" s="4" t="inlineStr">
        <is>
          <t xml:space="preserve"> </t>
        </is>
      </c>
      <c r="E11" s="7" t="n">
        <v>0.01</v>
      </c>
      <c r="F11" s="4" t="inlineStr">
        <is>
          <t xml:space="preserve"> </t>
        </is>
      </c>
      <c r="G11" s="7" t="n">
        <v>0.01</v>
      </c>
      <c r="H11" s="4" t="inlineStr">
        <is>
          <t xml:space="preserve"> </t>
        </is>
      </c>
      <c r="I11" s="7" t="n">
        <v>0.01</v>
      </c>
      <c r="J11" s="7" t="n">
        <v>0.01</v>
      </c>
      <c r="K11" s="4" t="inlineStr">
        <is>
          <t xml:space="preserve"> </t>
        </is>
      </c>
      <c r="L11" s="4" t="inlineStr">
        <is>
          <t xml:space="preserve"> </t>
        </is>
      </c>
      <c r="M11" s="7" t="n">
        <v>0.08</v>
      </c>
    </row>
    <row r="12">
      <c r="A12" s="4" t="inlineStr">
        <is>
          <t>Less: Net income (loss) attributable to Operating Partnership noncontrolling interests</t>
        </is>
      </c>
      <c r="B12" s="4" t="inlineStr">
        <is>
          <t xml:space="preserve"> </t>
        </is>
      </c>
      <c r="C12" s="4" t="inlineStr">
        <is>
          <t xml:space="preserve"> </t>
        </is>
      </c>
      <c r="D12" s="4" t="inlineStr">
        <is>
          <t xml:space="preserve"> </t>
        </is>
      </c>
      <c r="E12" s="6" t="n">
        <v>493</v>
      </c>
      <c r="F12" s="4" t="inlineStr">
        <is>
          <t xml:space="preserve"> </t>
        </is>
      </c>
      <c r="G12" s="6" t="n">
        <v>-14926</v>
      </c>
      <c r="H12" s="4" t="inlineStr">
        <is>
          <t xml:space="preserve"> </t>
        </is>
      </c>
      <c r="I12" s="6" t="n">
        <v>-2878</v>
      </c>
      <c r="J12" s="6" t="n">
        <v>-20275</v>
      </c>
      <c r="K12" s="4" t="inlineStr">
        <is>
          <t xml:space="preserve"> </t>
        </is>
      </c>
      <c r="L12" s="4" t="inlineStr">
        <is>
          <t xml:space="preserve"> </t>
        </is>
      </c>
      <c r="M12" s="4" t="inlineStr">
        <is>
          <t xml:space="preserve"> </t>
        </is>
      </c>
    </row>
    <row r="13">
      <c r="A13" s="4" t="inlineStr">
        <is>
          <t>Conversion ratio</t>
        </is>
      </c>
      <c r="B13" s="11" t="n">
        <v>0.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nagement restructuring expenses previously recorded as legal, accounting and other professional fees, reclassified during the current period</t>
        </is>
      </c>
      <c r="B14" s="4" t="inlineStr">
        <is>
          <t xml:space="preserve"> </t>
        </is>
      </c>
      <c r="C14" s="4" t="inlineStr">
        <is>
          <t xml:space="preserve"> </t>
        </is>
      </c>
      <c r="D14" s="4" t="inlineStr">
        <is>
          <t xml:space="preserve"> </t>
        </is>
      </c>
      <c r="E14" s="4" t="inlineStr">
        <is>
          <t xml:space="preserve"> </t>
        </is>
      </c>
      <c r="F14" s="6" t="n">
        <v>151975</v>
      </c>
      <c r="G14" s="4" t="inlineStr">
        <is>
          <t xml:space="preserve"> </t>
        </is>
      </c>
      <c r="H14" s="6" t="n">
        <v>39342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anover Square Property |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 income</t>
        </is>
      </c>
      <c r="B17" s="4" t="inlineStr">
        <is>
          <t xml:space="preserve"> </t>
        </is>
      </c>
      <c r="C17" s="4" t="inlineStr">
        <is>
          <t xml:space="preserve"> </t>
        </is>
      </c>
      <c r="D17" s="4" t="inlineStr">
        <is>
          <t xml:space="preserve"> </t>
        </is>
      </c>
      <c r="E17" s="5" t="n">
        <v>-225</v>
      </c>
      <c r="F17" s="4" t="inlineStr">
        <is>
          <t xml:space="preserve"> </t>
        </is>
      </c>
      <c r="G17" s="5" t="n">
        <v>8468</v>
      </c>
      <c r="H17" s="4" t="inlineStr">
        <is>
          <t xml:space="preserve"> </t>
        </is>
      </c>
      <c r="I17" s="5" t="n">
        <v>-1482</v>
      </c>
      <c r="J17" s="5" t="n">
        <v>15421</v>
      </c>
      <c r="K17" s="4" t="inlineStr">
        <is>
          <t xml:space="preserve"> </t>
        </is>
      </c>
      <c r="L17" s="4" t="inlineStr">
        <is>
          <t xml:space="preserve"> </t>
        </is>
      </c>
      <c r="M17" s="4" t="inlineStr">
        <is>
          <t xml:space="preserve"> </t>
        </is>
      </c>
    </row>
    <row r="18">
      <c r="A18" s="4" t="inlineStr">
        <is>
          <t>Clemson Best Western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s incurred for payroll salaries and wages, payroll taxes and other employee benefits</t>
        </is>
      </c>
      <c r="B20" s="4" t="inlineStr">
        <is>
          <t xml:space="preserve"> </t>
        </is>
      </c>
      <c r="C20" s="4" t="inlineStr">
        <is>
          <t xml:space="preserve"> </t>
        </is>
      </c>
      <c r="D20" s="4" t="inlineStr">
        <is>
          <t xml:space="preserve"> </t>
        </is>
      </c>
      <c r="E20" s="5" t="n">
        <v>0</v>
      </c>
      <c r="F20" s="4" t="inlineStr">
        <is>
          <t xml:space="preserve"> </t>
        </is>
      </c>
      <c r="G20" s="5" t="n">
        <v>198024</v>
      </c>
      <c r="H20" s="4" t="inlineStr">
        <is>
          <t xml:space="preserve"> </t>
        </is>
      </c>
      <c r="I20" s="5" t="n">
        <v>0</v>
      </c>
      <c r="J20" s="5" t="n">
        <v>469839</v>
      </c>
      <c r="K20" s="4" t="inlineStr">
        <is>
          <t xml:space="preserve"> </t>
        </is>
      </c>
      <c r="L20" s="4" t="inlineStr">
        <is>
          <t xml:space="preserve"> </t>
        </is>
      </c>
      <c r="M20" s="4" t="inlineStr">
        <is>
          <t xml:space="preserve"> </t>
        </is>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5" t="n">
        <v>0</v>
      </c>
      <c r="K21" s="4" t="inlineStr">
        <is>
          <t xml:space="preserve"> </t>
        </is>
      </c>
      <c r="L21" s="4" t="inlineStr">
        <is>
          <t xml:space="preserve"> </t>
        </is>
      </c>
      <c r="M21" s="4" t="inlineStr">
        <is>
          <t xml:space="preserve"> </t>
        </is>
      </c>
    </row>
    <row r="22">
      <c r="A22" s="4" t="inlineStr">
        <is>
          <t>Parkway Property |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 income</t>
        </is>
      </c>
      <c r="B24" s="4" t="inlineStr">
        <is>
          <t xml:space="preserve"> </t>
        </is>
      </c>
      <c r="C24" s="4" t="inlineStr">
        <is>
          <t xml:space="preserve"> </t>
        </is>
      </c>
      <c r="D24" s="4" t="inlineStr">
        <is>
          <t xml:space="preserve"> </t>
        </is>
      </c>
      <c r="E24" s="5" t="n">
        <v>2199</v>
      </c>
      <c r="F24" s="4" t="inlineStr">
        <is>
          <t xml:space="preserve"> </t>
        </is>
      </c>
      <c r="G24" s="5" t="n">
        <v>16782</v>
      </c>
      <c r="H24" s="4" t="inlineStr">
        <is>
          <t xml:space="preserve"> </t>
        </is>
      </c>
      <c r="I24" s="5" t="n">
        <v>10081</v>
      </c>
      <c r="J24" s="5" t="n">
        <v>31027</v>
      </c>
      <c r="K24" s="4" t="inlineStr">
        <is>
          <t xml:space="preserve"> </t>
        </is>
      </c>
      <c r="L24" s="4" t="inlineStr">
        <is>
          <t xml:space="preserve"> </t>
        </is>
      </c>
      <c r="M24" s="4" t="inlineStr">
        <is>
          <t xml:space="preserve"> </t>
        </is>
      </c>
    </row>
    <row r="25">
      <c r="A25" s="4" t="inlineStr">
        <is>
          <t>Hanover Squar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income</t>
        </is>
      </c>
      <c r="B27" s="4" t="inlineStr">
        <is>
          <t xml:space="preserve"> </t>
        </is>
      </c>
      <c r="C27" s="4" t="inlineStr">
        <is>
          <t xml:space="preserve"> </t>
        </is>
      </c>
      <c r="D27" s="4" t="inlineStr">
        <is>
          <t xml:space="preserve"> </t>
        </is>
      </c>
      <c r="E27" s="5" t="n">
        <v>-1408</v>
      </c>
      <c r="F27" s="4" t="inlineStr">
        <is>
          <t xml:space="preserve"> </t>
        </is>
      </c>
      <c r="G27" s="5" t="n">
        <v>52923</v>
      </c>
      <c r="H27" s="4" t="inlineStr">
        <is>
          <t xml:space="preserve"> </t>
        </is>
      </c>
      <c r="I27" s="5" t="n">
        <v>-9265</v>
      </c>
      <c r="J27" s="4" t="inlineStr">
        <is>
          <t xml:space="preserve"> </t>
        </is>
      </c>
      <c r="K27" s="4" t="inlineStr">
        <is>
          <t xml:space="preserve"> </t>
        </is>
      </c>
      <c r="L27" s="4" t="inlineStr">
        <is>
          <t xml:space="preserve"> </t>
        </is>
      </c>
      <c r="M27" s="4" t="inlineStr">
        <is>
          <t xml:space="preserve"> </t>
        </is>
      </c>
    </row>
    <row r="28">
      <c r="A28" s="4" t="inlineStr">
        <is>
          <t>Hanover Square Property | Hanover Square Property |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6382</v>
      </c>
      <c r="K30" s="4" t="inlineStr">
        <is>
          <t xml:space="preserve"> </t>
        </is>
      </c>
      <c r="L30" s="4" t="inlineStr">
        <is>
          <t xml:space="preserve"> </t>
        </is>
      </c>
      <c r="M30" s="4" t="inlineStr">
        <is>
          <t xml:space="preserve"> </t>
        </is>
      </c>
    </row>
    <row r="31">
      <c r="A31" s="4" t="inlineStr">
        <is>
          <t>Parkway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 income</t>
        </is>
      </c>
      <c r="B33" s="4" t="inlineStr">
        <is>
          <t xml:space="preserve"> </t>
        </is>
      </c>
      <c r="C33" s="4" t="inlineStr">
        <is>
          <t xml:space="preserve"> </t>
        </is>
      </c>
      <c r="D33" s="4" t="inlineStr">
        <is>
          <t xml:space="preserve"> </t>
        </is>
      </c>
      <c r="E33" s="5" t="n">
        <v>12215</v>
      </c>
      <c r="F33" s="4" t="inlineStr">
        <is>
          <t xml:space="preserve"> </t>
        </is>
      </c>
      <c r="G33" s="5" t="n">
        <v>93231</v>
      </c>
      <c r="H33" s="4" t="inlineStr">
        <is>
          <t xml:space="preserve"> </t>
        </is>
      </c>
      <c r="I33" s="5" t="n">
        <v>56005</v>
      </c>
      <c r="J33" s="5" t="n">
        <v>172368</v>
      </c>
      <c r="K33" s="4" t="inlineStr">
        <is>
          <t xml:space="preserve"> </t>
        </is>
      </c>
      <c r="L33" s="4" t="inlineStr">
        <is>
          <t xml:space="preserve"> </t>
        </is>
      </c>
      <c r="M33" s="4" t="inlineStr">
        <is>
          <t xml:space="preserve"> </t>
        </is>
      </c>
    </row>
    <row r="34">
      <c r="A34" s="4" t="inlineStr">
        <is>
          <t>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 income</t>
        </is>
      </c>
      <c r="B36" s="4" t="inlineStr">
        <is>
          <t xml:space="preserve"> </t>
        </is>
      </c>
      <c r="C36" s="4" t="inlineStr">
        <is>
          <t xml:space="preserve"> </t>
        </is>
      </c>
      <c r="D36" s="4" t="inlineStr">
        <is>
          <t xml:space="preserve"> </t>
        </is>
      </c>
      <c r="E36" s="5" t="n">
        <v>-41437</v>
      </c>
      <c r="F36" s="4" t="inlineStr">
        <is>
          <t xml:space="preserve"> </t>
        </is>
      </c>
      <c r="G36" s="5" t="n">
        <v>-1233543</v>
      </c>
      <c r="H36" s="4" t="inlineStr">
        <is>
          <t xml:space="preserve"> </t>
        </is>
      </c>
      <c r="I36" s="5" t="n">
        <v>241898</v>
      </c>
      <c r="J36" s="5" t="n">
        <v>-1671091</v>
      </c>
      <c r="K36" s="4" t="inlineStr">
        <is>
          <t xml:space="preserve"> </t>
        </is>
      </c>
      <c r="L36" s="4" t="inlineStr">
        <is>
          <t xml:space="preserve"> </t>
        </is>
      </c>
      <c r="M36" s="4" t="inlineStr">
        <is>
          <t xml:space="preserve"> </t>
        </is>
      </c>
    </row>
    <row r="37">
      <c r="A37" s="4" t="inlineStr">
        <is>
          <t>Operating Partnership |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 income</t>
        </is>
      </c>
      <c r="B39" s="4" t="inlineStr">
        <is>
          <t xml:space="preserve"> </t>
        </is>
      </c>
      <c r="C39" s="4" t="inlineStr">
        <is>
          <t xml:space="preserve"> </t>
        </is>
      </c>
      <c r="D39" s="4" t="inlineStr">
        <is>
          <t xml:space="preserve"> </t>
        </is>
      </c>
      <c r="E39" s="6" t="n">
        <v>-493</v>
      </c>
      <c r="F39" s="4" t="inlineStr">
        <is>
          <t xml:space="preserve"> </t>
        </is>
      </c>
      <c r="G39" s="6" t="n">
        <v>-14926</v>
      </c>
      <c r="H39" s="4" t="inlineStr">
        <is>
          <t xml:space="preserve"> </t>
        </is>
      </c>
      <c r="I39" s="6" t="n">
        <v>2878</v>
      </c>
      <c r="J39" s="6" t="n">
        <v>-20275</v>
      </c>
      <c r="K39" s="4" t="inlineStr">
        <is>
          <t xml:space="preserve"> </t>
        </is>
      </c>
      <c r="L39" s="4" t="inlineStr">
        <is>
          <t xml:space="preserve"> </t>
        </is>
      </c>
      <c r="M39" s="4" t="inlineStr">
        <is>
          <t xml:space="preserve"> </t>
        </is>
      </c>
    </row>
    <row r="40">
      <c r="A40" s="4" t="inlineStr">
        <is>
          <t>Percentage of outstanding operating partnersh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19</v>
      </c>
      <c r="J40" s="4" t="inlineStr">
        <is>
          <t xml:space="preserve"> </t>
        </is>
      </c>
      <c r="K40" s="10" t="n">
        <v>0.0119</v>
      </c>
      <c r="L40" s="4" t="inlineStr">
        <is>
          <t xml:space="preserve"> </t>
        </is>
      </c>
      <c r="M40" s="4" t="inlineStr">
        <is>
          <t xml:space="preserve"> </t>
        </is>
      </c>
    </row>
    <row r="41">
      <c r="A41" s="4" t="inlineStr">
        <is>
          <t>Weighted average of net income (loss) allocated to noncontrolling unit holders</t>
        </is>
      </c>
      <c r="B41" s="4" t="inlineStr">
        <is>
          <t xml:space="preserve"> </t>
        </is>
      </c>
      <c r="C41" s="4" t="inlineStr">
        <is>
          <t xml:space="preserve"> </t>
        </is>
      </c>
      <c r="D41" s="4" t="inlineStr">
        <is>
          <t xml:space="preserve"> </t>
        </is>
      </c>
      <c r="E41" s="12" t="n">
        <v>0.0119</v>
      </c>
      <c r="F41" s="4" t="inlineStr">
        <is>
          <t xml:space="preserve"> </t>
        </is>
      </c>
      <c r="G41" s="12" t="n">
        <v>0.0121</v>
      </c>
      <c r="H41" s="4" t="inlineStr">
        <is>
          <t xml:space="preserve"> </t>
        </is>
      </c>
      <c r="I41" s="12" t="n">
        <v>0.0119</v>
      </c>
      <c r="J41" s="12" t="n">
        <v>0.0121</v>
      </c>
      <c r="K41" s="4" t="inlineStr">
        <is>
          <t xml:space="preserve"> </t>
        </is>
      </c>
      <c r="L41" s="4" t="inlineStr">
        <is>
          <t xml:space="preserve"> </t>
        </is>
      </c>
      <c r="M41" s="4" t="inlineStr">
        <is>
          <t xml:space="preserve"> </t>
        </is>
      </c>
    </row>
    <row r="42">
      <c r="A42" s="4" t="inlineStr">
        <is>
          <t>Operating Partnership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vestment of non-controlling ow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175000</v>
      </c>
      <c r="M44" s="4" t="inlineStr">
        <is>
          <t xml:space="preserve"> </t>
        </is>
      </c>
    </row>
    <row r="45">
      <c r="A45" s="4" t="inlineStr">
        <is>
          <t>Hampton Inn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erating Partnership units outstanding | shares</t>
        </is>
      </c>
      <c r="B47" s="4" t="inlineStr">
        <is>
          <t xml:space="preserve"> </t>
        </is>
      </c>
      <c r="C47" s="4" t="inlineStr">
        <is>
          <t xml:space="preserve"> </t>
        </is>
      </c>
      <c r="D47" s="4" t="inlineStr">
        <is>
          <t xml:space="preserve"> </t>
        </is>
      </c>
      <c r="E47" s="5" t="n">
        <v>26691</v>
      </c>
      <c r="F47" s="4" t="inlineStr">
        <is>
          <t xml:space="preserve"> </t>
        </is>
      </c>
      <c r="G47" s="4" t="inlineStr">
        <is>
          <t xml:space="preserve"> </t>
        </is>
      </c>
      <c r="H47" s="4" t="inlineStr">
        <is>
          <t xml:space="preserve"> </t>
        </is>
      </c>
      <c r="I47" s="5" t="n">
        <v>26691</v>
      </c>
      <c r="J47" s="4" t="inlineStr">
        <is>
          <t xml:space="preserve"> </t>
        </is>
      </c>
      <c r="K47" s="5" t="n">
        <v>26691</v>
      </c>
      <c r="L47" s="4" t="inlineStr">
        <is>
          <t xml:space="preserve"> </t>
        </is>
      </c>
      <c r="M47" s="4" t="inlineStr">
        <is>
          <t xml:space="preserve"> </t>
        </is>
      </c>
    </row>
    <row r="48">
      <c r="A48" s="4" t="inlineStr">
        <is>
          <t>Hanover Square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by parent</t>
        </is>
      </c>
      <c r="B50" s="4" t="inlineStr">
        <is>
          <t xml:space="preserve"> </t>
        </is>
      </c>
      <c r="C50" s="4" t="inlineStr">
        <is>
          <t xml:space="preserve"> </t>
        </is>
      </c>
      <c r="D50" s="4" t="inlineStr">
        <is>
          <t xml:space="preserve"> </t>
        </is>
      </c>
      <c r="E50" s="9" t="n">
        <v>0.84</v>
      </c>
      <c r="F50" s="4" t="inlineStr">
        <is>
          <t xml:space="preserve"> </t>
        </is>
      </c>
      <c r="G50" s="4" t="inlineStr">
        <is>
          <t xml:space="preserve"> </t>
        </is>
      </c>
      <c r="H50" s="4" t="inlineStr">
        <is>
          <t xml:space="preserve"> </t>
        </is>
      </c>
      <c r="I50" s="9" t="n">
        <v>0.84</v>
      </c>
      <c r="J50" s="4" t="inlineStr">
        <is>
          <t xml:space="preserve"> </t>
        </is>
      </c>
      <c r="K50" s="4" t="inlineStr">
        <is>
          <t xml:space="preserve"> </t>
        </is>
      </c>
      <c r="L50" s="4" t="inlineStr">
        <is>
          <t xml:space="preserve"> </t>
        </is>
      </c>
      <c r="M50" s="4" t="inlineStr">
        <is>
          <t xml:space="preserve"> </t>
        </is>
      </c>
    </row>
    <row r="51">
      <c r="A51" s="4" t="inlineStr">
        <is>
          <t>Ownership percentage by noncontrolling owners</t>
        </is>
      </c>
      <c r="B51" s="4" t="inlineStr">
        <is>
          <t xml:space="preserve"> </t>
        </is>
      </c>
      <c r="C51" s="4" t="inlineStr">
        <is>
          <t xml:space="preserve"> </t>
        </is>
      </c>
      <c r="D51" s="4" t="inlineStr">
        <is>
          <t xml:space="preserve"> </t>
        </is>
      </c>
      <c r="E51" s="9" t="n">
        <v>0.16</v>
      </c>
      <c r="F51" s="4" t="inlineStr">
        <is>
          <t xml:space="preserve"> </t>
        </is>
      </c>
      <c r="G51" s="9" t="n">
        <v>0.16</v>
      </c>
      <c r="H51" s="4" t="inlineStr">
        <is>
          <t xml:space="preserve"> </t>
        </is>
      </c>
      <c r="I51" s="9" t="n">
        <v>0.16</v>
      </c>
      <c r="J51" s="9" t="n">
        <v>0.16</v>
      </c>
      <c r="K51" s="4" t="inlineStr">
        <is>
          <t xml:space="preserve"> </t>
        </is>
      </c>
      <c r="L51" s="4" t="inlineStr">
        <is>
          <t xml:space="preserve"> </t>
        </is>
      </c>
      <c r="M51" s="4" t="inlineStr">
        <is>
          <t xml:space="preserve"> </t>
        </is>
      </c>
    </row>
    <row r="52">
      <c r="A52" s="4" t="inlineStr">
        <is>
          <t>Hanover Square Property | Hanover Square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by parent</t>
        </is>
      </c>
      <c r="B54" s="4" t="inlineStr">
        <is>
          <t xml:space="preserve"> </t>
        </is>
      </c>
      <c r="C54" s="4" t="inlineStr">
        <is>
          <t xml:space="preserve"> </t>
        </is>
      </c>
      <c r="D54" s="4" t="inlineStr">
        <is>
          <t xml:space="preserve"> </t>
        </is>
      </c>
      <c r="E54" s="9" t="n">
        <v>0.84</v>
      </c>
      <c r="F54" s="4" t="inlineStr">
        <is>
          <t xml:space="preserve"> </t>
        </is>
      </c>
      <c r="G54" s="4" t="inlineStr">
        <is>
          <t xml:space="preserve"> </t>
        </is>
      </c>
      <c r="H54" s="4" t="inlineStr">
        <is>
          <t xml:space="preserve"> </t>
        </is>
      </c>
      <c r="I54" s="9" t="n">
        <v>0.84</v>
      </c>
      <c r="J54" s="4" t="inlineStr">
        <is>
          <t xml:space="preserve"> </t>
        </is>
      </c>
      <c r="K54" s="4" t="inlineStr">
        <is>
          <t xml:space="preserve"> </t>
        </is>
      </c>
      <c r="L54" s="4" t="inlineStr">
        <is>
          <t xml:space="preserve"> </t>
        </is>
      </c>
      <c r="M54" s="4" t="inlineStr">
        <is>
          <t xml:space="preserve"> </t>
        </is>
      </c>
    </row>
    <row r="55">
      <c r="A55" s="4" t="inlineStr">
        <is>
          <t>Ownership percentage by noncontrolling owners</t>
        </is>
      </c>
      <c r="B55" s="4" t="inlineStr">
        <is>
          <t xml:space="preserve"> </t>
        </is>
      </c>
      <c r="C55" s="4" t="inlineStr">
        <is>
          <t xml:space="preserve"> </t>
        </is>
      </c>
      <c r="D55" s="4" t="inlineStr">
        <is>
          <t xml:space="preserve"> </t>
        </is>
      </c>
      <c r="E55" s="9" t="n">
        <v>0.16</v>
      </c>
      <c r="F55" s="4" t="inlineStr">
        <is>
          <t xml:space="preserve"> </t>
        </is>
      </c>
      <c r="G55" s="4" t="inlineStr">
        <is>
          <t xml:space="preserve"> </t>
        </is>
      </c>
      <c r="H55" s="4" t="inlineStr">
        <is>
          <t xml:space="preserve"> </t>
        </is>
      </c>
      <c r="I55" s="9" t="n">
        <v>0.16</v>
      </c>
      <c r="J55" s="4" t="inlineStr">
        <is>
          <t xml:space="preserve"> </t>
        </is>
      </c>
      <c r="K55" s="4" t="inlineStr">
        <is>
          <t xml:space="preserve"> </t>
        </is>
      </c>
      <c r="L55" s="4" t="inlineStr">
        <is>
          <t xml:space="preserve"> </t>
        </is>
      </c>
      <c r="M55" s="4" t="inlineStr">
        <is>
          <t xml:space="preserve"> </t>
        </is>
      </c>
    </row>
    <row r="56">
      <c r="A56" s="4" t="inlineStr">
        <is>
          <t>Parkway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by parent</t>
        </is>
      </c>
      <c r="B58" s="4" t="inlineStr">
        <is>
          <t xml:space="preserve"> </t>
        </is>
      </c>
      <c r="C58" s="4" t="inlineStr">
        <is>
          <t xml:space="preserve"> </t>
        </is>
      </c>
      <c r="D58" s="4" t="inlineStr">
        <is>
          <t xml:space="preserve"> </t>
        </is>
      </c>
      <c r="E58" s="9" t="n">
        <v>0.82</v>
      </c>
      <c r="F58" s="4" t="inlineStr">
        <is>
          <t xml:space="preserve"> </t>
        </is>
      </c>
      <c r="G58" s="4" t="inlineStr">
        <is>
          <t xml:space="preserve"> </t>
        </is>
      </c>
      <c r="H58" s="4" t="inlineStr">
        <is>
          <t xml:space="preserve"> </t>
        </is>
      </c>
      <c r="I58" s="9" t="n">
        <v>0.82</v>
      </c>
      <c r="J58" s="4" t="inlineStr">
        <is>
          <t xml:space="preserve"> </t>
        </is>
      </c>
      <c r="K58" s="4" t="inlineStr">
        <is>
          <t xml:space="preserve"> </t>
        </is>
      </c>
      <c r="L58" s="4" t="inlineStr">
        <is>
          <t xml:space="preserve"> </t>
        </is>
      </c>
      <c r="M58" s="4" t="inlineStr">
        <is>
          <t xml:space="preserve"> </t>
        </is>
      </c>
    </row>
    <row r="59">
      <c r="A59" s="4" t="inlineStr">
        <is>
          <t>Ownership percentage by noncontrolling owners</t>
        </is>
      </c>
      <c r="B59" s="4" t="inlineStr">
        <is>
          <t xml:space="preserve"> </t>
        </is>
      </c>
      <c r="C59" s="4" t="inlineStr">
        <is>
          <t xml:space="preserve"> </t>
        </is>
      </c>
      <c r="D59" s="4" t="inlineStr">
        <is>
          <t xml:space="preserve"> </t>
        </is>
      </c>
      <c r="E59" s="9" t="n">
        <v>0.18</v>
      </c>
      <c r="F59" s="4" t="inlineStr">
        <is>
          <t xml:space="preserve"> </t>
        </is>
      </c>
      <c r="G59" s="9" t="n">
        <v>0.18</v>
      </c>
      <c r="H59" s="4" t="inlineStr">
        <is>
          <t xml:space="preserve"> </t>
        </is>
      </c>
      <c r="I59" s="9" t="n">
        <v>0.18</v>
      </c>
      <c r="J59" s="9" t="n">
        <v>0.18</v>
      </c>
      <c r="K59" s="4" t="inlineStr">
        <is>
          <t xml:space="preserve"> </t>
        </is>
      </c>
      <c r="L59" s="4" t="inlineStr">
        <is>
          <t xml:space="preserve"> </t>
        </is>
      </c>
      <c r="M59" s="4" t="inlineStr">
        <is>
          <t xml:space="preserve"> </t>
        </is>
      </c>
    </row>
    <row r="60">
      <c r="A60" s="4" t="inlineStr">
        <is>
          <t>Parkway Property |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loss) income</t>
        </is>
      </c>
      <c r="B62" s="4" t="inlineStr">
        <is>
          <t xml:space="preserve"> </t>
        </is>
      </c>
      <c r="C62" s="4" t="inlineStr">
        <is>
          <t xml:space="preserve"> </t>
        </is>
      </c>
      <c r="D62" s="4" t="inlineStr">
        <is>
          <t xml:space="preserve"> </t>
        </is>
      </c>
      <c r="E62" s="6" t="n">
        <v>2199</v>
      </c>
      <c r="F62" s="4" t="inlineStr">
        <is>
          <t xml:space="preserve"> </t>
        </is>
      </c>
      <c r="G62" s="6" t="n">
        <v>16782</v>
      </c>
      <c r="H62" s="4" t="inlineStr">
        <is>
          <t xml:space="preserve"> </t>
        </is>
      </c>
      <c r="I62" s="6" t="n">
        <v>10081</v>
      </c>
      <c r="J62" s="6" t="n">
        <v>31027</v>
      </c>
      <c r="K62" s="4" t="inlineStr">
        <is>
          <t xml:space="preserve"> </t>
        </is>
      </c>
      <c r="L62" s="4" t="inlineStr">
        <is>
          <t xml:space="preserve"> </t>
        </is>
      </c>
      <c r="M62" s="4" t="inlineStr">
        <is>
          <t xml:space="preserve"> </t>
        </is>
      </c>
    </row>
  </sheetData>
  <mergeCells count="4">
    <mergeCell ref="A1:A2"/>
    <mergeCell ref="E1:G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88740</v>
      </c>
      <c r="C4" s="6" t="n">
        <v>2841073</v>
      </c>
      <c r="D4" s="6" t="n">
        <v>7565617</v>
      </c>
      <c r="E4" s="6" t="n">
        <v>83409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tail center property operating expenses</t>
        </is>
      </c>
      <c r="B6" s="5" t="n">
        <v>466828</v>
      </c>
      <c r="C6" s="5" t="n">
        <v>491889</v>
      </c>
      <c r="D6" s="5" t="n">
        <v>1512776</v>
      </c>
      <c r="E6" s="5" t="n">
        <v>1384061</v>
      </c>
    </row>
    <row r="7">
      <c r="A7" s="4" t="inlineStr">
        <is>
          <t>Flex center property operating expenses</t>
        </is>
      </c>
      <c r="B7" s="5" t="n">
        <v>180164</v>
      </c>
      <c r="C7" s="5" t="n">
        <v>189720</v>
      </c>
      <c r="D7" s="5" t="n">
        <v>535065</v>
      </c>
      <c r="E7" s="5" t="n">
        <v>511771</v>
      </c>
    </row>
    <row r="8">
      <c r="A8" s="4" t="inlineStr">
        <is>
          <t>Hotel property operating expenses</t>
        </is>
      </c>
      <c r="B8" s="4" t="inlineStr">
        <is>
          <t xml:space="preserve"> </t>
        </is>
      </c>
      <c r="C8" s="5" t="n">
        <v>589311</v>
      </c>
      <c r="D8" s="4" t="inlineStr">
        <is>
          <t xml:space="preserve"> </t>
        </is>
      </c>
      <c r="E8" s="5" t="n">
        <v>1302114</v>
      </c>
    </row>
    <row r="9">
      <c r="A9" s="4" t="inlineStr">
        <is>
          <t>Bad debt expense</t>
        </is>
      </c>
      <c r="B9" s="5" t="n">
        <v>5669</v>
      </c>
      <c r="C9" s="4" t="inlineStr">
        <is>
          <t xml:space="preserve"> </t>
        </is>
      </c>
      <c r="D9" s="5" t="n">
        <v>49868</v>
      </c>
      <c r="E9" s="5" t="n">
        <v>12946</v>
      </c>
    </row>
    <row r="10">
      <c r="A10" s="4" t="inlineStr">
        <is>
          <t>Share based compensation expenses</t>
        </is>
      </c>
      <c r="B10" s="4" t="inlineStr">
        <is>
          <t xml:space="preserve"> </t>
        </is>
      </c>
      <c r="C10" s="4" t="inlineStr">
        <is>
          <t xml:space="preserve"> </t>
        </is>
      </c>
      <c r="D10" s="4" t="inlineStr">
        <is>
          <t xml:space="preserve"> </t>
        </is>
      </c>
      <c r="E10" s="5" t="n">
        <v>233100</v>
      </c>
    </row>
    <row r="11">
      <c r="A11" s="4" t="inlineStr">
        <is>
          <t>Legal, accounting and other professional fees</t>
        </is>
      </c>
      <c r="B11" s="5" t="n">
        <v>237562</v>
      </c>
      <c r="C11" s="5" t="n">
        <v>284463</v>
      </c>
      <c r="D11" s="5" t="n">
        <v>1228262</v>
      </c>
      <c r="E11" s="5" t="n">
        <v>1112878</v>
      </c>
    </row>
    <row r="12">
      <c r="A12" s="4" t="inlineStr">
        <is>
          <t>Corporate general and administrative expenses</t>
        </is>
      </c>
      <c r="B12" s="5" t="n">
        <v>162649</v>
      </c>
      <c r="C12" s="5" t="n">
        <v>99323</v>
      </c>
      <c r="D12" s="5" t="n">
        <v>364868</v>
      </c>
      <c r="E12" s="5" t="n">
        <v>335538</v>
      </c>
    </row>
    <row r="13">
      <c r="A13" s="4" t="inlineStr">
        <is>
          <t>Management restructuring expenses</t>
        </is>
      </c>
      <c r="B13" s="5" t="n">
        <v>1452904</v>
      </c>
      <c r="C13" s="5" t="n">
        <v>0</v>
      </c>
      <c r="D13" s="5" t="n">
        <v>1846329</v>
      </c>
      <c r="E13" s="5" t="n">
        <v>0</v>
      </c>
    </row>
    <row r="14">
      <c r="A14" s="4" t="inlineStr">
        <is>
          <t>Loss on impairment</t>
        </is>
      </c>
      <c r="B14" s="4" t="inlineStr">
        <is>
          <t xml:space="preserve"> </t>
        </is>
      </c>
      <c r="C14" s="4" t="inlineStr">
        <is>
          <t xml:space="preserve"> </t>
        </is>
      </c>
      <c r="D14" s="5" t="n">
        <v>50859</v>
      </c>
      <c r="E14" s="5" t="n">
        <v>36670</v>
      </c>
    </row>
    <row r="15">
      <c r="A15" s="4" t="inlineStr">
        <is>
          <t>Impairment of assets held for sale</t>
        </is>
      </c>
      <c r="B15" s="5" t="n">
        <v>0</v>
      </c>
      <c r="C15" s="5" t="n">
        <v>0</v>
      </c>
      <c r="D15" s="5" t="n">
        <v>0</v>
      </c>
      <c r="E15" s="5" t="n">
        <v>175671</v>
      </c>
    </row>
    <row r="16">
      <c r="A16" s="4" t="inlineStr">
        <is>
          <t>Other expense</t>
        </is>
      </c>
      <c r="B16" s="4" t="inlineStr">
        <is>
          <t xml:space="preserve"> </t>
        </is>
      </c>
      <c r="C16" s="5" t="n">
        <v>227164</v>
      </c>
      <c r="D16" s="4" t="inlineStr">
        <is>
          <t xml:space="preserve"> </t>
        </is>
      </c>
      <c r="E16" s="5" t="n">
        <v>227164</v>
      </c>
    </row>
    <row r="17">
      <c r="A17" s="4" t="inlineStr">
        <is>
          <t>Depreciation and amortization</t>
        </is>
      </c>
      <c r="B17" s="5" t="n">
        <v>1149664</v>
      </c>
      <c r="C17" s="5" t="n">
        <v>1231513</v>
      </c>
      <c r="D17" s="5" t="n">
        <v>3459262</v>
      </c>
      <c r="E17" s="5" t="n">
        <v>3509165</v>
      </c>
    </row>
    <row r="18">
      <c r="A18" s="4" t="inlineStr">
        <is>
          <t>Total Operating Expenses</t>
        </is>
      </c>
      <c r="B18" s="5" t="n">
        <v>3655440</v>
      </c>
      <c r="C18" s="5" t="n">
        <v>3113383</v>
      </c>
      <c r="D18" s="5" t="n">
        <v>9047289</v>
      </c>
      <c r="E18" s="5" t="n">
        <v>8841078</v>
      </c>
    </row>
    <row r="19">
      <c r="A19" s="4" t="inlineStr">
        <is>
          <t>Loss on disposal of investment property</t>
        </is>
      </c>
      <c r="B19" s="4" t="inlineStr">
        <is>
          <t xml:space="preserve"> </t>
        </is>
      </c>
      <c r="C19" s="5" t="n">
        <v>-389471</v>
      </c>
      <c r="D19" s="4" t="inlineStr">
        <is>
          <t xml:space="preserve"> </t>
        </is>
      </c>
      <c r="E19" s="5" t="n">
        <v>-389471</v>
      </c>
    </row>
    <row r="20">
      <c r="A20" s="4" t="inlineStr">
        <is>
          <t>Loss on extinguishment of debt</t>
        </is>
      </c>
      <c r="B20" s="4" t="inlineStr">
        <is>
          <t xml:space="preserve"> </t>
        </is>
      </c>
      <c r="C20" s="5" t="n">
        <v>-219532</v>
      </c>
      <c r="D20" s="4" t="inlineStr">
        <is>
          <t xml:space="preserve"> </t>
        </is>
      </c>
      <c r="E20" s="5" t="n">
        <v>-389207</v>
      </c>
    </row>
    <row r="21">
      <c r="A21" s="4" t="inlineStr">
        <is>
          <t>Operating loss</t>
        </is>
      </c>
      <c r="B21" s="5" t="n">
        <v>-1066700</v>
      </c>
      <c r="C21" s="5" t="n">
        <v>-881313</v>
      </c>
      <c r="D21" s="5" t="n">
        <v>-1481672</v>
      </c>
      <c r="E21" s="5" t="n">
        <v>-1278818</v>
      </c>
    </row>
    <row r="22">
      <c r="A22" s="4" t="inlineStr">
        <is>
          <t>Interest expense</t>
        </is>
      </c>
      <c r="B22" s="5" t="n">
        <v>900182</v>
      </c>
      <c r="C22" s="5" t="n">
        <v>989255</v>
      </c>
      <c r="D22" s="5" t="n">
        <v>2612642</v>
      </c>
      <c r="E22" s="5" t="n">
        <v>2704835</v>
      </c>
    </row>
    <row r="23">
      <c r="A23" s="4" t="inlineStr">
        <is>
          <t>Net Loss from Operations</t>
        </is>
      </c>
      <c r="B23" s="5" t="n">
        <v>-1966882</v>
      </c>
      <c r="C23" s="5" t="n">
        <v>-1870568</v>
      </c>
      <c r="D23" s="5" t="n">
        <v>-4094314</v>
      </c>
      <c r="E23" s="5" t="n">
        <v>-3983653</v>
      </c>
    </row>
    <row r="24">
      <c r="A24" s="4" t="inlineStr">
        <is>
          <t>Other income</t>
        </is>
      </c>
      <c r="B24" s="5" t="n">
        <v>20522</v>
      </c>
      <c r="C24" s="5" t="n">
        <v>126434</v>
      </c>
      <c r="D24" s="5" t="n">
        <v>52249</v>
      </c>
      <c r="E24" s="5" t="n">
        <v>251197</v>
      </c>
    </row>
    <row r="25">
      <c r="A25" s="4" t="inlineStr">
        <is>
          <t>Net Loss</t>
        </is>
      </c>
      <c r="B25" s="5" t="n">
        <v>-1946360</v>
      </c>
      <c r="C25" s="5" t="n">
        <v>-1744134</v>
      </c>
      <c r="D25" s="5" t="n">
        <v>-4042065</v>
      </c>
      <c r="E25" s="5" t="n">
        <v>-3732456</v>
      </c>
    </row>
    <row r="26">
      <c r="A26" s="4" t="inlineStr">
        <is>
          <t>Less: Net income (loss) attributable to Operating Partnership noncontrolling interests</t>
        </is>
      </c>
      <c r="B26" s="5" t="n">
        <v>493</v>
      </c>
      <c r="C26" s="5" t="n">
        <v>-14926</v>
      </c>
      <c r="D26" s="5" t="n">
        <v>-2878</v>
      </c>
      <c r="E26" s="5" t="n">
        <v>-20275</v>
      </c>
    </row>
    <row r="27">
      <c r="A27" s="4" t="inlineStr">
        <is>
          <t>Net Loss Attributable to Medalist Common Shareholders</t>
        </is>
      </c>
      <c r="B27" s="6" t="n">
        <v>-1948827</v>
      </c>
      <c r="C27" s="6" t="n">
        <v>-1754458</v>
      </c>
      <c r="D27" s="6" t="n">
        <v>-4047786</v>
      </c>
      <c r="E27" s="6" t="n">
        <v>-3758629</v>
      </c>
    </row>
    <row r="28">
      <c r="A28" s="4" t="inlineStr">
        <is>
          <t>Loss per share from operations - basic (in dollars per share)</t>
        </is>
      </c>
      <c r="B28" s="7" t="n">
        <v>-0.88</v>
      </c>
      <c r="C28" s="7" t="n">
        <v>-0.8</v>
      </c>
      <c r="D28" s="7" t="n">
        <v>-1.82</v>
      </c>
      <c r="E28" s="7" t="n">
        <v>-1.77</v>
      </c>
    </row>
    <row r="29">
      <c r="A29" s="4" t="inlineStr">
        <is>
          <t>Loss per share from operations - diluted (in dollars per share)</t>
        </is>
      </c>
      <c r="B29" s="7" t="n">
        <v>-0.88</v>
      </c>
      <c r="C29" s="7" t="n">
        <v>-0.8</v>
      </c>
      <c r="D29" s="7" t="n">
        <v>-1.82</v>
      </c>
      <c r="E29" s="7" t="n">
        <v>-1.77</v>
      </c>
    </row>
    <row r="30">
      <c r="A30" s="4" t="inlineStr">
        <is>
          <t>Weighted-average number of shares - basic (in shares)</t>
        </is>
      </c>
      <c r="B30" s="5" t="n">
        <v>2218810</v>
      </c>
      <c r="C30" s="5" t="n">
        <v>2179993</v>
      </c>
      <c r="D30" s="5" t="n">
        <v>2219262</v>
      </c>
      <c r="E30" s="5" t="n">
        <v>2121540</v>
      </c>
    </row>
    <row r="31">
      <c r="A31" s="4" t="inlineStr">
        <is>
          <t>Weighted-average number of shares - diluted (in shares)</t>
        </is>
      </c>
      <c r="B31" s="5" t="n">
        <v>2218810</v>
      </c>
      <c r="C31" s="5" t="n">
        <v>2179993</v>
      </c>
      <c r="D31" s="5" t="n">
        <v>2219262</v>
      </c>
      <c r="E31" s="5" t="n">
        <v>2121540</v>
      </c>
    </row>
    <row r="32">
      <c r="A32" s="4" t="inlineStr">
        <is>
          <t>Dividends paid per common share (in dollars per share)</t>
        </is>
      </c>
      <c r="B32" s="4" t="inlineStr">
        <is>
          <t xml:space="preserve"> </t>
        </is>
      </c>
      <c r="C32" s="7" t="n">
        <v>0.16</v>
      </c>
      <c r="D32" s="7" t="n">
        <v>0.16</v>
      </c>
      <c r="E32" s="7" t="n">
        <v>0.48</v>
      </c>
    </row>
    <row r="33">
      <c r="A33" s="4" t="inlineStr">
        <is>
          <t>Hanover Square Property</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Interest expense</t>
        </is>
      </c>
      <c r="B35" s="6" t="n">
        <v>169755</v>
      </c>
      <c r="C35" s="6" t="n">
        <v>111445</v>
      </c>
      <c r="D35" s="6" t="n">
        <v>516367</v>
      </c>
      <c r="E35" s="6" t="n">
        <v>329308</v>
      </c>
    </row>
    <row r="36">
      <c r="A36" s="4" t="inlineStr">
        <is>
          <t>Less: Net (loss) income attributable to noncontrolling interests</t>
        </is>
      </c>
      <c r="B36" s="5" t="n">
        <v>-225</v>
      </c>
      <c r="C36" s="5" t="n">
        <v>8468</v>
      </c>
      <c r="D36" s="5" t="n">
        <v>-1482</v>
      </c>
      <c r="E36" s="5" t="n">
        <v>15421</v>
      </c>
    </row>
    <row r="37">
      <c r="A37" s="4" t="inlineStr">
        <is>
          <t>Parkway Property</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Less: Net (loss) income attributable to noncontrolling interests</t>
        </is>
      </c>
      <c r="B39" s="5" t="n">
        <v>2199</v>
      </c>
      <c r="C39" s="5" t="n">
        <v>16782</v>
      </c>
      <c r="D39" s="5" t="n">
        <v>10081</v>
      </c>
      <c r="E39" s="5" t="n">
        <v>31027</v>
      </c>
    </row>
    <row r="40">
      <c r="A40" s="4" t="inlineStr">
        <is>
          <t>Retail center property revenu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930494</v>
      </c>
      <c r="C42" s="5" t="n">
        <v>1850797</v>
      </c>
      <c r="D42" s="5" t="n">
        <v>5725942</v>
      </c>
      <c r="E42" s="5" t="n">
        <v>4999089</v>
      </c>
    </row>
    <row r="43">
      <c r="A43" s="4" t="inlineStr">
        <is>
          <t>Flex center property revenu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6" t="n">
        <v>658246</v>
      </c>
      <c r="C45" s="5" t="n">
        <v>610967</v>
      </c>
      <c r="D45" s="6" t="n">
        <v>1839675</v>
      </c>
      <c r="E45" s="5" t="n">
        <v>1834200</v>
      </c>
    </row>
    <row r="46">
      <c r="A46" s="4" t="inlineStr">
        <is>
          <t>Hotel property room revenues</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4" t="inlineStr">
        <is>
          <t xml:space="preserve"> </t>
        </is>
      </c>
      <c r="C48" s="5" t="n">
        <v>376560</v>
      </c>
      <c r="D48" s="4" t="inlineStr">
        <is>
          <t xml:space="preserve"> </t>
        </is>
      </c>
      <c r="E48" s="5" t="n">
        <v>1494836</v>
      </c>
    </row>
    <row r="49">
      <c r="A49" s="4" t="inlineStr">
        <is>
          <t>Hotel property other revenues</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4" t="inlineStr">
        <is>
          <t xml:space="preserve"> </t>
        </is>
      </c>
      <c r="C51" s="6" t="n">
        <v>2749</v>
      </c>
      <c r="D51" s="4" t="inlineStr">
        <is>
          <t xml:space="preserve"> </t>
        </is>
      </c>
      <c r="E51" s="6" t="n">
        <v>12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Sep. 30, 2023</t>
        </is>
      </c>
      <c r="C1" s="2" t="inlineStr">
        <is>
          <t>Dec. 31, 2022</t>
        </is>
      </c>
    </row>
    <row r="2">
      <c r="A2" s="3" t="inlineStr">
        <is>
          <t>Real Estate [Line Items]</t>
        </is>
      </c>
      <c r="B2" s="4" t="inlineStr">
        <is>
          <t xml:space="preserve"> </t>
        </is>
      </c>
      <c r="C2" s="4" t="inlineStr">
        <is>
          <t xml:space="preserve"> </t>
        </is>
      </c>
    </row>
    <row r="3">
      <c r="A3" s="4" t="inlineStr">
        <is>
          <t>Investment properties at cost</t>
        </is>
      </c>
      <c r="B3" s="6" t="n">
        <v>86806929</v>
      </c>
      <c r="C3" s="6" t="n">
        <v>85915860</v>
      </c>
    </row>
    <row r="4">
      <c r="A4" s="4" t="inlineStr">
        <is>
          <t>Less accumulated depreciation</t>
        </is>
      </c>
      <c r="B4" s="5" t="n">
        <v>11931120</v>
      </c>
      <c r="C4" s="5" t="n">
        <v>9400908</v>
      </c>
    </row>
    <row r="5">
      <c r="A5" s="4" t="inlineStr">
        <is>
          <t>Investment properties, net</t>
        </is>
      </c>
      <c r="B5" s="5" t="n">
        <v>74875809</v>
      </c>
      <c r="C5" s="5" t="n">
        <v>76514952</v>
      </c>
    </row>
    <row r="6">
      <c r="A6" s="4" t="inlineStr">
        <is>
          <t>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vestment properties at cost</t>
        </is>
      </c>
      <c r="B8" s="5" t="n">
        <v>16526436</v>
      </c>
      <c r="C8" s="5" t="n">
        <v>16526436</v>
      </c>
    </row>
    <row r="9">
      <c r="A9" s="4" t="inlineStr">
        <is>
          <t>Site improvemen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Investment properties at cost</t>
        </is>
      </c>
      <c r="B11" s="5" t="n">
        <v>4731249</v>
      </c>
      <c r="C11" s="5" t="n">
        <v>4719926</v>
      </c>
    </row>
    <row r="12">
      <c r="A12" s="4" t="inlineStr">
        <is>
          <t>Buildings and improvements</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Investment properties at cost</t>
        </is>
      </c>
      <c r="B14" s="6" t="n">
        <v>65549244</v>
      </c>
      <c r="C14" s="6" t="n">
        <v>64669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Details) - USD ($)</t>
        </is>
      </c>
      <c r="B1" s="2" t="inlineStr">
        <is>
          <t>Sep. 30, 2023</t>
        </is>
      </c>
      <c r="C1" s="2" t="inlineStr">
        <is>
          <t>Dec. 31, 2022</t>
        </is>
      </c>
    </row>
    <row r="2">
      <c r="A2" s="4" t="inlineStr">
        <is>
          <t>Capitalized leasing commissions, net</t>
        </is>
      </c>
      <c r="B2" s="6" t="n">
        <v>759076</v>
      </c>
      <c r="C2" s="6" t="n">
        <v>555956</v>
      </c>
    </row>
    <row r="3">
      <c r="A3" s="4" t="inlineStr">
        <is>
          <t>Capitalized tenant improvements - acquisition cost allocation, net</t>
        </is>
      </c>
      <c r="B3" s="4" t="inlineStr">
        <is>
          <t xml:space="preserve"> </t>
        </is>
      </c>
      <c r="C3" s="4" t="inlineStr">
        <is>
          <t xml:space="preserve"> </t>
        </is>
      </c>
    </row>
    <row r="4">
      <c r="A4" s="4" t="inlineStr">
        <is>
          <t>Capitalized tenant improvements, net</t>
        </is>
      </c>
      <c r="B4" s="5" t="n">
        <v>2670837</v>
      </c>
      <c r="C4" s="5" t="n">
        <v>3178534</v>
      </c>
    </row>
    <row r="5">
      <c r="A5" s="4" t="inlineStr">
        <is>
          <t>Capitalized tenant improvements incurred subsequent to acquisition, net</t>
        </is>
      </c>
      <c r="B5" s="4" t="inlineStr">
        <is>
          <t xml:space="preserve"> </t>
        </is>
      </c>
      <c r="C5" s="4" t="inlineStr">
        <is>
          <t xml:space="preserve"> </t>
        </is>
      </c>
    </row>
    <row r="6">
      <c r="A6" s="4" t="inlineStr">
        <is>
          <t>Capitalized tenant improvements, net</t>
        </is>
      </c>
      <c r="B6" s="6" t="n">
        <v>834423</v>
      </c>
      <c r="C6" s="6" t="n">
        <v>338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6" customWidth="1" min="2" max="2"/>
    <col width="26" customWidth="1" min="3" max="3"/>
    <col width="22" customWidth="1" min="4" max="4"/>
    <col width="26" customWidth="1" min="5" max="5"/>
    <col width="22" customWidth="1" min="6" max="6"/>
    <col width="22" customWidth="1" min="7" max="7"/>
  </cols>
  <sheetData>
    <row r="1">
      <c r="A1" s="1" t="inlineStr">
        <is>
          <t>Investment Properties - Additional Information (Details)</t>
        </is>
      </c>
      <c r="C1" s="2" t="inlineStr">
        <is>
          <t>3 Months Ended</t>
        </is>
      </c>
      <c r="E1" s="2" t="inlineStr">
        <is>
          <t>9 Months Ended</t>
        </is>
      </c>
    </row>
    <row r="2">
      <c r="B2" s="2" t="inlineStr">
        <is>
          <t>Jun. 13, 2022 USD ($) ft²</t>
        </is>
      </c>
      <c r="C2" s="2" t="inlineStr">
        <is>
          <t>Sep. 30, 2023 USD ($) ft²</t>
        </is>
      </c>
      <c r="D2" s="2" t="inlineStr">
        <is>
          <t>Sep. 30, 2022 USD ($)</t>
        </is>
      </c>
      <c r="E2" s="2" t="inlineStr">
        <is>
          <t>Sep. 30, 2023 USD ($) ft²</t>
        </is>
      </c>
      <c r="F2" s="2" t="inlineStr">
        <is>
          <t>Sep. 30, 2022 USD ($)</t>
        </is>
      </c>
      <c r="G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6" t="n">
        <v>2768969</v>
      </c>
      <c r="F4" s="6" t="n">
        <v>2471365</v>
      </c>
      <c r="G4" s="4" t="inlineStr">
        <is>
          <t xml:space="preserve"> </t>
        </is>
      </c>
    </row>
    <row r="5">
      <c r="A5" s="4" t="inlineStr">
        <is>
          <t>Capitalized tenant improvements</t>
        </is>
      </c>
      <c r="B5" s="4" t="inlineStr">
        <is>
          <t xml:space="preserve"> </t>
        </is>
      </c>
      <c r="C5" s="6" t="n">
        <v>131667</v>
      </c>
      <c r="D5" s="6" t="n">
        <v>97858</v>
      </c>
      <c r="E5" s="5" t="n">
        <v>621306</v>
      </c>
      <c r="F5" s="5" t="n">
        <v>159941</v>
      </c>
      <c r="G5" s="4" t="inlineStr">
        <is>
          <t xml:space="preserve"> </t>
        </is>
      </c>
    </row>
    <row r="6">
      <c r="A6" s="4" t="inlineStr">
        <is>
          <t>Capitalized tenant improvements written off</t>
        </is>
      </c>
      <c r="B6" s="4" t="inlineStr">
        <is>
          <t xml:space="preserve"> </t>
        </is>
      </c>
      <c r="C6" s="4" t="inlineStr">
        <is>
          <t xml:space="preserve"> </t>
        </is>
      </c>
      <c r="D6" s="5" t="n">
        <v>0</v>
      </c>
      <c r="E6" s="5" t="n">
        <v>8656</v>
      </c>
      <c r="F6" s="5" t="n">
        <v>0</v>
      </c>
      <c r="G6" s="4" t="inlineStr">
        <is>
          <t xml:space="preserve"> </t>
        </is>
      </c>
    </row>
    <row r="7">
      <c r="A7" s="4" t="inlineStr">
        <is>
          <t>Capitalized leasing commissions</t>
        </is>
      </c>
      <c r="B7" s="4" t="inlineStr">
        <is>
          <t xml:space="preserve"> </t>
        </is>
      </c>
      <c r="C7" s="5" t="n">
        <v>173080</v>
      </c>
      <c r="D7" s="5" t="n">
        <v>24195</v>
      </c>
      <c r="E7" s="5" t="n">
        <v>317155</v>
      </c>
      <c r="F7" s="5" t="n">
        <v>223958</v>
      </c>
      <c r="G7" s="4" t="inlineStr">
        <is>
          <t xml:space="preserve"> </t>
        </is>
      </c>
    </row>
    <row r="8">
      <c r="A8" s="4" t="inlineStr">
        <is>
          <t>Depreciation on capitalized leasing commissions</t>
        </is>
      </c>
      <c r="B8" s="4" t="inlineStr">
        <is>
          <t xml:space="preserve"> </t>
        </is>
      </c>
      <c r="C8" s="5" t="n">
        <v>40736</v>
      </c>
      <c r="D8" s="5" t="n">
        <v>26942</v>
      </c>
      <c r="E8" s="5" t="n">
        <v>108162</v>
      </c>
      <c r="F8" s="5" t="n">
        <v>71379</v>
      </c>
      <c r="G8" s="4" t="inlineStr">
        <is>
          <t xml:space="preserve"> </t>
        </is>
      </c>
    </row>
    <row r="9">
      <c r="A9" s="4" t="inlineStr">
        <is>
          <t>Capitalized leasing commissions, write off</t>
        </is>
      </c>
      <c r="B9" s="4" t="inlineStr">
        <is>
          <t xml:space="preserve"> </t>
        </is>
      </c>
      <c r="C9" s="5" t="n">
        <v>5873</v>
      </c>
      <c r="D9" s="5" t="n">
        <v>0</v>
      </c>
      <c r="E9" s="5" t="n">
        <v>5873</v>
      </c>
      <c r="F9" s="5" t="n">
        <v>0</v>
      </c>
      <c r="G9" s="4" t="inlineStr">
        <is>
          <t xml:space="preserve"> </t>
        </is>
      </c>
    </row>
    <row r="10">
      <c r="A10" s="4" t="inlineStr">
        <is>
          <t>Capitalized loan issuance costs</t>
        </is>
      </c>
      <c r="B10" s="4" t="inlineStr">
        <is>
          <t xml:space="preserve"> </t>
        </is>
      </c>
      <c r="C10" s="6" t="n">
        <v>644625</v>
      </c>
      <c r="D10" s="4" t="inlineStr">
        <is>
          <t xml:space="preserve"> </t>
        </is>
      </c>
      <c r="E10" s="6" t="n">
        <v>644625</v>
      </c>
      <c r="F10" s="4" t="inlineStr">
        <is>
          <t xml:space="preserve"> </t>
        </is>
      </c>
      <c r="G10" s="6" t="n">
        <v>725592</v>
      </c>
    </row>
    <row r="11">
      <c r="A11" s="4" t="inlineStr">
        <is>
          <t>Salisbury Marketplace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building | ft²</t>
        </is>
      </c>
      <c r="B13" s="5" t="n">
        <v>79732</v>
      </c>
      <c r="C13" s="5" t="n">
        <v>79732</v>
      </c>
      <c r="D13" s="4" t="inlineStr">
        <is>
          <t xml:space="preserve"> </t>
        </is>
      </c>
      <c r="E13" s="5" t="n">
        <v>79732</v>
      </c>
      <c r="F13" s="4" t="inlineStr">
        <is>
          <t xml:space="preserve"> </t>
        </is>
      </c>
      <c r="G13" s="4" t="inlineStr">
        <is>
          <t xml:space="preserve"> </t>
        </is>
      </c>
    </row>
    <row r="14">
      <c r="A14" s="4" t="inlineStr">
        <is>
          <t>Percentage of property leased</t>
        </is>
      </c>
      <c r="B14" s="4" t="inlineStr">
        <is>
          <t xml:space="preserve"> </t>
        </is>
      </c>
      <c r="C14" s="10" t="n">
        <v>0.884</v>
      </c>
      <c r="D14" s="4" t="inlineStr">
        <is>
          <t xml:space="preserve"> </t>
        </is>
      </c>
      <c r="E14" s="10" t="n">
        <v>0.884</v>
      </c>
      <c r="F14" s="4" t="inlineStr">
        <is>
          <t xml:space="preserve"> </t>
        </is>
      </c>
      <c r="G14" s="4" t="inlineStr">
        <is>
          <t xml:space="preserve"> </t>
        </is>
      </c>
    </row>
    <row r="15">
      <c r="A15" s="4" t="inlineStr">
        <is>
          <t>Purchase price of property</t>
        </is>
      </c>
      <c r="B15" s="6" t="n">
        <v>100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investment</t>
        </is>
      </c>
      <c r="B16" s="5" t="n">
        <v>102797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 and closing costs</t>
        </is>
      </c>
      <c r="B17" s="5" t="n">
        <v>2547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isbury Marketplace Property | Lancer Center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loan issuance costs</t>
        </is>
      </c>
      <c r="B20" s="6" t="n">
        <v>188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preciation expense</t>
        </is>
      </c>
      <c r="B23" s="4" t="inlineStr">
        <is>
          <t xml:space="preserve"> </t>
        </is>
      </c>
      <c r="C23" s="6" t="n">
        <v>933377</v>
      </c>
      <c r="D23" s="5" t="n">
        <v>907221</v>
      </c>
      <c r="E23" s="6" t="n">
        <v>2768969</v>
      </c>
      <c r="F23" s="5" t="n">
        <v>2471365</v>
      </c>
      <c r="G23" s="4" t="inlineStr">
        <is>
          <t xml:space="preserve"> </t>
        </is>
      </c>
    </row>
    <row r="24">
      <c r="A24" s="4" t="inlineStr">
        <is>
          <t>Capitalized tenant improvements incurred subsequent to acquisition,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reciation on capitalized tenant improvements</t>
        </is>
      </c>
      <c r="B26" s="4" t="inlineStr">
        <is>
          <t xml:space="preserve"> </t>
        </is>
      </c>
      <c r="C26" s="5" t="n">
        <v>51158</v>
      </c>
      <c r="D26" s="5" t="n">
        <v>23968</v>
      </c>
      <c r="E26" s="5" t="n">
        <v>125719</v>
      </c>
      <c r="F26" s="5" t="n">
        <v>67964</v>
      </c>
      <c r="G26" s="4" t="inlineStr">
        <is>
          <t xml:space="preserve"> </t>
        </is>
      </c>
    </row>
    <row r="27">
      <c r="A27" s="4" t="inlineStr">
        <is>
          <t>Capitalized tenant improvements - acquisition cost allocation,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 on capitalized tenant improvements</t>
        </is>
      </c>
      <c r="B29" s="4" t="inlineStr">
        <is>
          <t xml:space="preserve"> </t>
        </is>
      </c>
      <c r="C29" s="6" t="n">
        <v>160546</v>
      </c>
      <c r="D29" s="6" t="n">
        <v>185144</v>
      </c>
      <c r="E29" s="6" t="n">
        <v>499041</v>
      </c>
      <c r="F29" s="6" t="n">
        <v>441594</v>
      </c>
      <c r="G2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vestment Properties - Disposal of investment property (Details) - USD ($)</t>
        </is>
      </c>
      <c r="C1" s="2" t="inlineStr">
        <is>
          <t>3 Months Ended</t>
        </is>
      </c>
      <c r="E1" s="2" t="inlineStr">
        <is>
          <t>9 Months Ended</t>
        </is>
      </c>
    </row>
    <row r="2">
      <c r="B2" s="2" t="inlineStr">
        <is>
          <t>Sep. 29, 2022</t>
        </is>
      </c>
      <c r="C2" s="2" t="inlineStr">
        <is>
          <t>Sep. 30, 2023</t>
        </is>
      </c>
      <c r="D2" s="2" t="inlineStr">
        <is>
          <t>Sep. 30, 2022</t>
        </is>
      </c>
      <c r="E2" s="2" t="inlineStr">
        <is>
          <t>Sep. 30, 2023</t>
        </is>
      </c>
      <c r="F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6" t="n">
        <v>2588740</v>
      </c>
      <c r="D4" s="6" t="n">
        <v>2841073</v>
      </c>
      <c r="E4" s="6" t="n">
        <v>7565617</v>
      </c>
      <c r="F4" s="6" t="n">
        <v>8340938</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Hotel property operating expenses</t>
        </is>
      </c>
      <c r="B6" s="4" t="inlineStr">
        <is>
          <t xml:space="preserve"> </t>
        </is>
      </c>
      <c r="C6" s="4" t="inlineStr">
        <is>
          <t xml:space="preserve"> </t>
        </is>
      </c>
      <c r="D6" s="5" t="n">
        <v>589311</v>
      </c>
      <c r="E6" s="4" t="inlineStr">
        <is>
          <t xml:space="preserve"> </t>
        </is>
      </c>
      <c r="F6" s="5" t="n">
        <v>1302114</v>
      </c>
    </row>
    <row r="7">
      <c r="A7" s="4" t="inlineStr">
        <is>
          <t>Depreciation and amortization</t>
        </is>
      </c>
      <c r="B7" s="4" t="inlineStr">
        <is>
          <t xml:space="preserve"> </t>
        </is>
      </c>
      <c r="C7" s="5" t="n">
        <v>1149664</v>
      </c>
      <c r="D7" s="5" t="n">
        <v>1231513</v>
      </c>
      <c r="E7" s="5" t="n">
        <v>3459262</v>
      </c>
      <c r="F7" s="5" t="n">
        <v>3509165</v>
      </c>
    </row>
    <row r="8">
      <c r="A8" s="4" t="inlineStr">
        <is>
          <t>Impairment of assets held for sale</t>
        </is>
      </c>
      <c r="B8" s="4" t="inlineStr">
        <is>
          <t xml:space="preserve"> </t>
        </is>
      </c>
      <c r="C8" s="5" t="n">
        <v>0</v>
      </c>
      <c r="D8" s="5" t="n">
        <v>0</v>
      </c>
      <c r="E8" s="5" t="n">
        <v>0</v>
      </c>
      <c r="F8" s="5" t="n">
        <v>175671</v>
      </c>
    </row>
    <row r="9">
      <c r="A9" s="4" t="inlineStr">
        <is>
          <t>Total Operating Expenses</t>
        </is>
      </c>
      <c r="B9" s="4" t="inlineStr">
        <is>
          <t xml:space="preserve"> </t>
        </is>
      </c>
      <c r="C9" s="5" t="n">
        <v>3655440</v>
      </c>
      <c r="D9" s="5" t="n">
        <v>3113383</v>
      </c>
      <c r="E9" s="5" t="n">
        <v>9047289</v>
      </c>
      <c r="F9" s="5" t="n">
        <v>8841078</v>
      </c>
    </row>
    <row r="10">
      <c r="A10" s="4" t="inlineStr">
        <is>
          <t>Loss on disposal of investment properties</t>
        </is>
      </c>
      <c r="B10" s="4" t="inlineStr">
        <is>
          <t xml:space="preserve"> </t>
        </is>
      </c>
      <c r="C10" s="4" t="inlineStr">
        <is>
          <t xml:space="preserve"> </t>
        </is>
      </c>
      <c r="D10" s="5" t="n">
        <v>-389471</v>
      </c>
      <c r="E10" s="4" t="inlineStr">
        <is>
          <t xml:space="preserve"> </t>
        </is>
      </c>
      <c r="F10" s="5" t="n">
        <v>-389471</v>
      </c>
    </row>
    <row r="11">
      <c r="A11" s="4" t="inlineStr">
        <is>
          <t>Operating Income</t>
        </is>
      </c>
      <c r="B11" s="4" t="inlineStr">
        <is>
          <t xml:space="preserve"> </t>
        </is>
      </c>
      <c r="C11" s="5" t="n">
        <v>-1066700</v>
      </c>
      <c r="D11" s="5" t="n">
        <v>-881313</v>
      </c>
      <c r="E11" s="5" t="n">
        <v>-1481672</v>
      </c>
      <c r="F11" s="5" t="n">
        <v>-1278818</v>
      </c>
    </row>
    <row r="12">
      <c r="A12" s="4" t="inlineStr">
        <is>
          <t>Interest Expense</t>
        </is>
      </c>
      <c r="B12" s="4" t="inlineStr">
        <is>
          <t xml:space="preserve"> </t>
        </is>
      </c>
      <c r="C12" s="5" t="n">
        <v>900182</v>
      </c>
      <c r="D12" s="5" t="n">
        <v>989255</v>
      </c>
      <c r="E12" s="5" t="n">
        <v>2612642</v>
      </c>
      <c r="F12" s="5" t="n">
        <v>2704835</v>
      </c>
    </row>
    <row r="13">
      <c r="A13" s="4" t="inlineStr">
        <is>
          <t>Net Loss from Operations</t>
        </is>
      </c>
      <c r="B13" s="4" t="inlineStr">
        <is>
          <t xml:space="preserve"> </t>
        </is>
      </c>
      <c r="C13" s="5" t="n">
        <v>-1966882</v>
      </c>
      <c r="D13" s="5" t="n">
        <v>-1870568</v>
      </c>
      <c r="E13" s="5" t="n">
        <v>-4094314</v>
      </c>
      <c r="F13" s="5" t="n">
        <v>-3983653</v>
      </c>
    </row>
    <row r="14">
      <c r="A14" s="4" t="inlineStr">
        <is>
          <t>Net Loss</t>
        </is>
      </c>
      <c r="B14" s="4" t="inlineStr">
        <is>
          <t xml:space="preserve"> </t>
        </is>
      </c>
      <c r="C14" s="5" t="n">
        <v>-1946360</v>
      </c>
      <c r="D14" s="5" t="n">
        <v>-1744134</v>
      </c>
      <c r="E14" s="5" t="n">
        <v>-4042065</v>
      </c>
      <c r="F14" s="5" t="n">
        <v>-3732456</v>
      </c>
    </row>
    <row r="15">
      <c r="A15" s="4" t="inlineStr">
        <is>
          <t>Net loss attributable to Operating Partnership noncontrolling interests</t>
        </is>
      </c>
      <c r="B15" s="4" t="inlineStr">
        <is>
          <t xml:space="preserve"> </t>
        </is>
      </c>
      <c r="C15" s="5" t="n">
        <v>493</v>
      </c>
      <c r="D15" s="5" t="n">
        <v>-14926</v>
      </c>
      <c r="E15" s="5" t="n">
        <v>-2878</v>
      </c>
      <c r="F15" s="5" t="n">
        <v>-20275</v>
      </c>
    </row>
    <row r="16">
      <c r="A16" s="4" t="inlineStr">
        <is>
          <t>Net Loss Attributable to Medalist Common Shareholders</t>
        </is>
      </c>
      <c r="B16" s="4" t="inlineStr">
        <is>
          <t xml:space="preserve"> </t>
        </is>
      </c>
      <c r="C16" s="6" t="n">
        <v>-1948827</v>
      </c>
      <c r="D16" s="5" t="n">
        <v>-1754458</v>
      </c>
      <c r="E16" s="6" t="n">
        <v>-4047786</v>
      </c>
      <c r="F16" s="5" t="n">
        <v>-3758629</v>
      </c>
    </row>
    <row r="17">
      <c r="A17" s="4" t="inlineStr">
        <is>
          <t>Clemson Best Western Hotel Property and Hampton Inn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4" t="inlineStr">
        <is>
          <t xml:space="preserve"> </t>
        </is>
      </c>
      <c r="D19" s="5" t="n">
        <v>379309</v>
      </c>
      <c r="E19" s="4" t="inlineStr">
        <is>
          <t xml:space="preserve"> </t>
        </is>
      </c>
      <c r="F19" s="5" t="n">
        <v>1507649</v>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otel property operating expenses</t>
        </is>
      </c>
      <c r="B21" s="4" t="inlineStr">
        <is>
          <t xml:space="preserve"> </t>
        </is>
      </c>
      <c r="C21" s="4" t="inlineStr">
        <is>
          <t xml:space="preserve"> </t>
        </is>
      </c>
      <c r="D21" s="5" t="n">
        <v>589311</v>
      </c>
      <c r="E21" s="4" t="inlineStr">
        <is>
          <t xml:space="preserve"> </t>
        </is>
      </c>
      <c r="F21" s="5" t="n">
        <v>1302114</v>
      </c>
    </row>
    <row r="22">
      <c r="A22" s="4" t="inlineStr">
        <is>
          <t>Impairment of assets held for sale</t>
        </is>
      </c>
      <c r="B22" s="4" t="inlineStr">
        <is>
          <t xml:space="preserve"> </t>
        </is>
      </c>
      <c r="C22" s="4" t="inlineStr">
        <is>
          <t xml:space="preserve"> </t>
        </is>
      </c>
      <c r="D22" s="4" t="inlineStr">
        <is>
          <t xml:space="preserve"> </t>
        </is>
      </c>
      <c r="E22" s="4" t="inlineStr">
        <is>
          <t xml:space="preserve"> </t>
        </is>
      </c>
      <c r="F22" s="5" t="n">
        <v>175671</v>
      </c>
    </row>
    <row r="23">
      <c r="A23" s="4" t="inlineStr">
        <is>
          <t>Total Operating Expenses</t>
        </is>
      </c>
      <c r="B23" s="4" t="inlineStr">
        <is>
          <t xml:space="preserve"> </t>
        </is>
      </c>
      <c r="C23" s="4" t="inlineStr">
        <is>
          <t xml:space="preserve"> </t>
        </is>
      </c>
      <c r="D23" s="5" t="n">
        <v>589311</v>
      </c>
      <c r="E23" s="4" t="inlineStr">
        <is>
          <t xml:space="preserve"> </t>
        </is>
      </c>
      <c r="F23" s="5" t="n">
        <v>1477785</v>
      </c>
    </row>
    <row r="24">
      <c r="A24" s="4" t="inlineStr">
        <is>
          <t>Loss on disposal of investment properties</t>
        </is>
      </c>
      <c r="B24" s="4" t="inlineStr">
        <is>
          <t xml:space="preserve"> </t>
        </is>
      </c>
      <c r="C24" s="4" t="inlineStr">
        <is>
          <t xml:space="preserve"> </t>
        </is>
      </c>
      <c r="D24" s="5" t="n">
        <v>-389471</v>
      </c>
      <c r="E24" s="4" t="inlineStr">
        <is>
          <t xml:space="preserve"> </t>
        </is>
      </c>
      <c r="F24" s="5" t="n">
        <v>-389471</v>
      </c>
    </row>
    <row r="25">
      <c r="A25" s="4" t="inlineStr">
        <is>
          <t>Operating Income</t>
        </is>
      </c>
      <c r="B25" s="4" t="inlineStr">
        <is>
          <t xml:space="preserve"> </t>
        </is>
      </c>
      <c r="C25" s="4" t="inlineStr">
        <is>
          <t xml:space="preserve"> </t>
        </is>
      </c>
      <c r="D25" s="5" t="n">
        <v>-599473</v>
      </c>
      <c r="E25" s="4" t="inlineStr">
        <is>
          <t xml:space="preserve"> </t>
        </is>
      </c>
      <c r="F25" s="5" t="n">
        <v>-359607</v>
      </c>
    </row>
    <row r="26">
      <c r="A26" s="4" t="inlineStr">
        <is>
          <t>Interest Expense</t>
        </is>
      </c>
      <c r="B26" s="4" t="inlineStr">
        <is>
          <t xml:space="preserve"> </t>
        </is>
      </c>
      <c r="C26" s="4" t="inlineStr">
        <is>
          <t xml:space="preserve"> </t>
        </is>
      </c>
      <c r="D26" s="5" t="n">
        <v>147589</v>
      </c>
      <c r="E26" s="4" t="inlineStr">
        <is>
          <t xml:space="preserve"> </t>
        </is>
      </c>
      <c r="F26" s="5" t="n">
        <v>426757</v>
      </c>
    </row>
    <row r="27">
      <c r="A27" s="4" t="inlineStr">
        <is>
          <t>Net Loss from Operations</t>
        </is>
      </c>
      <c r="B27" s="4" t="inlineStr">
        <is>
          <t xml:space="preserve"> </t>
        </is>
      </c>
      <c r="C27" s="4" t="inlineStr">
        <is>
          <t xml:space="preserve"> </t>
        </is>
      </c>
      <c r="D27" s="5" t="n">
        <v>-747062</v>
      </c>
      <c r="E27" s="4" t="inlineStr">
        <is>
          <t xml:space="preserve"> </t>
        </is>
      </c>
      <c r="F27" s="5" t="n">
        <v>-786364</v>
      </c>
    </row>
    <row r="28">
      <c r="A28" s="4" t="inlineStr">
        <is>
          <t>Other (loss) income</t>
        </is>
      </c>
      <c r="B28" s="4" t="inlineStr">
        <is>
          <t xml:space="preserve"> </t>
        </is>
      </c>
      <c r="C28" s="4" t="inlineStr">
        <is>
          <t xml:space="preserve"> </t>
        </is>
      </c>
      <c r="D28" s="5" t="n">
        <v>-172</v>
      </c>
      <c r="E28" s="4" t="inlineStr">
        <is>
          <t xml:space="preserve"> </t>
        </is>
      </c>
      <c r="F28" s="5" t="n">
        <v>-48</v>
      </c>
    </row>
    <row r="29">
      <c r="A29" s="4" t="inlineStr">
        <is>
          <t>Net Loss</t>
        </is>
      </c>
      <c r="B29" s="4" t="inlineStr">
        <is>
          <t xml:space="preserve"> </t>
        </is>
      </c>
      <c r="C29" s="4" t="inlineStr">
        <is>
          <t xml:space="preserve"> </t>
        </is>
      </c>
      <c r="D29" s="5" t="n">
        <v>-747234</v>
      </c>
      <c r="E29" s="4" t="inlineStr">
        <is>
          <t xml:space="preserve"> </t>
        </is>
      </c>
      <c r="F29" s="5" t="n">
        <v>-786412</v>
      </c>
    </row>
    <row r="30">
      <c r="A30" s="4" t="inlineStr">
        <is>
          <t>Net loss attributable to Operating Partnership noncontrolling interests</t>
        </is>
      </c>
      <c r="B30" s="4" t="inlineStr">
        <is>
          <t xml:space="preserve"> </t>
        </is>
      </c>
      <c r="C30" s="4" t="inlineStr">
        <is>
          <t xml:space="preserve"> </t>
        </is>
      </c>
      <c r="D30" s="5" t="n">
        <v>-11697</v>
      </c>
      <c r="E30" s="4" t="inlineStr">
        <is>
          <t xml:space="preserve"> </t>
        </is>
      </c>
      <c r="F30" s="5" t="n">
        <v>-12040</v>
      </c>
    </row>
    <row r="31">
      <c r="A31" s="4" t="inlineStr">
        <is>
          <t>Net Loss Attributable to Medalist Common Shareholders</t>
        </is>
      </c>
      <c r="B31" s="4" t="inlineStr">
        <is>
          <t xml:space="preserve"> </t>
        </is>
      </c>
      <c r="C31" s="4" t="inlineStr">
        <is>
          <t xml:space="preserve"> </t>
        </is>
      </c>
      <c r="D31" s="5" t="n">
        <v>-735537</v>
      </c>
      <c r="E31" s="4" t="inlineStr">
        <is>
          <t xml:space="preserve"> </t>
        </is>
      </c>
      <c r="F31" s="5" t="n">
        <v>-774372</v>
      </c>
    </row>
    <row r="32">
      <c r="A32" s="4" t="inlineStr">
        <is>
          <t>Clemson Best Western Hotel Prope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sale of property</t>
        </is>
      </c>
      <c r="B34" s="6" t="n">
        <v>10015000</v>
      </c>
      <c r="C34" s="4" t="inlineStr">
        <is>
          <t xml:space="preserve"> </t>
        </is>
      </c>
      <c r="D34" s="4" t="inlineStr">
        <is>
          <t xml:space="preserve"> </t>
        </is>
      </c>
      <c r="E34" s="4" t="inlineStr">
        <is>
          <t xml:space="preserve"> </t>
        </is>
      </c>
      <c r="F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ss on disposal of investment properties</t>
        </is>
      </c>
      <c r="B36" s="4" t="inlineStr">
        <is>
          <t xml:space="preserve"> </t>
        </is>
      </c>
      <c r="C36" s="4" t="inlineStr">
        <is>
          <t xml:space="preserve"> </t>
        </is>
      </c>
      <c r="D36" s="5" t="n">
        <v>389471</v>
      </c>
      <c r="E36" s="4" t="inlineStr">
        <is>
          <t xml:space="preserve"> </t>
        </is>
      </c>
      <c r="F36" s="5" t="n">
        <v>389471</v>
      </c>
    </row>
    <row r="37">
      <c r="A37" s="4" t="inlineStr">
        <is>
          <t>Hotel property room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4" t="inlineStr">
        <is>
          <t xml:space="preserve"> </t>
        </is>
      </c>
      <c r="C39" s="4" t="inlineStr">
        <is>
          <t xml:space="preserve"> </t>
        </is>
      </c>
      <c r="D39" s="5" t="n">
        <v>376560</v>
      </c>
      <c r="E39" s="4" t="inlineStr">
        <is>
          <t xml:space="preserve"> </t>
        </is>
      </c>
      <c r="F39" s="5" t="n">
        <v>1494836</v>
      </c>
    </row>
    <row r="40">
      <c r="A40" s="4" t="inlineStr">
        <is>
          <t>Hotel property room revenues | Clemson Best Western Hotel Property and Hampton Inn Prope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t>
        </is>
      </c>
      <c r="B42" s="4" t="inlineStr">
        <is>
          <t xml:space="preserve"> </t>
        </is>
      </c>
      <c r="C42" s="4" t="inlineStr">
        <is>
          <t xml:space="preserve"> </t>
        </is>
      </c>
      <c r="D42" s="5" t="n">
        <v>376560</v>
      </c>
      <c r="E42" s="4" t="inlineStr">
        <is>
          <t xml:space="preserve"> </t>
        </is>
      </c>
      <c r="F42" s="5" t="n">
        <v>1494836</v>
      </c>
    </row>
    <row r="43">
      <c r="A43" s="4" t="inlineStr">
        <is>
          <t>Hotel property other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 xml:space="preserve"> </t>
        </is>
      </c>
      <c r="C45" s="4" t="inlineStr">
        <is>
          <t xml:space="preserve"> </t>
        </is>
      </c>
      <c r="D45" s="5" t="n">
        <v>2749</v>
      </c>
      <c r="E45" s="4" t="inlineStr">
        <is>
          <t xml:space="preserve"> </t>
        </is>
      </c>
      <c r="F45" s="5" t="n">
        <v>12813</v>
      </c>
    </row>
    <row r="46">
      <c r="A46" s="4" t="inlineStr">
        <is>
          <t>Hotel property other revenues | Clemson Best Western Hotel Property and Hampton Inn Prope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t>
        </is>
      </c>
      <c r="B48" s="4" t="inlineStr">
        <is>
          <t xml:space="preserve"> </t>
        </is>
      </c>
      <c r="C48" s="4" t="inlineStr">
        <is>
          <t xml:space="preserve"> </t>
        </is>
      </c>
      <c r="D48" s="6" t="n">
        <v>2749</v>
      </c>
      <c r="E48" s="4" t="inlineStr">
        <is>
          <t xml:space="preserve"> </t>
        </is>
      </c>
      <c r="F48" s="6" t="n">
        <v>1281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stment Properties - 2022 Acquisition (Details) - USD ($)</t>
        </is>
      </c>
      <c r="B1" s="2" t="inlineStr">
        <is>
          <t>Jun. 13, 2022</t>
        </is>
      </c>
      <c r="C1" s="2" t="inlineStr">
        <is>
          <t>Sep. 30, 2023</t>
        </is>
      </c>
      <c r="D1" s="2" t="inlineStr">
        <is>
          <t>Dec. 31, 2022</t>
        </is>
      </c>
    </row>
    <row r="2">
      <c r="A2" s="3" t="inlineStr">
        <is>
          <t>Real Estate [Line Items]</t>
        </is>
      </c>
      <c r="B2" s="4" t="inlineStr">
        <is>
          <t xml:space="preserve"> </t>
        </is>
      </c>
      <c r="C2" s="4" t="inlineStr">
        <is>
          <t xml:space="preserve"> </t>
        </is>
      </c>
      <c r="D2" s="4" t="inlineStr">
        <is>
          <t xml:space="preserve"> </t>
        </is>
      </c>
    </row>
    <row r="3">
      <c r="A3" s="4" t="inlineStr">
        <is>
          <t>Investment property</t>
        </is>
      </c>
      <c r="B3" s="4" t="inlineStr">
        <is>
          <t xml:space="preserve"> </t>
        </is>
      </c>
      <c r="C3" s="6" t="n">
        <v>74875809</v>
      </c>
      <c r="D3" s="6" t="n">
        <v>76514952</v>
      </c>
    </row>
    <row r="4">
      <c r="A4" s="4" t="inlineStr">
        <is>
          <t>Salisbury Marketplace Property</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Investment property</t>
        </is>
      </c>
      <c r="B6" s="6" t="n">
        <v>9963258</v>
      </c>
      <c r="C6" s="4" t="inlineStr">
        <is>
          <t xml:space="preserve"> </t>
        </is>
      </c>
      <c r="D6" s="4" t="inlineStr">
        <is>
          <t xml:space="preserve"> </t>
        </is>
      </c>
    </row>
    <row r="7">
      <c r="A7" s="4" t="inlineStr">
        <is>
          <t>Lease intangibles and other assets</t>
        </is>
      </c>
      <c r="B7" s="5" t="n">
        <v>1045189</v>
      </c>
      <c r="C7" s="4" t="inlineStr">
        <is>
          <t xml:space="preserve"> </t>
        </is>
      </c>
      <c r="D7" s="4" t="inlineStr">
        <is>
          <t xml:space="preserve"> </t>
        </is>
      </c>
    </row>
    <row r="8">
      <c r="A8" s="4" t="inlineStr">
        <is>
          <t>Above market leases</t>
        </is>
      </c>
      <c r="B8" s="5" t="n">
        <v>40392</v>
      </c>
      <c r="C8" s="4" t="inlineStr">
        <is>
          <t xml:space="preserve"> </t>
        </is>
      </c>
      <c r="D8" s="4" t="inlineStr">
        <is>
          <t xml:space="preserve"> </t>
        </is>
      </c>
    </row>
    <row r="9">
      <c r="A9" s="4" t="inlineStr">
        <is>
          <t>Below market leases</t>
        </is>
      </c>
      <c r="B9" s="5" t="n">
        <v>-769125</v>
      </c>
      <c r="C9" s="4" t="inlineStr">
        <is>
          <t xml:space="preserve"> </t>
        </is>
      </c>
      <c r="D9" s="4" t="inlineStr">
        <is>
          <t xml:space="preserve"> </t>
        </is>
      </c>
    </row>
    <row r="10">
      <c r="A10" s="4" t="inlineStr">
        <is>
          <t>Fair value of net assets acquired</t>
        </is>
      </c>
      <c r="B10" s="5" t="n">
        <v>10279714</v>
      </c>
      <c r="C10" s="4" t="inlineStr">
        <is>
          <t xml:space="preserve"> </t>
        </is>
      </c>
      <c r="D10" s="4" t="inlineStr">
        <is>
          <t xml:space="preserve"> </t>
        </is>
      </c>
    </row>
    <row r="11">
      <c r="A11" s="3" t="inlineStr">
        <is>
          <t>Purchase consideration:</t>
        </is>
      </c>
      <c r="B11" s="4" t="inlineStr">
        <is>
          <t xml:space="preserve"> </t>
        </is>
      </c>
      <c r="C11" s="4" t="inlineStr">
        <is>
          <t xml:space="preserve"> </t>
        </is>
      </c>
      <c r="D11" s="4" t="inlineStr">
        <is>
          <t xml:space="preserve"> </t>
        </is>
      </c>
    </row>
    <row r="12">
      <c r="A12" s="4" t="inlineStr">
        <is>
          <t>Consideration paid with cash</t>
        </is>
      </c>
      <c r="B12" s="5" t="n">
        <v>3746561</v>
      </c>
      <c r="C12" s="4" t="inlineStr">
        <is>
          <t xml:space="preserve"> </t>
        </is>
      </c>
      <c r="D12" s="4" t="inlineStr">
        <is>
          <t xml:space="preserve"> </t>
        </is>
      </c>
    </row>
    <row r="13">
      <c r="A13" s="4" t="inlineStr">
        <is>
          <t>Consideration paid with new mortgage debt, net</t>
        </is>
      </c>
      <c r="B13" s="5" t="n">
        <v>6533153</v>
      </c>
      <c r="C13" s="4" t="inlineStr">
        <is>
          <t xml:space="preserve"> </t>
        </is>
      </c>
      <c r="D13" s="4" t="inlineStr">
        <is>
          <t xml:space="preserve"> </t>
        </is>
      </c>
    </row>
    <row r="14">
      <c r="A14" s="4" t="inlineStr">
        <is>
          <t>Total consideration</t>
        </is>
      </c>
      <c r="B14" s="6" t="n">
        <v>10279714</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56" customWidth="1" min="16" max="16"/>
    <col width="22" customWidth="1" min="17" max="17"/>
    <col width="22" customWidth="1" min="18" max="18"/>
    <col width="22" customWidth="1" min="19" max="19"/>
    <col width="22" customWidth="1" min="20" max="20"/>
    <col width="22" customWidth="1" min="21" max="21"/>
    <col width="25" customWidth="1" min="22" max="22"/>
    <col width="25" customWidth="1" min="23" max="23"/>
    <col width="25" customWidth="1" min="24" max="24"/>
    <col width="25" customWidth="1" min="25" max="25"/>
    <col width="25" customWidth="1" min="26" max="26"/>
  </cols>
  <sheetData>
    <row r="1">
      <c r="A1" s="1" t="inlineStr">
        <is>
          <t>Mandatorily Redeemable Preferred Stock (Details)</t>
        </is>
      </c>
      <c r="Q1" s="2" t="inlineStr">
        <is>
          <t>3 Months Ended</t>
        </is>
      </c>
      <c r="S1" s="2" t="inlineStr">
        <is>
          <t>9 Months Ended</t>
        </is>
      </c>
    </row>
    <row r="2">
      <c r="B2" s="2" t="inlineStr">
        <is>
          <t>Nov. 01, 2023 $ / shares</t>
        </is>
      </c>
      <c r="C2" s="2" t="inlineStr">
        <is>
          <t>Apr. 28, 2023 $ / shares</t>
        </is>
      </c>
      <c r="D2" s="2" t="inlineStr">
        <is>
          <t>Jan. 27, 2023 $ / shares</t>
        </is>
      </c>
      <c r="E2" s="2" t="inlineStr">
        <is>
          <t>Oct. 20, 2022 $ / shares</t>
        </is>
      </c>
      <c r="F2" s="2" t="inlineStr">
        <is>
          <t>Jul. 21, 2022 $ / shares</t>
        </is>
      </c>
      <c r="G2" s="2" t="inlineStr">
        <is>
          <t>Apr. 21, 2022 $ / shares</t>
        </is>
      </c>
      <c r="H2" s="2" t="inlineStr">
        <is>
          <t>Jan. 20, 2022 $ / shares</t>
        </is>
      </c>
      <c r="I2" s="2" t="inlineStr">
        <is>
          <t>Oct. 27, 2021 $ / shares</t>
        </is>
      </c>
      <c r="J2" s="2" t="inlineStr">
        <is>
          <t>Jul. 26, 2021 $ / shares</t>
        </is>
      </c>
      <c r="K2" s="2" t="inlineStr">
        <is>
          <t>Apr. 30, 2021 $ / shares</t>
        </is>
      </c>
      <c r="L2" s="2" t="inlineStr">
        <is>
          <t>Feb. 01, 2021 $ / shares</t>
        </is>
      </c>
      <c r="M2" s="2" t="inlineStr">
        <is>
          <t>Oct. 26, 2020 $ / shares</t>
        </is>
      </c>
      <c r="N2" s="2" t="inlineStr">
        <is>
          <t>Jul. 24, 2020 $ / shares</t>
        </is>
      </c>
      <c r="O2" s="2" t="inlineStr">
        <is>
          <t>Apr. 27, 2020 $ / shares</t>
        </is>
      </c>
      <c r="P2" s="2" t="inlineStr">
        <is>
          <t>Feb. 19, 2020 USD ($) director period $ / shares shares</t>
        </is>
      </c>
      <c r="Q2" s="2" t="inlineStr">
        <is>
          <t>Sep. 30, 2023 USD ($)</t>
        </is>
      </c>
      <c r="R2" s="2" t="inlineStr">
        <is>
          <t>Sep. 30, 2022 USD ($)</t>
        </is>
      </c>
      <c r="S2" s="2" t="inlineStr">
        <is>
          <t>Sep. 30, 2023 USD ($)</t>
        </is>
      </c>
      <c r="T2" s="2" t="inlineStr">
        <is>
          <t>Sep. 30, 2022 USD ($)</t>
        </is>
      </c>
      <c r="U2" s="2" t="inlineStr">
        <is>
          <t>Dec. 31, 2022 USD ($)</t>
        </is>
      </c>
      <c r="V2" s="2" t="inlineStr">
        <is>
          <t>Apr. 01, 2022 $ / shares</t>
        </is>
      </c>
      <c r="W2" s="2" t="inlineStr">
        <is>
          <t>Mar. 21, 2022 $ / shares</t>
        </is>
      </c>
      <c r="X2" s="2" t="inlineStr">
        <is>
          <t>Mar. 17, 2022 $ / shares</t>
        </is>
      </c>
      <c r="Y2" s="2" t="inlineStr">
        <is>
          <t>Mar. 14, 2022 $ / shares</t>
        </is>
      </c>
      <c r="Z2" s="2" t="inlineStr">
        <is>
          <t>Mar. 03, 2022 $ / shares</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8.6</v>
      </c>
      <c r="W4" s="7" t="n">
        <v>8.44</v>
      </c>
      <c r="X4" s="7" t="n">
        <v>8.609999999999999</v>
      </c>
      <c r="Y4" s="7" t="n">
        <v>8.4</v>
      </c>
      <c r="Z4" s="7" t="n">
        <v>8.699999999999999</v>
      </c>
    </row>
    <row r="5">
      <c r="A5" s="4" t="inlineStr">
        <is>
          <t>Dividends paid (in dollars per share) | $ / shares</t>
        </is>
      </c>
      <c r="B5" s="4" t="inlineStr">
        <is>
          <t xml:space="preserve"> </t>
        </is>
      </c>
      <c r="C5" s="7" t="n">
        <v>0.5</v>
      </c>
      <c r="D5" s="7" t="n">
        <v>0.5</v>
      </c>
      <c r="E5" s="7" t="n">
        <v>0.5</v>
      </c>
      <c r="F5" s="7" t="n">
        <v>0.5</v>
      </c>
      <c r="G5" s="7" t="n">
        <v>0.5</v>
      </c>
      <c r="H5" s="7" t="n">
        <v>0.5</v>
      </c>
      <c r="I5" s="7" t="n">
        <v>0.5</v>
      </c>
      <c r="J5" s="7" t="n">
        <v>0.5</v>
      </c>
      <c r="K5" s="7" t="n">
        <v>0.5</v>
      </c>
      <c r="L5" s="7" t="n">
        <v>0.5</v>
      </c>
      <c r="M5" s="7" t="n">
        <v>0.5</v>
      </c>
      <c r="N5" s="7" t="n">
        <v>0.5</v>
      </c>
      <c r="O5" s="7" t="n">
        <v>0.3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Mandatorily 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Financial Instruments Subject to Mandatory Redemption by Settlement Ter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eferred stock issuances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6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et proceeds of the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86088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ggregate liquidation prefere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0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9" t="n">
        <v>0.08</v>
      </c>
      <c r="Q13" s="4" t="inlineStr">
        <is>
          <t xml:space="preserve"> </t>
        </is>
      </c>
      <c r="R13" s="4" t="inlineStr">
        <is>
          <t xml:space="preserve"> </t>
        </is>
      </c>
      <c r="S13" s="9" t="n">
        <v>0.08</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faulted dividend payment quarterly periods, number |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umber of additional directors, who can be elected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rued but unpai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70004</v>
      </c>
      <c r="R16" s="4" t="inlineStr">
        <is>
          <t xml:space="preserve"> </t>
        </is>
      </c>
      <c r="S16" s="6" t="n">
        <v>170004</v>
      </c>
      <c r="T16" s="4" t="inlineStr">
        <is>
          <t xml:space="preserve"> </t>
        </is>
      </c>
      <c r="U16" s="6" t="n">
        <v>70004</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scount on stock issu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iscount 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iscount on stock issued,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5 year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eg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3911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mortization of the discount and 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61408</v>
      </c>
      <c r="R21" s="6" t="n">
        <v>56311</v>
      </c>
      <c r="S21" s="5" t="n">
        <v>180303</v>
      </c>
      <c r="T21" s="6" t="n">
        <v>165338</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ccumulated amortization of the discount and 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769942</v>
      </c>
      <c r="R22" s="4" t="inlineStr">
        <is>
          <t xml:space="preserve"> </t>
        </is>
      </c>
      <c r="S22" s="6" t="n">
        <v>769942</v>
      </c>
      <c r="T22" s="4" t="inlineStr">
        <is>
          <t xml:space="preserve"> </t>
        </is>
      </c>
      <c r="U22" s="6" t="n">
        <v>589639</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ubsequent event | April 21, 2023 - July 2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Financial Instruments Subject to Mandatory Redemption by Settlement Ter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ividends paid (in dollars per share) | $ / shares</t>
        </is>
      </c>
      <c r="B25" s="7"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ubsequent event | July 21, 2023 - October 2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Financial Instruments Subject to Mandatory Redemption by Settlement Ter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ividends paid (in dollars per share) | $ / shares</t>
        </is>
      </c>
      <c r="B28" s="7"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sheetData>
  <mergeCells count="3">
    <mergeCell ref="A1:A2"/>
    <mergeCell ref="Q1:R1"/>
    <mergeCell ref="S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Loans Payable - Mortgages Payables, Net (Details) - USD ($)</t>
        </is>
      </c>
      <c r="E1" s="2" t="inlineStr">
        <is>
          <t>3 Months Ended</t>
        </is>
      </c>
      <c r="F1" s="2" t="inlineStr">
        <is>
          <t>9 Months Ended</t>
        </is>
      </c>
      <c r="H1" s="2" t="inlineStr">
        <is>
          <t>12 Months Ended</t>
        </is>
      </c>
    </row>
    <row r="2">
      <c r="B2" s="2" t="inlineStr">
        <is>
          <t>Feb. 01, 2023</t>
        </is>
      </c>
      <c r="C2" s="2" t="inlineStr">
        <is>
          <t>Jan. 31, 2023</t>
        </is>
      </c>
      <c r="D2" s="2" t="inlineStr">
        <is>
          <t>Jun. 13, 2022</t>
        </is>
      </c>
      <c r="E2" s="2" t="inlineStr">
        <is>
          <t>Sep. 30, 2022</t>
        </is>
      </c>
      <c r="F2" s="2" t="inlineStr">
        <is>
          <t>Sep. 30, 2023</t>
        </is>
      </c>
      <c r="G2" s="2" t="inlineStr">
        <is>
          <t>Sep. 30, 2022</t>
        </is>
      </c>
      <c r="H2" s="2" t="inlineStr">
        <is>
          <t>Dec. 31, 2022</t>
        </is>
      </c>
      <c r="I2" s="2" t="inlineStr">
        <is>
          <t>Jan. 01, 2023</t>
        </is>
      </c>
    </row>
    <row r="3">
      <c r="A3" s="3"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unamortized issuance costs</t>
        </is>
      </c>
      <c r="B4" s="4" t="inlineStr">
        <is>
          <t xml:space="preserve"> </t>
        </is>
      </c>
      <c r="C4" s="4" t="inlineStr">
        <is>
          <t xml:space="preserve"> </t>
        </is>
      </c>
      <c r="D4" s="4" t="inlineStr">
        <is>
          <t xml:space="preserve"> </t>
        </is>
      </c>
      <c r="E4" s="4" t="inlineStr">
        <is>
          <t xml:space="preserve"> </t>
        </is>
      </c>
      <c r="F4" s="6" t="n">
        <v>-644625</v>
      </c>
      <c r="G4" s="4" t="inlineStr">
        <is>
          <t xml:space="preserve"> </t>
        </is>
      </c>
      <c r="H4" s="6" t="n">
        <v>-725592</v>
      </c>
      <c r="I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unamortized issuance costs</t>
        </is>
      </c>
      <c r="B7" s="4" t="inlineStr">
        <is>
          <t xml:space="preserve"> </t>
        </is>
      </c>
      <c r="C7" s="4" t="inlineStr">
        <is>
          <t xml:space="preserve"> </t>
        </is>
      </c>
      <c r="D7" s="4" t="inlineStr">
        <is>
          <t xml:space="preserve"> </t>
        </is>
      </c>
      <c r="E7" s="4" t="inlineStr">
        <is>
          <t xml:space="preserve"> </t>
        </is>
      </c>
      <c r="F7" s="5" t="n">
        <v>-644625</v>
      </c>
      <c r="G7" s="4" t="inlineStr">
        <is>
          <t xml:space="preserve"> </t>
        </is>
      </c>
      <c r="H7" s="4" t="inlineStr">
        <is>
          <t xml:space="preserve"> </t>
        </is>
      </c>
      <c r="I7" s="4" t="inlineStr">
        <is>
          <t xml:space="preserve"> </t>
        </is>
      </c>
    </row>
    <row r="8">
      <c r="A8" s="4" t="inlineStr">
        <is>
          <t>Net principal payments and debt maturities</t>
        </is>
      </c>
      <c r="B8" s="4" t="inlineStr">
        <is>
          <t xml:space="preserve"> </t>
        </is>
      </c>
      <c r="C8" s="4" t="inlineStr">
        <is>
          <t xml:space="preserve"> </t>
        </is>
      </c>
      <c r="D8" s="4" t="inlineStr">
        <is>
          <t xml:space="preserve"> </t>
        </is>
      </c>
      <c r="E8" s="4" t="inlineStr">
        <is>
          <t xml:space="preserve"> </t>
        </is>
      </c>
      <c r="F8" s="5" t="n">
        <v>60616944</v>
      </c>
      <c r="G8" s="4" t="inlineStr">
        <is>
          <t xml:space="preserve"> </t>
        </is>
      </c>
      <c r="H8" s="5" t="n">
        <v>61340259</v>
      </c>
      <c r="I8" s="4" t="inlineStr">
        <is>
          <t xml:space="preserve"> </t>
        </is>
      </c>
    </row>
    <row r="9">
      <c r="A9" s="4" t="inlineStr">
        <is>
          <t>Franklin Squar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rtgages payable</t>
        </is>
      </c>
      <c r="B11" s="4" t="inlineStr">
        <is>
          <t xml:space="preserve"> </t>
        </is>
      </c>
      <c r="C11" s="4" t="inlineStr">
        <is>
          <t xml:space="preserve"> </t>
        </is>
      </c>
      <c r="D11" s="4" t="inlineStr">
        <is>
          <t xml:space="preserve"> </t>
        </is>
      </c>
      <c r="E11" s="4" t="inlineStr">
        <is>
          <t xml:space="preserve"> </t>
        </is>
      </c>
      <c r="F11" s="6" t="n">
        <v>13250000</v>
      </c>
      <c r="G11" s="4" t="inlineStr">
        <is>
          <t xml:space="preserve"> </t>
        </is>
      </c>
      <c r="H11" s="6" t="n">
        <v>13250000</v>
      </c>
      <c r="I11" s="4" t="inlineStr">
        <is>
          <t xml:space="preserve"> </t>
        </is>
      </c>
    </row>
    <row r="12">
      <c r="A12" s="4" t="inlineStr">
        <is>
          <t>Franklin Square Property | Mortgag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Payment</t>
        </is>
      </c>
      <c r="B14" s="4" t="inlineStr">
        <is>
          <t xml:space="preserve"> </t>
        </is>
      </c>
      <c r="C14" s="4" t="inlineStr">
        <is>
          <t xml:space="preserve"> </t>
        </is>
      </c>
      <c r="D14" s="4" t="inlineStr">
        <is>
          <t xml:space="preserve"> </t>
        </is>
      </c>
      <c r="E14" s="4" t="inlineStr">
        <is>
          <t xml:space="preserve"> </t>
        </is>
      </c>
      <c r="F14" s="4" t="inlineStr">
        <is>
          <t>Interest only</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3" t="n">
        <v>0.03808</v>
      </c>
      <c r="G15" s="4" t="inlineStr">
        <is>
          <t xml:space="preserve"> </t>
        </is>
      </c>
      <c r="H15" s="4" t="inlineStr">
        <is>
          <t xml:space="preserve"> </t>
        </is>
      </c>
      <c r="I15" s="4" t="inlineStr">
        <is>
          <t xml:space="preserve"> </t>
        </is>
      </c>
    </row>
    <row r="16">
      <c r="A16" s="4" t="inlineStr">
        <is>
          <t>Maturity</t>
        </is>
      </c>
      <c r="B16" s="4" t="inlineStr">
        <is>
          <t xml:space="preserve"> </t>
        </is>
      </c>
      <c r="C16" s="4" t="inlineStr">
        <is>
          <t xml:space="preserve"> </t>
        </is>
      </c>
      <c r="D16" s="4" t="inlineStr">
        <is>
          <t xml:space="preserve"> </t>
        </is>
      </c>
      <c r="E16" s="4" t="inlineStr">
        <is>
          <t xml:space="preserve"> </t>
        </is>
      </c>
      <c r="F16" s="4" t="inlineStr">
        <is>
          <t>2031-12</t>
        </is>
      </c>
      <c r="G16" s="4" t="inlineStr">
        <is>
          <t xml:space="preserve"> </t>
        </is>
      </c>
      <c r="H16" s="4" t="inlineStr">
        <is>
          <t>2031-12</t>
        </is>
      </c>
      <c r="I16" s="4" t="inlineStr">
        <is>
          <t xml:space="preserve"> </t>
        </is>
      </c>
    </row>
    <row r="17">
      <c r="A17" s="4" t="inlineStr">
        <is>
          <t>Hanover Square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s payable</t>
        </is>
      </c>
      <c r="B19" s="4" t="inlineStr">
        <is>
          <t xml:space="preserve"> </t>
        </is>
      </c>
      <c r="C19" s="4" t="inlineStr">
        <is>
          <t xml:space="preserve"> </t>
        </is>
      </c>
      <c r="D19" s="4" t="inlineStr">
        <is>
          <t xml:space="preserve"> </t>
        </is>
      </c>
      <c r="E19" s="4" t="inlineStr">
        <is>
          <t xml:space="preserve"> </t>
        </is>
      </c>
      <c r="F19" s="6" t="n">
        <v>9683815</v>
      </c>
      <c r="G19" s="4" t="inlineStr">
        <is>
          <t xml:space="preserve"> </t>
        </is>
      </c>
      <c r="H19" s="6" t="n">
        <v>9877867</v>
      </c>
      <c r="I19" s="4" t="inlineStr">
        <is>
          <t xml:space="preserve"> </t>
        </is>
      </c>
    </row>
    <row r="20">
      <c r="A20" s="4" t="inlineStr">
        <is>
          <t>Hanover Square Property | Mortgag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onthly Payment</t>
        </is>
      </c>
      <c r="B22" s="6" t="n">
        <v>78098</v>
      </c>
      <c r="C22" s="6" t="n">
        <v>56882</v>
      </c>
      <c r="D22" s="4" t="inlineStr">
        <is>
          <t xml:space="preserve"> </t>
        </is>
      </c>
      <c r="E22" s="4" t="inlineStr">
        <is>
          <t xml:space="preserve"> </t>
        </is>
      </c>
      <c r="F22" s="6" t="n">
        <v>78098</v>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0" t="n">
        <v>0.0694</v>
      </c>
      <c r="G23" s="4" t="inlineStr">
        <is>
          <t xml:space="preserve"> </t>
        </is>
      </c>
      <c r="H23" s="10" t="n">
        <v>0.0425</v>
      </c>
      <c r="I23" s="10" t="n">
        <v>0.0694</v>
      </c>
    </row>
    <row r="24">
      <c r="A24" s="4" t="inlineStr">
        <is>
          <t>Maturity</t>
        </is>
      </c>
      <c r="B24" s="4" t="inlineStr">
        <is>
          <t xml:space="preserve"> </t>
        </is>
      </c>
      <c r="C24" s="4" t="inlineStr">
        <is>
          <t xml:space="preserve"> </t>
        </is>
      </c>
      <c r="D24" s="4" t="inlineStr">
        <is>
          <t xml:space="preserve"> </t>
        </is>
      </c>
      <c r="E24" s="4" t="inlineStr">
        <is>
          <t xml:space="preserve"> </t>
        </is>
      </c>
      <c r="F24" s="4" t="inlineStr">
        <is>
          <t>2027-12</t>
        </is>
      </c>
      <c r="G24" s="4" t="inlineStr">
        <is>
          <t xml:space="preserve"> </t>
        </is>
      </c>
      <c r="H24" s="4" t="inlineStr">
        <is>
          <t>2027-12</t>
        </is>
      </c>
      <c r="I24" s="4" t="inlineStr">
        <is>
          <t xml:space="preserve"> </t>
        </is>
      </c>
    </row>
    <row r="25">
      <c r="A25" s="4" t="inlineStr">
        <is>
          <t>Ashley Plaza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s payable</t>
        </is>
      </c>
      <c r="B27" s="4" t="inlineStr">
        <is>
          <t xml:space="preserve"> </t>
        </is>
      </c>
      <c r="C27" s="4" t="inlineStr">
        <is>
          <t xml:space="preserve"> </t>
        </is>
      </c>
      <c r="D27" s="4" t="inlineStr">
        <is>
          <t xml:space="preserve"> </t>
        </is>
      </c>
      <c r="E27" s="4" t="inlineStr">
        <is>
          <t xml:space="preserve"> </t>
        </is>
      </c>
      <c r="F27" s="6" t="n">
        <v>10765077</v>
      </c>
      <c r="G27" s="4" t="inlineStr">
        <is>
          <t xml:space="preserve"> </t>
        </is>
      </c>
      <c r="H27" s="6" t="n">
        <v>10930370</v>
      </c>
      <c r="I27" s="4" t="inlineStr">
        <is>
          <t xml:space="preserve"> </t>
        </is>
      </c>
    </row>
    <row r="28">
      <c r="A28" s="4" t="inlineStr">
        <is>
          <t>Ashley Plaza Property | Mortgag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onthly Payment</t>
        </is>
      </c>
      <c r="B30" s="4" t="inlineStr">
        <is>
          <t xml:space="preserve"> </t>
        </is>
      </c>
      <c r="C30" s="4" t="inlineStr">
        <is>
          <t xml:space="preserve"> </t>
        </is>
      </c>
      <c r="D30" s="4" t="inlineStr">
        <is>
          <t xml:space="preserve"> </t>
        </is>
      </c>
      <c r="E30" s="4" t="inlineStr">
        <is>
          <t xml:space="preserve"> </t>
        </is>
      </c>
      <c r="F30" s="6" t="n">
        <v>52795</v>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0" t="n">
        <v>0.0375</v>
      </c>
      <c r="G31" s="4" t="inlineStr">
        <is>
          <t xml:space="preserve"> </t>
        </is>
      </c>
      <c r="H31" s="4" t="inlineStr">
        <is>
          <t xml:space="preserve"> </t>
        </is>
      </c>
      <c r="I31" s="4" t="inlineStr">
        <is>
          <t xml:space="preserve"> </t>
        </is>
      </c>
    </row>
    <row r="32">
      <c r="A32" s="4" t="inlineStr">
        <is>
          <t>Maturity</t>
        </is>
      </c>
      <c r="B32" s="4" t="inlineStr">
        <is>
          <t xml:space="preserve"> </t>
        </is>
      </c>
      <c r="C32" s="4" t="inlineStr">
        <is>
          <t xml:space="preserve"> </t>
        </is>
      </c>
      <c r="D32" s="4" t="inlineStr">
        <is>
          <t xml:space="preserve"> </t>
        </is>
      </c>
      <c r="E32" s="4" t="inlineStr">
        <is>
          <t xml:space="preserve"> </t>
        </is>
      </c>
      <c r="F32" s="4" t="inlineStr">
        <is>
          <t>2029-09</t>
        </is>
      </c>
      <c r="G32" s="4" t="inlineStr">
        <is>
          <t xml:space="preserve"> </t>
        </is>
      </c>
      <c r="H32" s="4" t="inlineStr">
        <is>
          <t>2029-09</t>
        </is>
      </c>
      <c r="I32" s="4" t="inlineStr">
        <is>
          <t xml:space="preserve"> </t>
        </is>
      </c>
    </row>
    <row r="33">
      <c r="A33" s="4" t="inlineStr">
        <is>
          <t>Clemson Best Western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amortized loan issuance costs written off</t>
        </is>
      </c>
      <c r="B35" s="4" t="inlineStr">
        <is>
          <t xml:space="preserve"> </t>
        </is>
      </c>
      <c r="C35" s="4" t="inlineStr">
        <is>
          <t xml:space="preserve"> </t>
        </is>
      </c>
      <c r="D35" s="4" t="inlineStr">
        <is>
          <t xml:space="preserve"> </t>
        </is>
      </c>
      <c r="E35" s="6" t="n">
        <v>134632</v>
      </c>
      <c r="F35" s="4" t="inlineStr">
        <is>
          <t xml:space="preserve"> </t>
        </is>
      </c>
      <c r="G35" s="6" t="n">
        <v>134632</v>
      </c>
      <c r="H35" s="4" t="inlineStr">
        <is>
          <t xml:space="preserve"> </t>
        </is>
      </c>
      <c r="I35" s="4" t="inlineStr">
        <is>
          <t xml:space="preserve"> </t>
        </is>
      </c>
    </row>
    <row r="36">
      <c r="A36" s="4" t="inlineStr">
        <is>
          <t>Brookfield Center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rtgages payable</t>
        </is>
      </c>
      <c r="B38" s="4" t="inlineStr">
        <is>
          <t xml:space="preserve"> </t>
        </is>
      </c>
      <c r="C38" s="4" t="inlineStr">
        <is>
          <t xml:space="preserve"> </t>
        </is>
      </c>
      <c r="D38" s="4" t="inlineStr">
        <is>
          <t xml:space="preserve"> </t>
        </is>
      </c>
      <c r="E38" s="4" t="inlineStr">
        <is>
          <t xml:space="preserve"> </t>
        </is>
      </c>
      <c r="F38" s="6" t="n">
        <v>4594324</v>
      </c>
      <c r="G38" s="4" t="inlineStr">
        <is>
          <t xml:space="preserve"> </t>
        </is>
      </c>
      <c r="H38" s="6" t="n">
        <v>4663206</v>
      </c>
      <c r="I38" s="4" t="inlineStr">
        <is>
          <t xml:space="preserve"> </t>
        </is>
      </c>
    </row>
    <row r="39">
      <c r="A39" s="4" t="inlineStr">
        <is>
          <t>Brookfield Center Property. | Mortgag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nthly Payment</t>
        </is>
      </c>
      <c r="B41" s="4" t="inlineStr">
        <is>
          <t xml:space="preserve"> </t>
        </is>
      </c>
      <c r="C41" s="4" t="inlineStr">
        <is>
          <t xml:space="preserve"> </t>
        </is>
      </c>
      <c r="D41" s="4" t="inlineStr">
        <is>
          <t xml:space="preserve"> </t>
        </is>
      </c>
      <c r="E41" s="4" t="inlineStr">
        <is>
          <t xml:space="preserve"> </t>
        </is>
      </c>
      <c r="F41" s="6" t="n">
        <v>22876</v>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039</v>
      </c>
      <c r="G42" s="4" t="inlineStr">
        <is>
          <t xml:space="preserve"> </t>
        </is>
      </c>
      <c r="H42" s="4" t="inlineStr">
        <is>
          <t xml:space="preserve"> </t>
        </is>
      </c>
      <c r="I42" s="4" t="inlineStr">
        <is>
          <t xml:space="preserve"> </t>
        </is>
      </c>
    </row>
    <row r="43">
      <c r="A43" s="4" t="inlineStr">
        <is>
          <t>Maturity</t>
        </is>
      </c>
      <c r="B43" s="4" t="inlineStr">
        <is>
          <t xml:space="preserve"> </t>
        </is>
      </c>
      <c r="C43" s="4" t="inlineStr">
        <is>
          <t xml:space="preserve"> </t>
        </is>
      </c>
      <c r="D43" s="4" t="inlineStr">
        <is>
          <t xml:space="preserve"> </t>
        </is>
      </c>
      <c r="E43" s="4" t="inlineStr">
        <is>
          <t xml:space="preserve"> </t>
        </is>
      </c>
      <c r="F43" s="4" t="inlineStr">
        <is>
          <t>2029-11</t>
        </is>
      </c>
      <c r="G43" s="4" t="inlineStr">
        <is>
          <t xml:space="preserve"> </t>
        </is>
      </c>
      <c r="H43" s="4" t="inlineStr">
        <is>
          <t>2029-11</t>
        </is>
      </c>
      <c r="I43" s="4" t="inlineStr">
        <is>
          <t xml:space="preserve"> </t>
        </is>
      </c>
    </row>
    <row r="44">
      <c r="A44" s="4" t="inlineStr">
        <is>
          <t>Parkway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2031-11</t>
        </is>
      </c>
      <c r="G46" s="4" t="inlineStr">
        <is>
          <t xml:space="preserve"> </t>
        </is>
      </c>
      <c r="H46" s="4" t="inlineStr">
        <is>
          <t>2031-11</t>
        </is>
      </c>
      <c r="I46" s="4" t="inlineStr">
        <is>
          <t xml:space="preserve"> </t>
        </is>
      </c>
    </row>
    <row r="47">
      <c r="A47" s="4" t="inlineStr">
        <is>
          <t>Mortgages payable</t>
        </is>
      </c>
      <c r="B47" s="4" t="inlineStr">
        <is>
          <t xml:space="preserve"> </t>
        </is>
      </c>
      <c r="C47" s="4" t="inlineStr">
        <is>
          <t xml:space="preserve"> </t>
        </is>
      </c>
      <c r="D47" s="4" t="inlineStr">
        <is>
          <t xml:space="preserve"> </t>
        </is>
      </c>
      <c r="E47" s="4" t="inlineStr">
        <is>
          <t xml:space="preserve"> </t>
        </is>
      </c>
      <c r="F47" s="6" t="n">
        <v>4890170</v>
      </c>
      <c r="G47" s="4" t="inlineStr">
        <is>
          <t xml:space="preserve"> </t>
        </is>
      </c>
      <c r="H47" s="6" t="n">
        <v>4992427</v>
      </c>
      <c r="I47" s="4" t="inlineStr">
        <is>
          <t xml:space="preserve"> </t>
        </is>
      </c>
    </row>
    <row r="48">
      <c r="A48" s="4" t="inlineStr">
        <is>
          <t>Parkway Property | Mortgag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hly Payment</t>
        </is>
      </c>
      <c r="B50" s="4" t="inlineStr">
        <is>
          <t xml:space="preserve"> </t>
        </is>
      </c>
      <c r="C50" s="4" t="inlineStr">
        <is>
          <t xml:space="preserve"> </t>
        </is>
      </c>
      <c r="D50" s="4" t="inlineStr">
        <is>
          <t xml:space="preserve"> </t>
        </is>
      </c>
      <c r="E50" s="4" t="inlineStr">
        <is>
          <t xml:space="preserve"> </t>
        </is>
      </c>
      <c r="F50" s="5" t="n">
        <v>28161</v>
      </c>
      <c r="G50" s="4" t="inlineStr">
        <is>
          <t xml:space="preserve"> </t>
        </is>
      </c>
      <c r="H50" s="4" t="inlineStr">
        <is>
          <t xml:space="preserve"> </t>
        </is>
      </c>
      <c r="I50" s="4" t="inlineStr">
        <is>
          <t xml:space="preserve"> </t>
        </is>
      </c>
    </row>
    <row r="51">
      <c r="A51" s="4" t="inlineStr">
        <is>
          <t>Wells Fargo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an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rtgages payable</t>
        </is>
      </c>
      <c r="B53" s="4" t="inlineStr">
        <is>
          <t xml:space="preserve"> </t>
        </is>
      </c>
      <c r="C53" s="4" t="inlineStr">
        <is>
          <t xml:space="preserve"> </t>
        </is>
      </c>
      <c r="D53" s="4" t="inlineStr">
        <is>
          <t xml:space="preserve"> </t>
        </is>
      </c>
      <c r="E53" s="4" t="inlineStr">
        <is>
          <t xml:space="preserve"> </t>
        </is>
      </c>
      <c r="F53" s="6" t="n">
        <v>18078183</v>
      </c>
      <c r="G53" s="4" t="inlineStr">
        <is>
          <t xml:space="preserve"> </t>
        </is>
      </c>
      <c r="H53" s="6" t="n">
        <v>18351981</v>
      </c>
      <c r="I53" s="4" t="inlineStr">
        <is>
          <t xml:space="preserve"> </t>
        </is>
      </c>
    </row>
    <row r="54">
      <c r="A54" s="4" t="inlineStr">
        <is>
          <t>Wells Fargo Facility | Mortgag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onthly Payment</t>
        </is>
      </c>
      <c r="B56" s="4" t="inlineStr">
        <is>
          <t xml:space="preserve"> </t>
        </is>
      </c>
      <c r="C56" s="4" t="inlineStr">
        <is>
          <t xml:space="preserve"> </t>
        </is>
      </c>
      <c r="D56" s="4" t="inlineStr">
        <is>
          <t xml:space="preserve"> </t>
        </is>
      </c>
      <c r="E56" s="4" t="inlineStr">
        <is>
          <t xml:space="preserve"> </t>
        </is>
      </c>
      <c r="F56" s="4" t="inlineStr">
        <is>
          <t xml:space="preserve"> 103,438</t>
        </is>
      </c>
      <c r="G56" s="4" t="inlineStr">
        <is>
          <t xml:space="preserve"> </t>
        </is>
      </c>
      <c r="H56" s="4" t="inlineStr">
        <is>
          <t xml:space="preserve"> </t>
        </is>
      </c>
      <c r="I56" s="4" t="inlineStr">
        <is>
          <t xml:space="preserve"> </t>
        </is>
      </c>
    </row>
    <row r="57">
      <c r="A57" s="4" t="inlineStr">
        <is>
          <t>Monthly Payment</t>
        </is>
      </c>
      <c r="B57" s="4" t="inlineStr">
        <is>
          <t xml:space="preserve"> </t>
        </is>
      </c>
      <c r="C57" s="4" t="inlineStr">
        <is>
          <t xml:space="preserve"> </t>
        </is>
      </c>
      <c r="D57" s="6" t="n">
        <v>103438</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4" t="inlineStr">
        <is>
          <t xml:space="preserve"> </t>
        </is>
      </c>
      <c r="D58" s="10" t="n">
        <v>0.045</v>
      </c>
      <c r="E58" s="4" t="inlineStr">
        <is>
          <t xml:space="preserve"> </t>
        </is>
      </c>
      <c r="F58" s="10" t="n">
        <v>0.045</v>
      </c>
      <c r="G58" s="4" t="inlineStr">
        <is>
          <t xml:space="preserve"> </t>
        </is>
      </c>
      <c r="H58" s="4" t="inlineStr">
        <is>
          <t xml:space="preserve"> </t>
        </is>
      </c>
      <c r="I58" s="4" t="inlineStr">
        <is>
          <t xml:space="preserve"> </t>
        </is>
      </c>
    </row>
    <row r="59">
      <c r="A59" s="4" t="inlineStr">
        <is>
          <t>Maturity</t>
        </is>
      </c>
      <c r="B59" s="4" t="inlineStr">
        <is>
          <t xml:space="preserve"> </t>
        </is>
      </c>
      <c r="C59" s="4" t="inlineStr">
        <is>
          <t xml:space="preserve"> </t>
        </is>
      </c>
      <c r="D59" s="4" t="inlineStr">
        <is>
          <t xml:space="preserve"> </t>
        </is>
      </c>
      <c r="E59" s="4" t="inlineStr">
        <is>
          <t xml:space="preserve"> </t>
        </is>
      </c>
      <c r="F59" s="4" t="inlineStr">
        <is>
          <t>2027-06</t>
        </is>
      </c>
      <c r="G59" s="4" t="inlineStr">
        <is>
          <t xml:space="preserve"> </t>
        </is>
      </c>
      <c r="H59" s="4" t="inlineStr">
        <is>
          <t>2027-06</t>
        </is>
      </c>
      <c r="I59" s="4" t="inlineStr">
        <is>
          <t xml:space="preserve"> </t>
        </is>
      </c>
    </row>
    <row r="60">
      <c r="A60" s="4" t="inlineStr">
        <is>
          <t>Lancer Center Property | Mortgag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onthly Payment</t>
        </is>
      </c>
      <c r="B62" s="4" t="inlineStr">
        <is>
          <t xml:space="preserve"> </t>
        </is>
      </c>
      <c r="C62" s="4" t="inlineStr">
        <is>
          <t xml:space="preserve"> </t>
        </is>
      </c>
      <c r="D62" s="6" t="n">
        <v>3466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t>
        </is>
      </c>
      <c r="B63" s="4" t="inlineStr">
        <is>
          <t xml:space="preserve"> </t>
        </is>
      </c>
      <c r="C63" s="4" t="inlineStr">
        <is>
          <t xml:space="preserve"> </t>
        </is>
      </c>
      <c r="D63" s="9" t="n">
        <v>0.04</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Payable - Wells Fargo Line of Credit (Details) - USD ($)</t>
        </is>
      </c>
      <c r="B1" s="2" t="inlineStr">
        <is>
          <t>Jun. 13, 2022</t>
        </is>
      </c>
      <c r="C1" s="2" t="inlineStr">
        <is>
          <t>Sep. 30, 2023</t>
        </is>
      </c>
      <c r="D1" s="2" t="inlineStr">
        <is>
          <t>Dec. 31, 2022</t>
        </is>
      </c>
    </row>
    <row r="2">
      <c r="A2" s="3" t="inlineStr">
        <is>
          <t>Loans Payable</t>
        </is>
      </c>
      <c r="B2" s="4" t="inlineStr">
        <is>
          <t xml:space="preserve"> </t>
        </is>
      </c>
      <c r="C2" s="4" t="inlineStr">
        <is>
          <t xml:space="preserve"> </t>
        </is>
      </c>
      <c r="D2" s="4" t="inlineStr">
        <is>
          <t xml:space="preserve"> </t>
        </is>
      </c>
    </row>
    <row r="3">
      <c r="A3" s="4" t="inlineStr">
        <is>
          <t>Line of credit, short term, net</t>
        </is>
      </c>
      <c r="B3" s="4" t="inlineStr">
        <is>
          <t xml:space="preserve"> </t>
        </is>
      </c>
      <c r="C3" s="6" t="n">
        <v>1000000</v>
      </c>
      <c r="D3" s="4" t="inlineStr">
        <is>
          <t xml:space="preserve"> </t>
        </is>
      </c>
    </row>
    <row r="4">
      <c r="A4" s="4" t="inlineStr">
        <is>
          <t>Wells Fargo Line of Credit</t>
        </is>
      </c>
      <c r="B4" s="4" t="inlineStr">
        <is>
          <t xml:space="preserve"> </t>
        </is>
      </c>
      <c r="C4" s="4" t="inlineStr">
        <is>
          <t xml:space="preserve"> </t>
        </is>
      </c>
      <c r="D4" s="4" t="inlineStr">
        <is>
          <t xml:space="preserve"> </t>
        </is>
      </c>
    </row>
    <row r="5">
      <c r="A5" s="3" t="inlineStr">
        <is>
          <t>Loans Payable</t>
        </is>
      </c>
      <c r="B5" s="4" t="inlineStr">
        <is>
          <t xml:space="preserve"> </t>
        </is>
      </c>
      <c r="C5" s="4" t="inlineStr">
        <is>
          <t xml:space="preserve"> </t>
        </is>
      </c>
      <c r="D5" s="4" t="inlineStr">
        <is>
          <t xml:space="preserve"> </t>
        </is>
      </c>
    </row>
    <row r="6">
      <c r="A6" s="4" t="inlineStr">
        <is>
          <t>Line of credit, maximum borrowing capacity</t>
        </is>
      </c>
      <c r="B6" s="6" t="n">
        <v>1500000</v>
      </c>
      <c r="C6" s="4" t="inlineStr">
        <is>
          <t xml:space="preserve"> </t>
        </is>
      </c>
      <c r="D6" s="4" t="inlineStr">
        <is>
          <t xml:space="preserve"> </t>
        </is>
      </c>
    </row>
    <row r="7">
      <c r="A7" s="4" t="inlineStr">
        <is>
          <t>Line of credit, short term, net</t>
        </is>
      </c>
      <c r="B7" s="4" t="inlineStr">
        <is>
          <t xml:space="preserve"> </t>
        </is>
      </c>
      <c r="C7" s="6" t="n">
        <v>1000000</v>
      </c>
      <c r="D7" s="6" t="n">
        <v>0</v>
      </c>
    </row>
    <row r="8">
      <c r="A8" s="4" t="inlineStr">
        <is>
          <t>Basis spread on variable rate</t>
        </is>
      </c>
      <c r="B8" s="10" t="n">
        <v>0.0225</v>
      </c>
      <c r="C8" s="4" t="inlineStr">
        <is>
          <t xml:space="preserve"> </t>
        </is>
      </c>
      <c r="D8" s="4" t="inlineStr">
        <is>
          <t xml:space="preserve"> </t>
        </is>
      </c>
    </row>
    <row r="9">
      <c r="A9" s="4" t="inlineStr">
        <is>
          <t>Term of loan</t>
        </is>
      </c>
      <c r="B9" s="4" t="inlineStr">
        <is>
          <t>1 year</t>
        </is>
      </c>
      <c r="C9" s="4" t="inlineStr">
        <is>
          <t xml:space="preserve"> </t>
        </is>
      </c>
      <c r="D9" s="4" t="inlineStr">
        <is>
          <t xml:space="preserve"> </t>
        </is>
      </c>
    </row>
    <row r="10">
      <c r="A10" s="4" t="inlineStr">
        <is>
          <t>Wells Fargo Line of Credit | SOFR</t>
        </is>
      </c>
      <c r="B10" s="4" t="inlineStr">
        <is>
          <t xml:space="preserve"> </t>
        </is>
      </c>
      <c r="C10" s="4" t="inlineStr">
        <is>
          <t xml:space="preserve"> </t>
        </is>
      </c>
      <c r="D10" s="4" t="inlineStr">
        <is>
          <t xml:space="preserve"> </t>
        </is>
      </c>
    </row>
    <row r="11">
      <c r="A11" s="3" t="inlineStr">
        <is>
          <t>Loans Payable</t>
        </is>
      </c>
      <c r="B11" s="4" t="inlineStr">
        <is>
          <t xml:space="preserve"> </t>
        </is>
      </c>
      <c r="C11" s="4" t="inlineStr">
        <is>
          <t xml:space="preserve"> </t>
        </is>
      </c>
      <c r="D11" s="4" t="inlineStr">
        <is>
          <t xml:space="preserve"> </t>
        </is>
      </c>
    </row>
    <row r="12">
      <c r="A12" s="4" t="inlineStr">
        <is>
          <t>Interest Rate</t>
        </is>
      </c>
      <c r="B12" s="4" t="inlineStr">
        <is>
          <t xml:space="preserve"> </t>
        </is>
      </c>
      <c r="C12" s="10" t="n">
        <v>0.0532</v>
      </c>
      <c r="D12" s="10" t="n">
        <v>0.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 Interes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Interest Expense</t>
        </is>
      </c>
      <c r="B4" s="6" t="n">
        <v>727102</v>
      </c>
      <c r="C4" s="6" t="n">
        <v>804872</v>
      </c>
      <c r="D4" s="6" t="n">
        <v>2111686</v>
      </c>
      <c r="E4" s="6" t="n">
        <v>2157242</v>
      </c>
    </row>
    <row r="5">
      <c r="A5" s="4" t="inlineStr">
        <is>
          <t>Amortization of discounts and capitalized issuance costs</t>
        </is>
      </c>
      <c r="B5" s="5" t="n">
        <v>88397</v>
      </c>
      <c r="C5" s="5" t="n">
        <v>83301</v>
      </c>
      <c r="D5" s="5" t="n">
        <v>261270</v>
      </c>
      <c r="E5" s="5" t="n">
        <v>245945</v>
      </c>
    </row>
    <row r="6">
      <c r="A6" s="4" t="inlineStr">
        <is>
          <t>Interest rate protection transaction payments</t>
        </is>
      </c>
      <c r="B6" s="5" t="n">
        <v>-29953</v>
      </c>
      <c r="C6" s="4" t="inlineStr">
        <is>
          <t xml:space="preserve"> </t>
        </is>
      </c>
      <c r="D6" s="5" t="n">
        <v>-74950</v>
      </c>
      <c r="E6" s="4" t="inlineStr">
        <is>
          <t xml:space="preserve"> </t>
        </is>
      </c>
    </row>
    <row r="7">
      <c r="A7" s="4" t="inlineStr">
        <is>
          <t>Other interest expense</t>
        </is>
      </c>
      <c r="B7" s="5" t="n">
        <v>114636</v>
      </c>
      <c r="C7" s="5" t="n">
        <v>101082</v>
      </c>
      <c r="D7" s="5" t="n">
        <v>314636</v>
      </c>
      <c r="E7" s="5" t="n">
        <v>301648</v>
      </c>
    </row>
    <row r="8">
      <c r="A8" s="4" t="inlineStr">
        <is>
          <t>Total interest expense</t>
        </is>
      </c>
      <c r="B8" s="5" t="n">
        <v>900182</v>
      </c>
      <c r="C8" s="5" t="n">
        <v>989255</v>
      </c>
      <c r="D8" s="5" t="n">
        <v>2612642</v>
      </c>
      <c r="E8" s="5" t="n">
        <v>2704835</v>
      </c>
    </row>
    <row r="9">
      <c r="A9" s="4" t="inlineStr">
        <is>
          <t>Wells Fargo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ther interest expense</t>
        </is>
      </c>
      <c r="B11" s="5" t="n">
        <v>14636</v>
      </c>
      <c r="C11" s="4" t="inlineStr">
        <is>
          <t xml:space="preserve"> </t>
        </is>
      </c>
      <c r="D11" s="5" t="n">
        <v>14636</v>
      </c>
      <c r="E11" s="4" t="inlineStr">
        <is>
          <t xml:space="preserve"> </t>
        </is>
      </c>
    </row>
    <row r="12">
      <c r="A12" s="4" t="inlineStr">
        <is>
          <t>Total interest expense</t>
        </is>
      </c>
      <c r="B12" s="5" t="n">
        <v>14636</v>
      </c>
      <c r="C12" s="4" t="inlineStr">
        <is>
          <t xml:space="preserve"> </t>
        </is>
      </c>
      <c r="D12" s="5" t="n">
        <v>14636</v>
      </c>
      <c r="E12" s="4" t="inlineStr">
        <is>
          <t xml:space="preserve"> </t>
        </is>
      </c>
    </row>
    <row r="13">
      <c r="A13" s="4" t="inlineStr">
        <is>
          <t>Amortization and preferred stock dividends on mandatorily redeemable preferred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discounts and capitalized issuance costs</t>
        </is>
      </c>
      <c r="B15" s="5" t="n">
        <v>61408</v>
      </c>
      <c r="C15" s="5" t="n">
        <v>56311</v>
      </c>
      <c r="D15" s="5" t="n">
        <v>180303</v>
      </c>
      <c r="E15" s="5" t="n">
        <v>165338</v>
      </c>
    </row>
    <row r="16">
      <c r="A16" s="4" t="inlineStr">
        <is>
          <t>Other interest expense</t>
        </is>
      </c>
      <c r="B16" s="5" t="n">
        <v>100000</v>
      </c>
      <c r="C16" s="5" t="n">
        <v>100000</v>
      </c>
      <c r="D16" s="5" t="n">
        <v>300000</v>
      </c>
      <c r="E16" s="5" t="n">
        <v>300000</v>
      </c>
    </row>
    <row r="17">
      <c r="A17" s="4" t="inlineStr">
        <is>
          <t>Total interest expense</t>
        </is>
      </c>
      <c r="B17" s="5" t="n">
        <v>161408</v>
      </c>
      <c r="C17" s="5" t="n">
        <v>156311</v>
      </c>
      <c r="D17" s="5" t="n">
        <v>480303</v>
      </c>
      <c r="E17" s="5" t="n">
        <v>465338</v>
      </c>
    </row>
    <row r="18">
      <c r="A18" s="4" t="inlineStr">
        <is>
          <t>Franklin Square Proper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ortgage Interest Expense</t>
        </is>
      </c>
      <c r="B20" s="5" t="n">
        <v>128943</v>
      </c>
      <c r="C20" s="5" t="n">
        <v>128943</v>
      </c>
      <c r="D20" s="5" t="n">
        <v>382625</v>
      </c>
      <c r="E20" s="5" t="n">
        <v>382625</v>
      </c>
    </row>
    <row r="21">
      <c r="A21" s="4" t="inlineStr">
        <is>
          <t>Amortization of discounts and capitalized issuance costs</t>
        </is>
      </c>
      <c r="B21" s="5" t="n">
        <v>7093</v>
      </c>
      <c r="C21" s="5" t="n">
        <v>7093</v>
      </c>
      <c r="D21" s="5" t="n">
        <v>21279</v>
      </c>
      <c r="E21" s="5" t="n">
        <v>21279</v>
      </c>
    </row>
    <row r="22">
      <c r="A22" s="4" t="inlineStr">
        <is>
          <t>Total interest expense</t>
        </is>
      </c>
      <c r="B22" s="5" t="n">
        <v>136036</v>
      </c>
      <c r="C22" s="5" t="n">
        <v>136036</v>
      </c>
      <c r="D22" s="5" t="n">
        <v>403904</v>
      </c>
      <c r="E22" s="5" t="n">
        <v>403904</v>
      </c>
    </row>
    <row r="23">
      <c r="A23" s="4" t="inlineStr">
        <is>
          <t>Hanover Square Proper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ortgage Interest Expense</t>
        </is>
      </c>
      <c r="B25" s="5" t="n">
        <v>166532</v>
      </c>
      <c r="C25" s="5" t="n">
        <v>108222</v>
      </c>
      <c r="D25" s="5" t="n">
        <v>506699</v>
      </c>
      <c r="E25" s="5" t="n">
        <v>319640</v>
      </c>
    </row>
    <row r="26">
      <c r="A26" s="4" t="inlineStr">
        <is>
          <t>Amortization of discounts and capitalized issuance costs</t>
        </is>
      </c>
      <c r="B26" s="5" t="n">
        <v>3223</v>
      </c>
      <c r="C26" s="5" t="n">
        <v>3223</v>
      </c>
      <c r="D26" s="5" t="n">
        <v>9668</v>
      </c>
      <c r="E26" s="5" t="n">
        <v>9668</v>
      </c>
    </row>
    <row r="27">
      <c r="A27" s="4" t="inlineStr">
        <is>
          <t>Total interest expense</t>
        </is>
      </c>
      <c r="B27" s="5" t="n">
        <v>169755</v>
      </c>
      <c r="C27" s="5" t="n">
        <v>111445</v>
      </c>
      <c r="D27" s="5" t="n">
        <v>516367</v>
      </c>
      <c r="E27" s="5" t="n">
        <v>329308</v>
      </c>
    </row>
    <row r="28">
      <c r="A28" s="4" t="inlineStr">
        <is>
          <t>Ashley Plaza Proper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ortgage Interest Expense</t>
        </is>
      </c>
      <c r="B30" s="5" t="n">
        <v>103339</v>
      </c>
      <c r="C30" s="5" t="n">
        <v>105438</v>
      </c>
      <c r="D30" s="5" t="n">
        <v>308208</v>
      </c>
      <c r="E30" s="5" t="n">
        <v>314378</v>
      </c>
    </row>
    <row r="31">
      <c r="A31" s="4" t="inlineStr">
        <is>
          <t>Amortization of discounts and capitalized issuance costs</t>
        </is>
      </c>
      <c r="B31" s="5" t="n">
        <v>4358</v>
      </c>
      <c r="C31" s="5" t="n">
        <v>4357</v>
      </c>
      <c r="D31" s="5" t="n">
        <v>13073</v>
      </c>
      <c r="E31" s="5" t="n">
        <v>13072</v>
      </c>
    </row>
    <row r="32">
      <c r="A32" s="4" t="inlineStr">
        <is>
          <t>Total interest expense</t>
        </is>
      </c>
      <c r="B32" s="5" t="n">
        <v>107697</v>
      </c>
      <c r="C32" s="5" t="n">
        <v>109795</v>
      </c>
      <c r="D32" s="5" t="n">
        <v>321281</v>
      </c>
      <c r="E32" s="5" t="n">
        <v>327450</v>
      </c>
    </row>
    <row r="33">
      <c r="A33" s="4" t="inlineStr">
        <is>
          <t>Clemson Best Western Proper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ortgage Interest Expense</t>
        </is>
      </c>
      <c r="B35" s="4" t="inlineStr">
        <is>
          <t xml:space="preserve"> </t>
        </is>
      </c>
      <c r="C35" s="5" t="n">
        <v>146507</v>
      </c>
      <c r="D35" s="4" t="inlineStr">
        <is>
          <t xml:space="preserve"> </t>
        </is>
      </c>
      <c r="E35" s="5" t="n">
        <v>425109</v>
      </c>
    </row>
    <row r="36">
      <c r="A36" s="4" t="inlineStr">
        <is>
          <t>Other interest expense</t>
        </is>
      </c>
      <c r="B36" s="4" t="inlineStr">
        <is>
          <t xml:space="preserve"> </t>
        </is>
      </c>
      <c r="C36" s="5" t="n">
        <v>1082</v>
      </c>
      <c r="D36" s="4" t="inlineStr">
        <is>
          <t xml:space="preserve"> </t>
        </is>
      </c>
      <c r="E36" s="5" t="n">
        <v>1648</v>
      </c>
    </row>
    <row r="37">
      <c r="A37" s="4" t="inlineStr">
        <is>
          <t>Total interest expense</t>
        </is>
      </c>
      <c r="B37" s="4" t="inlineStr">
        <is>
          <t xml:space="preserve"> </t>
        </is>
      </c>
      <c r="C37" s="5" t="n">
        <v>147589</v>
      </c>
      <c r="D37" s="4" t="inlineStr">
        <is>
          <t xml:space="preserve"> </t>
        </is>
      </c>
      <c r="E37" s="5" t="n">
        <v>426757</v>
      </c>
    </row>
    <row r="38">
      <c r="A38" s="4" t="inlineStr">
        <is>
          <t>Brookfield Center Proper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ortgage Interest Expense</t>
        </is>
      </c>
      <c r="B40" s="5" t="n">
        <v>45943</v>
      </c>
      <c r="C40" s="5" t="n">
        <v>46844</v>
      </c>
      <c r="D40" s="5" t="n">
        <v>137001</v>
      </c>
      <c r="E40" s="5" t="n">
        <v>139646</v>
      </c>
    </row>
    <row r="41">
      <c r="A41" s="4" t="inlineStr">
        <is>
          <t>Amortization of discounts and capitalized issuance costs</t>
        </is>
      </c>
      <c r="B41" s="5" t="n">
        <v>2837</v>
      </c>
      <c r="C41" s="5" t="n">
        <v>2838</v>
      </c>
      <c r="D41" s="5" t="n">
        <v>8512</v>
      </c>
      <c r="E41" s="5" t="n">
        <v>8513</v>
      </c>
    </row>
    <row r="42">
      <c r="A42" s="4" t="inlineStr">
        <is>
          <t>Total interest expense</t>
        </is>
      </c>
      <c r="B42" s="5" t="n">
        <v>48780</v>
      </c>
      <c r="C42" s="5" t="n">
        <v>49682</v>
      </c>
      <c r="D42" s="5" t="n">
        <v>145513</v>
      </c>
      <c r="E42" s="5" t="n">
        <v>148159</v>
      </c>
    </row>
    <row r="43">
      <c r="A43" s="4" t="inlineStr">
        <is>
          <t>Lancer Centers Proper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ortgage Interest Expense</t>
        </is>
      </c>
      <c r="B45" s="4" t="inlineStr">
        <is>
          <t xml:space="preserve"> </t>
        </is>
      </c>
      <c r="C45" s="4" t="inlineStr">
        <is>
          <t xml:space="preserve"> </t>
        </is>
      </c>
      <c r="D45" s="4" t="inlineStr">
        <is>
          <t xml:space="preserve"> </t>
        </is>
      </c>
      <c r="E45" s="5" t="n">
        <v>115179</v>
      </c>
    </row>
    <row r="46">
      <c r="A46" s="4" t="inlineStr">
        <is>
          <t>Amortization of discounts and capitalized issuance costs</t>
        </is>
      </c>
      <c r="B46" s="4" t="inlineStr">
        <is>
          <t xml:space="preserve"> </t>
        </is>
      </c>
      <c r="C46" s="4" t="inlineStr">
        <is>
          <t xml:space="preserve"> </t>
        </is>
      </c>
      <c r="D46" s="4" t="inlineStr">
        <is>
          <t xml:space="preserve"> </t>
        </is>
      </c>
      <c r="E46" s="5" t="n">
        <v>11928</v>
      </c>
    </row>
    <row r="47">
      <c r="A47" s="4" t="inlineStr">
        <is>
          <t>Total interest expense</t>
        </is>
      </c>
      <c r="B47" s="4" t="inlineStr">
        <is>
          <t xml:space="preserve"> </t>
        </is>
      </c>
      <c r="C47" s="4" t="inlineStr">
        <is>
          <t xml:space="preserve"> </t>
        </is>
      </c>
      <c r="D47" s="4" t="inlineStr">
        <is>
          <t xml:space="preserve"> </t>
        </is>
      </c>
      <c r="E47" s="5" t="n">
        <v>127107</v>
      </c>
    </row>
    <row r="48">
      <c r="A48" s="4" t="inlineStr">
        <is>
          <t>Greenbrier Business Center Proper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ortgage Interest Expense</t>
        </is>
      </c>
      <c r="B50" s="4" t="inlineStr">
        <is>
          <t xml:space="preserve"> </t>
        </is>
      </c>
      <c r="C50" s="4" t="inlineStr">
        <is>
          <t xml:space="preserve"> </t>
        </is>
      </c>
      <c r="D50" s="4" t="inlineStr">
        <is>
          <t xml:space="preserve"> </t>
        </is>
      </c>
      <c r="E50" s="5" t="n">
        <v>81409</v>
      </c>
    </row>
    <row r="51">
      <c r="A51" s="4" t="inlineStr">
        <is>
          <t>Amortization of discounts and capitalized issuance costs</t>
        </is>
      </c>
      <c r="B51" s="4" t="inlineStr">
        <is>
          <t xml:space="preserve"> </t>
        </is>
      </c>
      <c r="C51" s="4" t="inlineStr">
        <is>
          <t xml:space="preserve"> </t>
        </is>
      </c>
      <c r="D51" s="4" t="inlineStr">
        <is>
          <t xml:space="preserve"> </t>
        </is>
      </c>
      <c r="E51" s="5" t="n">
        <v>1155</v>
      </c>
    </row>
    <row r="52">
      <c r="A52" s="4" t="inlineStr">
        <is>
          <t>Total interest expense</t>
        </is>
      </c>
      <c r="B52" s="4" t="inlineStr">
        <is>
          <t xml:space="preserve"> </t>
        </is>
      </c>
      <c r="C52" s="4" t="inlineStr">
        <is>
          <t xml:space="preserve"> </t>
        </is>
      </c>
      <c r="D52" s="4" t="inlineStr">
        <is>
          <t xml:space="preserve"> </t>
        </is>
      </c>
      <c r="E52" s="5" t="n">
        <v>82564</v>
      </c>
    </row>
    <row r="53">
      <c r="A53" s="4" t="inlineStr">
        <is>
          <t>Parkway Cent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ortgage Interest Expense</t>
        </is>
      </c>
      <c r="B55" s="5" t="n">
        <v>74047</v>
      </c>
      <c r="C55" s="5" t="n">
        <v>56023</v>
      </c>
      <c r="D55" s="5" t="n">
        <v>155640</v>
      </c>
      <c r="E55" s="5" t="n">
        <v>124490</v>
      </c>
    </row>
    <row r="56">
      <c r="A56" s="4" t="inlineStr">
        <is>
          <t>Amortization of discounts and capitalized issuance costs</t>
        </is>
      </c>
      <c r="B56" s="5" t="n">
        <v>2757</v>
      </c>
      <c r="C56" s="5" t="n">
        <v>2757</v>
      </c>
      <c r="D56" s="5" t="n">
        <v>8270</v>
      </c>
      <c r="E56" s="5" t="n">
        <v>8270</v>
      </c>
    </row>
    <row r="57">
      <c r="A57" s="4" t="inlineStr">
        <is>
          <t>Interest rate protection transaction payments</t>
        </is>
      </c>
      <c r="B57" s="5" t="n">
        <v>-29953</v>
      </c>
      <c r="C57" s="4" t="inlineStr">
        <is>
          <t xml:space="preserve"> </t>
        </is>
      </c>
      <c r="D57" s="5" t="n">
        <v>-74950</v>
      </c>
      <c r="E57" s="4" t="inlineStr">
        <is>
          <t xml:space="preserve"> </t>
        </is>
      </c>
    </row>
    <row r="58">
      <c r="A58" s="4" t="inlineStr">
        <is>
          <t>Total interest expense</t>
        </is>
      </c>
      <c r="B58" s="5" t="n">
        <v>46851</v>
      </c>
      <c r="C58" s="5" t="n">
        <v>58780</v>
      </c>
      <c r="D58" s="5" t="n">
        <v>88960</v>
      </c>
      <c r="E58" s="5" t="n">
        <v>132760</v>
      </c>
    </row>
    <row r="59">
      <c r="A59" s="4" t="inlineStr">
        <is>
          <t>Wells Fargo Facilit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Mortgage Interest Expense</t>
        </is>
      </c>
      <c r="B61" s="5" t="n">
        <v>208298</v>
      </c>
      <c r="C61" s="5" t="n">
        <v>212895</v>
      </c>
      <c r="D61" s="5" t="n">
        <v>621513</v>
      </c>
      <c r="E61" s="5" t="n">
        <v>254766</v>
      </c>
    </row>
    <row r="62">
      <c r="A62" s="4" t="inlineStr">
        <is>
          <t>Amortization of discounts and capitalized issuance costs</t>
        </is>
      </c>
      <c r="B62" s="5" t="n">
        <v>6721</v>
      </c>
      <c r="C62" s="5" t="n">
        <v>6722</v>
      </c>
      <c r="D62" s="5" t="n">
        <v>20165</v>
      </c>
      <c r="E62" s="5" t="n">
        <v>6722</v>
      </c>
    </row>
    <row r="63">
      <c r="A63" s="4" t="inlineStr">
        <is>
          <t>Total interest expense</t>
        </is>
      </c>
      <c r="B63" s="6" t="n">
        <v>215019</v>
      </c>
      <c r="C63" s="6" t="n">
        <v>219617</v>
      </c>
      <c r="D63" s="6" t="n">
        <v>641678</v>
      </c>
      <c r="E63" s="6" t="n">
        <v>2614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ccrued interest</t>
        </is>
      </c>
      <c r="B3" s="6" t="n">
        <v>402530</v>
      </c>
      <c r="C3" s="6" t="n">
        <v>214042</v>
      </c>
    </row>
    <row r="4">
      <c r="A4" s="4" t="inlineStr">
        <is>
          <t>Accumulated amortization of capitalized issuance costs</t>
        </is>
      </c>
      <c r="B4" s="5" t="n">
        <v>1062835</v>
      </c>
      <c r="C4" s="5" t="n">
        <v>801565</v>
      </c>
    </row>
    <row r="5">
      <c r="A5" s="4" t="inlineStr">
        <is>
          <t>Wells Fargo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ed interest</t>
        </is>
      </c>
      <c r="B7" s="5" t="n">
        <v>6503</v>
      </c>
      <c r="C7" s="4" t="inlineStr">
        <is>
          <t xml:space="preserve"> </t>
        </is>
      </c>
    </row>
    <row r="8">
      <c r="A8" s="4" t="inlineStr">
        <is>
          <t>Amortization and preferred stock dividends on mandatorily redeemable preferred stoc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ccrued interest</t>
        </is>
      </c>
      <c r="B10" s="5" t="n">
        <v>170004</v>
      </c>
      <c r="C10" s="5" t="n">
        <v>70004</v>
      </c>
    </row>
    <row r="11">
      <c r="A11" s="4" t="inlineStr">
        <is>
          <t>Accumulated amortization of capitalized issuance costs</t>
        </is>
      </c>
      <c r="B11" s="5" t="n">
        <v>769942</v>
      </c>
      <c r="C11" s="5" t="n">
        <v>589639</v>
      </c>
    </row>
    <row r="12">
      <c r="A12" s="4" t="inlineStr">
        <is>
          <t>Franklin Square Prope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ccrued interest</t>
        </is>
      </c>
      <c r="B14" s="5" t="n">
        <v>42046</v>
      </c>
      <c r="C14" s="5" t="n">
        <v>43448</v>
      </c>
    </row>
    <row r="15">
      <c r="A15" s="4" t="inlineStr">
        <is>
          <t>Accumulated amortization of capitalized issuance costs</t>
        </is>
      </c>
      <c r="B15" s="5" t="n">
        <v>52015</v>
      </c>
      <c r="C15" s="5" t="n">
        <v>30736</v>
      </c>
    </row>
    <row r="16">
      <c r="A16" s="4" t="inlineStr">
        <is>
          <t>Hanover Square Prope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ccrued interest</t>
        </is>
      </c>
      <c r="B18" s="5" t="n">
        <v>57871</v>
      </c>
      <c r="C18" s="5" t="n">
        <v>38792</v>
      </c>
    </row>
    <row r="19">
      <c r="A19" s="4" t="inlineStr">
        <is>
          <t>Accumulated amortization of capitalized issuance costs</t>
        </is>
      </c>
      <c r="B19" s="5" t="n">
        <v>69548</v>
      </c>
      <c r="C19" s="5" t="n">
        <v>59880</v>
      </c>
    </row>
    <row r="20">
      <c r="A20" s="4" t="inlineStr">
        <is>
          <t>Ashley Plaza Proper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ccrued interest</t>
        </is>
      </c>
      <c r="B22" s="5" t="n">
        <v>33641</v>
      </c>
      <c r="C22" s="5" t="n">
        <v>35296</v>
      </c>
    </row>
    <row r="23">
      <c r="A23" s="4" t="inlineStr">
        <is>
          <t>Accumulated amortization of capitalized issuance costs</t>
        </is>
      </c>
      <c r="B23" s="5" t="n">
        <v>71181</v>
      </c>
      <c r="C23" s="5" t="n">
        <v>58109</v>
      </c>
    </row>
    <row r="24">
      <c r="A24" s="4" t="inlineStr">
        <is>
          <t>Brookfield Center Proper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ccumulated amortization of capitalized issuance costs</t>
        </is>
      </c>
      <c r="B26" s="5" t="n">
        <v>45406</v>
      </c>
      <c r="C26" s="5" t="n">
        <v>36893</v>
      </c>
    </row>
    <row r="27">
      <c r="A27" s="4" t="inlineStr">
        <is>
          <t>Parkway Cent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ccrued interest</t>
        </is>
      </c>
      <c r="B29" s="5" t="n">
        <v>24655</v>
      </c>
      <c r="C29" s="5" t="n">
        <v>26502</v>
      </c>
    </row>
    <row r="30">
      <c r="A30" s="4" t="inlineStr">
        <is>
          <t>Accumulated amortization of capitalized issuance costs</t>
        </is>
      </c>
      <c r="B30" s="5" t="n">
        <v>21134</v>
      </c>
      <c r="C30" s="5" t="n">
        <v>12864</v>
      </c>
    </row>
    <row r="31">
      <c r="A31" s="4" t="inlineStr">
        <is>
          <t>Wells Fargo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ccrued interest</t>
        </is>
      </c>
      <c r="B33" s="5" t="n">
        <v>67810</v>
      </c>
      <c r="C33" s="4" t="inlineStr">
        <is>
          <t xml:space="preserve"> </t>
        </is>
      </c>
    </row>
    <row r="34">
      <c r="A34" s="4" t="inlineStr">
        <is>
          <t>Accumulated amortization of capitalized issuance costs</t>
        </is>
      </c>
      <c r="B34" s="6" t="n">
        <v>33609</v>
      </c>
      <c r="C34" s="6" t="n">
        <v>134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20" customWidth="1" min="5" max="5"/>
    <col width="27" customWidth="1" min="6" max="6"/>
    <col width="49" customWidth="1" min="7" max="7"/>
    <col width="42" customWidth="1" min="8" max="8"/>
    <col width="46" customWidth="1" min="9" max="9"/>
    <col width="13" customWidth="1" min="10" max="10"/>
  </cols>
  <sheetData>
    <row r="1">
      <c r="A1" s="1" t="inlineStr">
        <is>
          <t>Condensed Consolidated Statements of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 Hanover Square Property</t>
        </is>
      </c>
      <c r="H1" s="2" t="inlineStr">
        <is>
          <t>Noncontrolling Interests Parkway Property</t>
        </is>
      </c>
      <c r="I1" s="2" t="inlineStr">
        <is>
          <t>Noncontrolling Interest Operating Partnership</t>
        </is>
      </c>
      <c r="J1" s="2" t="inlineStr">
        <is>
          <t>Total</t>
        </is>
      </c>
    </row>
    <row r="2">
      <c r="A2" s="4" t="inlineStr">
        <is>
          <t>Balance at Dec. 31, 2021</t>
        </is>
      </c>
      <c r="B2" s="6" t="n">
        <v>20065</v>
      </c>
      <c r="C2" s="6" t="n">
        <v>49785887</v>
      </c>
      <c r="D2" s="6" t="n">
        <v>-3350946</v>
      </c>
      <c r="E2" s="6" t="n">
        <v>-24981346</v>
      </c>
      <c r="F2" s="6" t="n">
        <v>21473660</v>
      </c>
      <c r="G2" s="6" t="n">
        <v>146603</v>
      </c>
      <c r="H2" s="6" t="n">
        <v>500209</v>
      </c>
      <c r="I2" s="6" t="n">
        <v>877917</v>
      </c>
      <c r="J2" s="6" t="n">
        <v>22998389</v>
      </c>
    </row>
    <row r="3">
      <c r="A3" s="4" t="inlineStr">
        <is>
          <t>Balance (shares) at Dec. 31, 2021</t>
        </is>
      </c>
      <c r="B3" s="5" t="n">
        <v>20065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s</t>
        </is>
      </c>
      <c r="B5" s="6" t="n">
        <v>1807</v>
      </c>
      <c r="C5" s="5" t="n">
        <v>1537080</v>
      </c>
      <c r="D5" s="4" t="inlineStr">
        <is>
          <t xml:space="preserve"> </t>
        </is>
      </c>
      <c r="E5" s="4" t="inlineStr">
        <is>
          <t xml:space="preserve"> </t>
        </is>
      </c>
      <c r="F5" s="5" t="n">
        <v>1538887</v>
      </c>
      <c r="G5" s="4" t="inlineStr">
        <is>
          <t xml:space="preserve"> </t>
        </is>
      </c>
      <c r="H5" s="4" t="inlineStr">
        <is>
          <t xml:space="preserve"> </t>
        </is>
      </c>
      <c r="I5" s="4" t="inlineStr">
        <is>
          <t xml:space="preserve"> </t>
        </is>
      </c>
      <c r="J5" s="5" t="n">
        <v>1538887</v>
      </c>
    </row>
    <row r="6">
      <c r="A6" s="4" t="inlineStr">
        <is>
          <t>Common stock issuances (shares)</t>
        </is>
      </c>
      <c r="B6" s="5" t="n">
        <v>1806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repurchases</t>
        </is>
      </c>
      <c r="B7" s="6" t="n">
        <v>-335</v>
      </c>
      <c r="C7" s="5" t="n">
        <v>-286208</v>
      </c>
      <c r="D7" s="4" t="inlineStr">
        <is>
          <t xml:space="preserve"> </t>
        </is>
      </c>
      <c r="E7" s="4" t="inlineStr">
        <is>
          <t xml:space="preserve"> </t>
        </is>
      </c>
      <c r="F7" s="5" t="n">
        <v>-286543</v>
      </c>
      <c r="G7" s="4" t="inlineStr">
        <is>
          <t xml:space="preserve"> </t>
        </is>
      </c>
      <c r="H7" s="4" t="inlineStr">
        <is>
          <t xml:space="preserve"> </t>
        </is>
      </c>
      <c r="I7" s="4" t="inlineStr">
        <is>
          <t xml:space="preserve"> </t>
        </is>
      </c>
      <c r="J7" s="5" t="n">
        <v>-286543</v>
      </c>
    </row>
    <row r="8">
      <c r="A8" s="4" t="inlineStr">
        <is>
          <t>Common stock repurchases (in shares)</t>
        </is>
      </c>
      <c r="B8" s="5" t="n">
        <v>-335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t>
        </is>
      </c>
      <c r="B9" s="6" t="n">
        <v>263</v>
      </c>
      <c r="C9" s="5" t="n">
        <v>232837</v>
      </c>
      <c r="D9" s="4" t="inlineStr">
        <is>
          <t xml:space="preserve"> </t>
        </is>
      </c>
      <c r="E9" s="4" t="inlineStr">
        <is>
          <t xml:space="preserve"> </t>
        </is>
      </c>
      <c r="F9" s="5" t="n">
        <v>233100</v>
      </c>
      <c r="G9" s="4" t="inlineStr">
        <is>
          <t xml:space="preserve"> </t>
        </is>
      </c>
      <c r="H9" s="4" t="inlineStr">
        <is>
          <t xml:space="preserve"> </t>
        </is>
      </c>
      <c r="I9" s="4" t="inlineStr">
        <is>
          <t xml:space="preserve"> </t>
        </is>
      </c>
      <c r="J9" s="5" t="n">
        <v>233100</v>
      </c>
    </row>
    <row r="10">
      <c r="A10" s="4" t="inlineStr">
        <is>
          <t>Share based compensation (shares)</t>
        </is>
      </c>
      <c r="B10" s="5" t="n">
        <v>26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 xml:space="preserve"> </t>
        </is>
      </c>
      <c r="C11" s="4" t="inlineStr">
        <is>
          <t xml:space="preserve"> </t>
        </is>
      </c>
      <c r="D11" s="4" t="inlineStr">
        <is>
          <t xml:space="preserve"> </t>
        </is>
      </c>
      <c r="E11" s="5" t="n">
        <v>-3758629</v>
      </c>
      <c r="F11" s="5" t="n">
        <v>-3758629</v>
      </c>
      <c r="G11" s="5" t="n">
        <v>15421</v>
      </c>
      <c r="H11" s="5" t="n">
        <v>31027</v>
      </c>
      <c r="I11" s="5" t="n">
        <v>-20275</v>
      </c>
      <c r="J11" s="5" t="n">
        <v>-3732456</v>
      </c>
    </row>
    <row r="12">
      <c r="A12" s="4" t="inlineStr">
        <is>
          <t>Dividends and distributions</t>
        </is>
      </c>
      <c r="B12" s="4" t="inlineStr">
        <is>
          <t xml:space="preserve"> </t>
        </is>
      </c>
      <c r="C12" s="4" t="inlineStr">
        <is>
          <t xml:space="preserve"> </t>
        </is>
      </c>
      <c r="D12" s="4" t="inlineStr">
        <is>
          <t xml:space="preserve"> </t>
        </is>
      </c>
      <c r="E12" s="5" t="n">
        <v>-1014048</v>
      </c>
      <c r="F12" s="5" t="n">
        <v>-1014048</v>
      </c>
      <c r="G12" s="5" t="n">
        <v>-41200</v>
      </c>
      <c r="H12" s="5" t="n">
        <v>-48600</v>
      </c>
      <c r="I12" s="5" t="n">
        <v>-12812</v>
      </c>
      <c r="J12" s="5" t="n">
        <v>-1116660</v>
      </c>
    </row>
    <row r="13">
      <c r="A13" s="4" t="inlineStr">
        <is>
          <t>Balance at Sep. 30, 2022</t>
        </is>
      </c>
      <c r="B13" s="6" t="n">
        <v>21800</v>
      </c>
      <c r="C13" s="5" t="n">
        <v>51269596</v>
      </c>
      <c r="D13" s="5" t="n">
        <v>-3350946</v>
      </c>
      <c r="E13" s="5" t="n">
        <v>-29754023</v>
      </c>
      <c r="F13" s="5" t="n">
        <v>18186427</v>
      </c>
      <c r="G13" s="5" t="n">
        <v>120824</v>
      </c>
      <c r="H13" s="5" t="n">
        <v>482636</v>
      </c>
      <c r="I13" s="5" t="n">
        <v>844830</v>
      </c>
      <c r="J13" s="5" t="n">
        <v>19634717</v>
      </c>
    </row>
    <row r="14">
      <c r="A14" s="4" t="inlineStr">
        <is>
          <t>Balance (shares) at Sep. 30, 2022</t>
        </is>
      </c>
      <c r="B14" s="5" t="n">
        <v>21799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1</t>
        </is>
      </c>
      <c r="B15" s="6" t="n">
        <v>20065</v>
      </c>
      <c r="C15" s="5" t="n">
        <v>49785887</v>
      </c>
      <c r="D15" s="5" t="n">
        <v>-3350946</v>
      </c>
      <c r="E15" s="5" t="n">
        <v>-24981346</v>
      </c>
      <c r="F15" s="5" t="n">
        <v>21473660</v>
      </c>
      <c r="G15" s="5" t="n">
        <v>146603</v>
      </c>
      <c r="H15" s="5" t="n">
        <v>500209</v>
      </c>
      <c r="I15" s="5" t="n">
        <v>877917</v>
      </c>
      <c r="J15" s="5" t="n">
        <v>22998389</v>
      </c>
    </row>
    <row r="16">
      <c r="A16" s="4" t="inlineStr">
        <is>
          <t>Balance (shares) at Dec. 31, 2021</t>
        </is>
      </c>
      <c r="B16" s="5" t="n">
        <v>20065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Sep. 30, 2023</t>
        </is>
      </c>
      <c r="B17" s="6" t="n">
        <v>22188</v>
      </c>
      <c r="C17" s="5" t="n">
        <v>51514209</v>
      </c>
      <c r="D17" s="5" t="n">
        <v>-3350946</v>
      </c>
      <c r="E17" s="5" t="n">
        <v>-35341200</v>
      </c>
      <c r="F17" s="5" t="n">
        <v>12844251</v>
      </c>
      <c r="G17" s="5" t="n">
        <v>109944</v>
      </c>
      <c r="H17" s="5" t="n">
        <v>480766</v>
      </c>
      <c r="I17" s="5" t="n">
        <v>835749</v>
      </c>
      <c r="J17" s="5" t="n">
        <v>14270710</v>
      </c>
    </row>
    <row r="18">
      <c r="A18" s="4" t="inlineStr">
        <is>
          <t>Balance (shares) at Sep. 30, 2023</t>
        </is>
      </c>
      <c r="B18" s="5" t="n">
        <v>22188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un. 30, 2022</t>
        </is>
      </c>
      <c r="B19" s="6" t="n">
        <v>21800</v>
      </c>
      <c r="C19" s="5" t="n">
        <v>51269596</v>
      </c>
      <c r="D19" s="5" t="n">
        <v>-3350946</v>
      </c>
      <c r="E19" s="5" t="n">
        <v>-27650766</v>
      </c>
      <c r="F19" s="5" t="n">
        <v>20289684</v>
      </c>
      <c r="G19" s="5" t="n">
        <v>137156</v>
      </c>
      <c r="H19" s="5" t="n">
        <v>474854</v>
      </c>
      <c r="I19" s="5" t="n">
        <v>864027</v>
      </c>
      <c r="J19" s="5" t="n">
        <v>21765721</v>
      </c>
    </row>
    <row r="20">
      <c r="A20" s="4" t="inlineStr">
        <is>
          <t>Balance (shares) at Jun. 30, 2022</t>
        </is>
      </c>
      <c r="B20" s="5" t="n">
        <v>21799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repurchases</t>
        </is>
      </c>
      <c r="B22" s="6" t="n">
        <v>-335</v>
      </c>
      <c r="C22" s="5" t="n">
        <v>-2862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repurchases (in shares)</t>
        </is>
      </c>
      <c r="B23" s="5" t="n">
        <v>-335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income</t>
        </is>
      </c>
      <c r="B24" s="4" t="inlineStr">
        <is>
          <t xml:space="preserve"> </t>
        </is>
      </c>
      <c r="C24" s="4" t="inlineStr">
        <is>
          <t xml:space="preserve"> </t>
        </is>
      </c>
      <c r="D24" s="4" t="inlineStr">
        <is>
          <t xml:space="preserve"> </t>
        </is>
      </c>
      <c r="E24" s="5" t="n">
        <v>-1754458</v>
      </c>
      <c r="F24" s="5" t="n">
        <v>-1754458</v>
      </c>
      <c r="G24" s="5" t="n">
        <v>8468</v>
      </c>
      <c r="H24" s="5" t="n">
        <v>16782</v>
      </c>
      <c r="I24" s="5" t="n">
        <v>-14926</v>
      </c>
      <c r="J24" s="5" t="n">
        <v>-1744134</v>
      </c>
    </row>
    <row r="25">
      <c r="A25" s="4" t="inlineStr">
        <is>
          <t>Dividends and distributions</t>
        </is>
      </c>
      <c r="B25" s="4" t="inlineStr">
        <is>
          <t xml:space="preserve"> </t>
        </is>
      </c>
      <c r="C25" s="4" t="inlineStr">
        <is>
          <t xml:space="preserve"> </t>
        </is>
      </c>
      <c r="D25" s="4" t="inlineStr">
        <is>
          <t xml:space="preserve"> </t>
        </is>
      </c>
      <c r="E25" s="5" t="n">
        <v>-348799</v>
      </c>
      <c r="F25" s="5" t="n">
        <v>-348799</v>
      </c>
      <c r="G25" s="5" t="n">
        <v>-24800</v>
      </c>
      <c r="H25" s="5" t="n">
        <v>-9000</v>
      </c>
      <c r="I25" s="5" t="n">
        <v>-4271</v>
      </c>
      <c r="J25" s="5" t="n">
        <v>-386870</v>
      </c>
    </row>
    <row r="26">
      <c r="A26" s="4" t="inlineStr">
        <is>
          <t>Balance at Sep. 30, 2022</t>
        </is>
      </c>
      <c r="B26" s="6" t="n">
        <v>21800</v>
      </c>
      <c r="C26" s="5" t="n">
        <v>51269596</v>
      </c>
      <c r="D26" s="5" t="n">
        <v>-3350946</v>
      </c>
      <c r="E26" s="5" t="n">
        <v>-29754023</v>
      </c>
      <c r="F26" s="5" t="n">
        <v>18186427</v>
      </c>
      <c r="G26" s="5" t="n">
        <v>120824</v>
      </c>
      <c r="H26" s="5" t="n">
        <v>482636</v>
      </c>
      <c r="I26" s="5" t="n">
        <v>844830</v>
      </c>
      <c r="J26" s="5" t="n">
        <v>19634717</v>
      </c>
    </row>
    <row r="27">
      <c r="A27" s="4" t="inlineStr">
        <is>
          <t>Balance (shares) at Sep. 30, 2022</t>
        </is>
      </c>
      <c r="B27" s="5" t="n">
        <v>21799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2</t>
        </is>
      </c>
      <c r="B28" s="6" t="n">
        <v>22198</v>
      </c>
      <c r="C28" s="5" t="n">
        <v>51519198</v>
      </c>
      <c r="D28" s="5" t="n">
        <v>-3350946</v>
      </c>
      <c r="E28" s="5" t="n">
        <v>-30939020</v>
      </c>
      <c r="F28" s="5" t="n">
        <v>17251430</v>
      </c>
      <c r="G28" s="5" t="n">
        <v>127426</v>
      </c>
      <c r="H28" s="5" t="n">
        <v>470685</v>
      </c>
      <c r="I28" s="5" t="n">
        <v>842898</v>
      </c>
      <c r="J28" s="6" t="n">
        <v>18692439</v>
      </c>
    </row>
    <row r="29">
      <c r="A29" s="4" t="inlineStr">
        <is>
          <t>Balance (shares) at Dec. 31, 2022</t>
        </is>
      </c>
      <c r="B29" s="5" t="n">
        <v>22198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anc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0676</v>
      </c>
    </row>
    <row r="32">
      <c r="A32" s="4" t="inlineStr">
        <is>
          <t>Retire fractional shares resulting from reverse stock split</t>
        </is>
      </c>
      <c r="B32" s="6" t="n">
        <v>-10</v>
      </c>
      <c r="C32" s="5" t="n">
        <v>-4989</v>
      </c>
      <c r="D32" s="4" t="inlineStr">
        <is>
          <t xml:space="preserve"> </t>
        </is>
      </c>
      <c r="E32" s="4" t="inlineStr">
        <is>
          <t xml:space="preserve"> </t>
        </is>
      </c>
      <c r="F32" s="5" t="n">
        <v>-4999</v>
      </c>
      <c r="G32" s="4" t="inlineStr">
        <is>
          <t xml:space="preserve"> </t>
        </is>
      </c>
      <c r="H32" s="4" t="inlineStr">
        <is>
          <t xml:space="preserve"> </t>
        </is>
      </c>
      <c r="I32" s="4" t="inlineStr">
        <is>
          <t xml:space="preserve"> </t>
        </is>
      </c>
      <c r="J32" s="6" t="n">
        <v>-4999</v>
      </c>
    </row>
    <row r="33">
      <c r="A33" s="4" t="inlineStr">
        <is>
          <t>Retire fractional shares resulting from reverse stock split (Shares)</t>
        </is>
      </c>
      <c r="B33" s="5" t="n">
        <v>-9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repurchase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 income</t>
        </is>
      </c>
      <c r="B35" s="4" t="inlineStr">
        <is>
          <t xml:space="preserve"> </t>
        </is>
      </c>
      <c r="C35" s="4" t="inlineStr">
        <is>
          <t xml:space="preserve"> </t>
        </is>
      </c>
      <c r="D35" s="4" t="inlineStr">
        <is>
          <t xml:space="preserve"> </t>
        </is>
      </c>
      <c r="E35" s="5" t="n">
        <v>-4047786</v>
      </c>
      <c r="F35" s="5" t="n">
        <v>-4047786</v>
      </c>
      <c r="G35" s="5" t="n">
        <v>-1482</v>
      </c>
      <c r="H35" s="5" t="n">
        <v>10081</v>
      </c>
      <c r="I35" s="5" t="n">
        <v>-2878</v>
      </c>
      <c r="J35" s="5" t="n">
        <v>-4042065</v>
      </c>
    </row>
    <row r="36">
      <c r="A36" s="4" t="inlineStr">
        <is>
          <t>Dividends and distributions</t>
        </is>
      </c>
      <c r="B36" s="4" t="inlineStr">
        <is>
          <t xml:space="preserve"> </t>
        </is>
      </c>
      <c r="C36" s="4" t="inlineStr">
        <is>
          <t xml:space="preserve"> </t>
        </is>
      </c>
      <c r="D36" s="4" t="inlineStr">
        <is>
          <t xml:space="preserve"> </t>
        </is>
      </c>
      <c r="E36" s="5" t="n">
        <v>-354394</v>
      </c>
      <c r="F36" s="5" t="n">
        <v>-354394</v>
      </c>
      <c r="G36" s="5" t="n">
        <v>-16000</v>
      </c>
      <c r="H36" s="4" t="inlineStr">
        <is>
          <t xml:space="preserve"> </t>
        </is>
      </c>
      <c r="I36" s="5" t="n">
        <v>-4271</v>
      </c>
      <c r="J36" s="5" t="n">
        <v>-374665</v>
      </c>
    </row>
    <row r="37">
      <c r="A37" s="4" t="inlineStr">
        <is>
          <t>Balance at Sep. 30, 2023</t>
        </is>
      </c>
      <c r="B37" s="6" t="n">
        <v>22188</v>
      </c>
      <c r="C37" s="5" t="n">
        <v>51514209</v>
      </c>
      <c r="D37" s="5" t="n">
        <v>-3350946</v>
      </c>
      <c r="E37" s="5" t="n">
        <v>-35341200</v>
      </c>
      <c r="F37" s="5" t="n">
        <v>12844251</v>
      </c>
      <c r="G37" s="5" t="n">
        <v>109944</v>
      </c>
      <c r="H37" s="5" t="n">
        <v>480766</v>
      </c>
      <c r="I37" s="5" t="n">
        <v>835749</v>
      </c>
      <c r="J37" s="5" t="n">
        <v>14270710</v>
      </c>
    </row>
    <row r="38">
      <c r="A38" s="4" t="inlineStr">
        <is>
          <t>Balance (shares) at Sep. 30, 2023</t>
        </is>
      </c>
      <c r="B38" s="5" t="n">
        <v>22188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Jun. 30, 2023</t>
        </is>
      </c>
      <c r="B39" s="6" t="n">
        <v>22188</v>
      </c>
      <c r="C39" s="5" t="n">
        <v>51514209</v>
      </c>
      <c r="D39" s="5" t="n">
        <v>-3350946</v>
      </c>
      <c r="E39" s="5" t="n">
        <v>-33392373</v>
      </c>
      <c r="F39" s="5" t="n">
        <v>14793078</v>
      </c>
      <c r="G39" s="5" t="n">
        <v>110169</v>
      </c>
      <c r="H39" s="5" t="n">
        <v>478567</v>
      </c>
      <c r="I39" s="5" t="n">
        <v>835256</v>
      </c>
      <c r="J39" s="5" t="n">
        <v>16217070</v>
      </c>
    </row>
    <row r="40">
      <c r="A40" s="4" t="inlineStr">
        <is>
          <t>Balance (shares) at Jun. 30, 2023</t>
        </is>
      </c>
      <c r="B40" s="5" t="n">
        <v>22188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repurchas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 income</t>
        </is>
      </c>
      <c r="B43" s="4" t="inlineStr">
        <is>
          <t xml:space="preserve"> </t>
        </is>
      </c>
      <c r="C43" s="4" t="inlineStr">
        <is>
          <t xml:space="preserve"> </t>
        </is>
      </c>
      <c r="D43" s="4" t="inlineStr">
        <is>
          <t xml:space="preserve"> </t>
        </is>
      </c>
      <c r="E43" s="5" t="n">
        <v>-1948827</v>
      </c>
      <c r="F43" s="5" t="n">
        <v>-1948827</v>
      </c>
      <c r="G43" s="5" t="n">
        <v>-225</v>
      </c>
      <c r="H43" s="5" t="n">
        <v>2199</v>
      </c>
      <c r="I43" s="5" t="n">
        <v>493</v>
      </c>
      <c r="J43" s="5" t="n">
        <v>-1946360</v>
      </c>
    </row>
    <row r="44">
      <c r="A44" s="4" t="inlineStr">
        <is>
          <t>Balance at Sep. 30, 2023</t>
        </is>
      </c>
      <c r="B44" s="6" t="n">
        <v>22188</v>
      </c>
      <c r="C44" s="6" t="n">
        <v>51514209</v>
      </c>
      <c r="D44" s="6" t="n">
        <v>-3350946</v>
      </c>
      <c r="E44" s="6" t="n">
        <v>-35341200</v>
      </c>
      <c r="F44" s="6" t="n">
        <v>12844251</v>
      </c>
      <c r="G44" s="6" t="n">
        <v>109944</v>
      </c>
      <c r="H44" s="6" t="n">
        <v>480766</v>
      </c>
      <c r="I44" s="6" t="n">
        <v>835749</v>
      </c>
      <c r="J44" s="6" t="n">
        <v>14270710</v>
      </c>
    </row>
    <row r="45">
      <c r="A45" s="4" t="inlineStr">
        <is>
          <t>Balance (shares) at Sep. 30, 2023</t>
        </is>
      </c>
      <c r="B45" s="5" t="n">
        <v>22188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unamortized issuance costs</t>
        </is>
      </c>
      <c r="B3" s="6" t="n">
        <v>-644625</v>
      </c>
      <c r="C3" s="6" t="n">
        <v>-725592</v>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 the remaining three months ending December 31, 2023</t>
        </is>
      </c>
      <c r="B6" s="5" t="n">
        <v>268067</v>
      </c>
      <c r="C6" s="4" t="inlineStr">
        <is>
          <t xml:space="preserve"> </t>
        </is>
      </c>
    </row>
    <row r="7">
      <c r="A7" s="4" t="inlineStr">
        <is>
          <t>2024</t>
        </is>
      </c>
      <c r="B7" s="5" t="n">
        <v>1093513</v>
      </c>
      <c r="C7" s="4" t="inlineStr">
        <is>
          <t xml:space="preserve"> </t>
        </is>
      </c>
    </row>
    <row r="8">
      <c r="A8" s="4" t="inlineStr">
        <is>
          <t>2025</t>
        </is>
      </c>
      <c r="B8" s="5" t="n">
        <v>1391757</v>
      </c>
      <c r="C8" s="4" t="inlineStr">
        <is>
          <t xml:space="preserve"> </t>
        </is>
      </c>
    </row>
    <row r="9">
      <c r="A9" s="4" t="inlineStr">
        <is>
          <t>2026</t>
        </is>
      </c>
      <c r="B9" s="5" t="n">
        <v>1461762</v>
      </c>
      <c r="C9" s="4" t="inlineStr">
        <is>
          <t xml:space="preserve"> </t>
        </is>
      </c>
    </row>
    <row r="10">
      <c r="A10" s="4" t="inlineStr">
        <is>
          <t>2027</t>
        </is>
      </c>
      <c r="B10" s="5" t="n">
        <v>26029841</v>
      </c>
      <c r="C10" s="4" t="inlineStr">
        <is>
          <t xml:space="preserve"> </t>
        </is>
      </c>
    </row>
    <row r="11">
      <c r="A11" s="4" t="inlineStr">
        <is>
          <t>Thereafter</t>
        </is>
      </c>
      <c r="B11" s="5" t="n">
        <v>31016629</v>
      </c>
      <c r="C11" s="4" t="inlineStr">
        <is>
          <t xml:space="preserve"> </t>
        </is>
      </c>
    </row>
    <row r="12">
      <c r="A12" s="4" t="inlineStr">
        <is>
          <t>Total principal payments and debt maturities</t>
        </is>
      </c>
      <c r="B12" s="5" t="n">
        <v>61261569</v>
      </c>
      <c r="C12" s="4" t="inlineStr">
        <is>
          <t xml:space="preserve"> </t>
        </is>
      </c>
    </row>
    <row r="13">
      <c r="A13" s="4" t="inlineStr">
        <is>
          <t>Less unamortized issuance costs</t>
        </is>
      </c>
      <c r="B13" s="5" t="n">
        <v>-644625</v>
      </c>
      <c r="C13" s="4" t="inlineStr">
        <is>
          <t xml:space="preserve"> </t>
        </is>
      </c>
    </row>
    <row r="14">
      <c r="A14" s="4" t="inlineStr">
        <is>
          <t>Net principal payments and debt maturities</t>
        </is>
      </c>
      <c r="B14" s="6" t="n">
        <v>60616944</v>
      </c>
      <c r="C14" s="6" t="n">
        <v>61340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7" customWidth="1" min="6" max="6"/>
    <col width="52" customWidth="1" min="7" max="7"/>
    <col width="15" customWidth="1" min="8" max="8"/>
    <col width="14" customWidth="1" min="9" max="9"/>
    <col width="46" customWidth="1" min="10" max="10"/>
    <col width="14" customWidth="1" min="11" max="11"/>
    <col width="16" customWidth="1" min="12" max="12"/>
  </cols>
  <sheetData>
    <row r="1">
      <c r="A1" s="1" t="inlineStr">
        <is>
          <t>Loans Payable - Additional Information (Details) - USD ($)</t>
        </is>
      </c>
      <c r="H1" s="2" t="inlineStr">
        <is>
          <t>3 Months Ended</t>
        </is>
      </c>
      <c r="J1" s="2" t="inlineStr">
        <is>
          <t>9 Months Ended</t>
        </is>
      </c>
      <c r="L1" s="2" t="inlineStr">
        <is>
          <t>12 Months Ended</t>
        </is>
      </c>
    </row>
    <row r="2">
      <c r="B2" s="2" t="inlineStr">
        <is>
          <t>Jun. 30, 2023</t>
        </is>
      </c>
      <c r="C2" s="2" t="inlineStr">
        <is>
          <t>Feb. 01, 2023</t>
        </is>
      </c>
      <c r="D2" s="2" t="inlineStr">
        <is>
          <t>Jan. 31, 2023</t>
        </is>
      </c>
      <c r="E2" s="2" t="inlineStr">
        <is>
          <t>Jan. 01, 2023</t>
        </is>
      </c>
      <c r="F2" s="2" t="inlineStr">
        <is>
          <t>Jun. 13, 2022</t>
        </is>
      </c>
      <c r="G2" s="2" t="inlineStr">
        <is>
          <t>Oct. 28, 2021</t>
        </is>
      </c>
      <c r="H2" s="2" t="inlineStr">
        <is>
          <t>Sep. 30, 2023</t>
        </is>
      </c>
      <c r="I2" s="2" t="inlineStr">
        <is>
          <t>Sep. 30, 2022</t>
        </is>
      </c>
      <c r="J2" s="2" t="inlineStr">
        <is>
          <t>Sep. 30, 2023</t>
        </is>
      </c>
      <c r="K2" s="2" t="inlineStr">
        <is>
          <t>Sep. 30, 2022</t>
        </is>
      </c>
      <c r="L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9532</v>
      </c>
      <c r="J4" s="4" t="inlineStr">
        <is>
          <t xml:space="preserve"> </t>
        </is>
      </c>
      <c r="K4" s="6" t="n">
        <v>389207</v>
      </c>
      <c r="L4" s="4" t="inlineStr">
        <is>
          <t xml:space="preserve"> </t>
        </is>
      </c>
    </row>
    <row r="5">
      <c r="A5" s="4" t="inlineStr">
        <is>
          <t>Fee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900</v>
      </c>
      <c r="L5" s="4" t="inlineStr">
        <is>
          <t xml:space="preserve"> </t>
        </is>
      </c>
    </row>
    <row r="6">
      <c r="A6" s="4" t="inlineStr">
        <is>
          <t>Unamortized issuance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44625</v>
      </c>
      <c r="I6" s="4" t="inlineStr">
        <is>
          <t xml:space="preserve"> </t>
        </is>
      </c>
      <c r="J6" s="6" t="n">
        <v>644625</v>
      </c>
      <c r="K6" s="4" t="inlineStr">
        <is>
          <t xml:space="preserve"> </t>
        </is>
      </c>
      <c r="L6" s="6" t="n">
        <v>725592</v>
      </c>
    </row>
    <row r="7">
      <c r="A7" s="4" t="inlineStr">
        <is>
          <t>Mortgag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ortgages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616944</v>
      </c>
      <c r="I9" s="4" t="inlineStr">
        <is>
          <t xml:space="preserve"> </t>
        </is>
      </c>
      <c r="J9" s="5" t="n">
        <v>60616944</v>
      </c>
      <c r="K9" s="4" t="inlineStr">
        <is>
          <t xml:space="preserve"> </t>
        </is>
      </c>
      <c r="L9" s="6" t="n">
        <v>61340259</v>
      </c>
    </row>
    <row r="10">
      <c r="A10" s="4" t="inlineStr">
        <is>
          <t>Unamortized issuance cos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44625</v>
      </c>
      <c r="I10" s="4" t="inlineStr">
        <is>
          <t xml:space="preserve"> </t>
        </is>
      </c>
      <c r="J10" s="6" t="n">
        <v>644625</v>
      </c>
      <c r="K10" s="4" t="inlineStr">
        <is>
          <t xml:space="preserve"> </t>
        </is>
      </c>
      <c r="L10" s="4" t="inlineStr">
        <is>
          <t xml:space="preserve"> </t>
        </is>
      </c>
    </row>
    <row r="11">
      <c r="A11" s="4" t="inlineStr">
        <is>
          <t>Wells Fargo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10" t="n">
        <v>0.02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of loan</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lls Fargo Line of Credi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532</v>
      </c>
      <c r="I17" s="4" t="inlineStr">
        <is>
          <t xml:space="preserve"> </t>
        </is>
      </c>
      <c r="J17" s="10" t="n">
        <v>0.0532</v>
      </c>
      <c r="K17" s="4" t="inlineStr">
        <is>
          <t xml:space="preserve"> </t>
        </is>
      </c>
      <c r="L17" s="10" t="n">
        <v>0.043</v>
      </c>
    </row>
    <row r="18">
      <c r="A18" s="4" t="inlineStr">
        <is>
          <t>Parkway Property | Interest Rate Protection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exposure cap</t>
        </is>
      </c>
      <c r="B20" s="4" t="inlineStr">
        <is>
          <t xml:space="preserve"> </t>
        </is>
      </c>
      <c r="C20" s="4" t="inlineStr">
        <is>
          <t xml:space="preserve"> </t>
        </is>
      </c>
      <c r="D20" s="4" t="inlineStr">
        <is>
          <t xml:space="preserve"> </t>
        </is>
      </c>
      <c r="E20" s="4" t="inlineStr">
        <is>
          <t xml:space="preserve"> </t>
        </is>
      </c>
      <c r="F20" s="4" t="inlineStr">
        <is>
          <t xml:space="preserve"> </t>
        </is>
      </c>
      <c r="G20" s="10" t="n">
        <v>0.05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scription of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capped at 5.25% if USD 1-Month ICE LIBOR exceeds 3%</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8279</v>
      </c>
    </row>
    <row r="23">
      <c r="A23" s="4" t="inlineStr">
        <is>
          <t>Parkway Property | Interest Rate Protection Transaction | IC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scription of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32%</t>
        </is>
      </c>
      <c r="K25" s="4" t="inlineStr">
        <is>
          <t xml:space="preserve"> </t>
        </is>
      </c>
      <c r="L25" s="4" t="inlineStr">
        <is>
          <t>4.39%</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9" t="n">
        <v>0.0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ranklin Square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finance with new mortgag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250000</v>
      </c>
      <c r="I29" s="4" t="inlineStr">
        <is>
          <t xml:space="preserve"> </t>
        </is>
      </c>
      <c r="J29" s="6" t="n">
        <v>13250000</v>
      </c>
      <c r="K29" s="4" t="inlineStr">
        <is>
          <t xml:space="preserve"> </t>
        </is>
      </c>
      <c r="L29" s="6" t="n">
        <v>13250000</v>
      </c>
    </row>
    <row r="30">
      <c r="A30" s="4" t="inlineStr">
        <is>
          <t>Franklin Square Property | Mortgag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3808</v>
      </c>
      <c r="I32" s="4" t="inlineStr">
        <is>
          <t xml:space="preserve"> </t>
        </is>
      </c>
      <c r="J32" s="13" t="n">
        <v>0.03808</v>
      </c>
      <c r="K32" s="4" t="inlineStr">
        <is>
          <t xml:space="preserve"> </t>
        </is>
      </c>
      <c r="L32" s="4" t="inlineStr">
        <is>
          <t xml:space="preserve"> </t>
        </is>
      </c>
    </row>
    <row r="33">
      <c r="A33" s="4" t="inlineStr">
        <is>
          <t>Term of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row>
    <row r="34">
      <c r="A34" s="4" t="inlineStr">
        <is>
          <t>Net worth to be maintained by the entity (excluding mortgaged property's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250000</v>
      </c>
      <c r="I34" s="4" t="inlineStr">
        <is>
          <t xml:space="preserve"> </t>
        </is>
      </c>
      <c r="J34" s="6" t="n">
        <v>13250000</v>
      </c>
      <c r="K34" s="4" t="inlineStr">
        <is>
          <t xml:space="preserve"> </t>
        </is>
      </c>
      <c r="L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250000</v>
      </c>
      <c r="I35" s="4" t="inlineStr">
        <is>
          <t xml:space="preserve"> </t>
        </is>
      </c>
      <c r="J35" s="6" t="n">
        <v>13250000</v>
      </c>
      <c r="K35" s="4" t="inlineStr">
        <is>
          <t xml:space="preserve"> </t>
        </is>
      </c>
      <c r="L35" s="4" t="inlineStr">
        <is>
          <t xml:space="preserve"> </t>
        </is>
      </c>
    </row>
    <row r="36">
      <c r="A36" s="4" t="inlineStr">
        <is>
          <t>Amortization schedule of the mortgag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0 years</t>
        </is>
      </c>
      <c r="K36" s="4" t="inlineStr">
        <is>
          <t xml:space="preserve"> </t>
        </is>
      </c>
      <c r="L36" s="4" t="inlineStr">
        <is>
          <t xml:space="preserve"> </t>
        </is>
      </c>
    </row>
    <row r="37">
      <c r="A37" s="4" t="inlineStr">
        <is>
          <t>Minimum liquid assets to be maintai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v>
      </c>
      <c r="I37" s="4" t="inlineStr">
        <is>
          <t xml:space="preserve"> </t>
        </is>
      </c>
      <c r="J37" s="6" t="n">
        <v>1000000</v>
      </c>
      <c r="K37" s="4" t="inlineStr">
        <is>
          <t xml:space="preserve"> </t>
        </is>
      </c>
      <c r="L37" s="4" t="inlineStr">
        <is>
          <t xml:space="preserve"> </t>
        </is>
      </c>
    </row>
    <row r="38">
      <c r="A38" s="4" t="inlineStr">
        <is>
          <t>Franklin Square Property | Mortgages Payable | Monthly payments till January 6,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3808</v>
      </c>
      <c r="I40" s="4" t="inlineStr">
        <is>
          <t xml:space="preserve"> </t>
        </is>
      </c>
      <c r="J40" s="13" t="n">
        <v>0.03808</v>
      </c>
      <c r="K40" s="4" t="inlineStr">
        <is>
          <t xml:space="preserve"> </t>
        </is>
      </c>
      <c r="L40" s="4" t="inlineStr">
        <is>
          <t xml:space="preserve"> </t>
        </is>
      </c>
    </row>
    <row r="41">
      <c r="A41" s="4" t="inlineStr">
        <is>
          <t>Fixed monthly payment including principal an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1800</v>
      </c>
      <c r="K41" s="4" t="inlineStr">
        <is>
          <t xml:space="preserve"> </t>
        </is>
      </c>
      <c r="L41" s="4" t="inlineStr">
        <is>
          <t xml:space="preserve"> </t>
        </is>
      </c>
    </row>
    <row r="42">
      <c r="A42" s="4" t="inlineStr">
        <is>
          <t>Hanover Square Prope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finance with new mortgag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683815</v>
      </c>
      <c r="I44" s="4" t="inlineStr">
        <is>
          <t xml:space="preserve"> </t>
        </is>
      </c>
      <c r="J44" s="6" t="n">
        <v>9683815</v>
      </c>
      <c r="K44" s="4" t="inlineStr">
        <is>
          <t xml:space="preserve"> </t>
        </is>
      </c>
      <c r="L44" s="6" t="n">
        <v>9877867</v>
      </c>
    </row>
    <row r="45">
      <c r="A45" s="4" t="inlineStr">
        <is>
          <t>Hanover Square Property | Mortgag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10" t="n">
        <v>0.0694</v>
      </c>
      <c r="F47" s="4" t="inlineStr">
        <is>
          <t xml:space="preserve"> </t>
        </is>
      </c>
      <c r="G47" s="4" t="inlineStr">
        <is>
          <t xml:space="preserve"> </t>
        </is>
      </c>
      <c r="H47" s="10" t="n">
        <v>0.0694</v>
      </c>
      <c r="I47" s="4" t="inlineStr">
        <is>
          <t xml:space="preserve"> </t>
        </is>
      </c>
      <c r="J47" s="10" t="n">
        <v>0.0694</v>
      </c>
      <c r="K47" s="4" t="inlineStr">
        <is>
          <t xml:space="preserve"> </t>
        </is>
      </c>
      <c r="L47" s="10" t="n">
        <v>0.0425</v>
      </c>
    </row>
    <row r="48">
      <c r="A48" s="4" t="inlineStr">
        <is>
          <t>Term of loan</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service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excess of 1.35</t>
        </is>
      </c>
      <c r="K49" s="4" t="inlineStr">
        <is>
          <t xml:space="preserve"> </t>
        </is>
      </c>
      <c r="L49" s="4" t="inlineStr">
        <is>
          <t xml:space="preserve"> </t>
        </is>
      </c>
    </row>
    <row r="50">
      <c r="A50" s="4" t="inlineStr">
        <is>
          <t>Loan-to-value of real estate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75</v>
      </c>
      <c r="K50" s="4" t="inlineStr">
        <is>
          <t xml:space="preserve"> </t>
        </is>
      </c>
      <c r="L50" s="4" t="inlineStr">
        <is>
          <t xml:space="preserve"> </t>
        </is>
      </c>
    </row>
    <row r="51">
      <c r="A51" s="4" t="inlineStr">
        <is>
          <t>Fixed monthly payment including principal and interest</t>
        </is>
      </c>
      <c r="B51" s="4" t="inlineStr">
        <is>
          <t xml:space="preserve"> </t>
        </is>
      </c>
      <c r="C51" s="6" t="n">
        <v>78098</v>
      </c>
      <c r="D51" s="6" t="n">
        <v>56882</v>
      </c>
      <c r="E51" s="4" t="inlineStr">
        <is>
          <t xml:space="preserve"> </t>
        </is>
      </c>
      <c r="F51" s="4" t="inlineStr">
        <is>
          <t xml:space="preserve"> </t>
        </is>
      </c>
      <c r="G51" s="4" t="inlineStr">
        <is>
          <t xml:space="preserve"> </t>
        </is>
      </c>
      <c r="H51" s="4" t="inlineStr">
        <is>
          <t xml:space="preserve"> </t>
        </is>
      </c>
      <c r="I51" s="4" t="inlineStr">
        <is>
          <t xml:space="preserve"> </t>
        </is>
      </c>
      <c r="J51" s="6" t="n">
        <v>78098</v>
      </c>
      <c r="K51" s="4" t="inlineStr">
        <is>
          <t xml:space="preserve"> </t>
        </is>
      </c>
      <c r="L51" s="4" t="inlineStr">
        <is>
          <t xml:space="preserve"> </t>
        </is>
      </c>
    </row>
    <row r="52">
      <c r="A52" s="4" t="inlineStr">
        <is>
          <t>Amortization schedule of the mortgage loan</t>
        </is>
      </c>
      <c r="B52" s="4" t="inlineStr">
        <is>
          <t xml:space="preserve"> </t>
        </is>
      </c>
      <c r="C52" s="4" t="inlineStr">
        <is>
          <t>2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Hanover Square Property | Mortgages Payable | US Treasury Securitie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sis spread on variable rate</t>
        </is>
      </c>
      <c r="B55" s="4" t="inlineStr">
        <is>
          <t xml:space="preserve"> </t>
        </is>
      </c>
      <c r="C55" s="4" t="inlineStr">
        <is>
          <t xml:space="preserve"> </t>
        </is>
      </c>
      <c r="D55" s="4" t="inlineStr">
        <is>
          <t xml:space="preserve"> </t>
        </is>
      </c>
      <c r="E55" s="9" t="n">
        <v>0.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Hanover Square Property | Mortgages Payable | US Treasury Securities Interest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Rate</t>
        </is>
      </c>
      <c r="B58" s="4" t="inlineStr">
        <is>
          <t xml:space="preserve"> </t>
        </is>
      </c>
      <c r="C58" s="4" t="inlineStr">
        <is>
          <t xml:space="preserve"> </t>
        </is>
      </c>
      <c r="D58" s="4" t="inlineStr">
        <is>
          <t xml:space="preserve"> </t>
        </is>
      </c>
      <c r="E58" s="10" t="n">
        <v>0.04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shley Plaza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finance with new mortgag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765077</v>
      </c>
      <c r="I61" s="4" t="inlineStr">
        <is>
          <t xml:space="preserve"> </t>
        </is>
      </c>
      <c r="J61" s="6" t="n">
        <v>10765077</v>
      </c>
      <c r="K61" s="4" t="inlineStr">
        <is>
          <t xml:space="preserve"> </t>
        </is>
      </c>
      <c r="L61" s="6" t="n">
        <v>10930370</v>
      </c>
    </row>
    <row r="62">
      <c r="A62" s="4" t="inlineStr">
        <is>
          <t>Ashley Plaza Property | Mortgag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375</v>
      </c>
      <c r="I64" s="4" t="inlineStr">
        <is>
          <t xml:space="preserve"> </t>
        </is>
      </c>
      <c r="J64" s="10" t="n">
        <v>0.0375</v>
      </c>
      <c r="K64" s="4" t="inlineStr">
        <is>
          <t xml:space="preserve"> </t>
        </is>
      </c>
      <c r="L64" s="4" t="inlineStr">
        <is>
          <t xml:space="preserve"> </t>
        </is>
      </c>
    </row>
    <row r="65">
      <c r="A65" s="4" t="inlineStr">
        <is>
          <t>Fixed monthly payment including principal an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2795</v>
      </c>
      <c r="K65" s="4" t="inlineStr">
        <is>
          <t xml:space="preserve"> </t>
        </is>
      </c>
      <c r="L65" s="4" t="inlineStr">
        <is>
          <t xml:space="preserve"> </t>
        </is>
      </c>
    </row>
    <row r="66">
      <c r="A66" s="4" t="inlineStr">
        <is>
          <t>Amortization schedule of the mortga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0 years</t>
        </is>
      </c>
      <c r="K66" s="4" t="inlineStr">
        <is>
          <t xml:space="preserve"> </t>
        </is>
      </c>
      <c r="L66" s="4" t="inlineStr">
        <is>
          <t xml:space="preserve"> </t>
        </is>
      </c>
    </row>
    <row r="67">
      <c r="A67" s="4" t="inlineStr">
        <is>
          <t>Clemson Best Western Prope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ss on 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5" t="n">
        <v>219532</v>
      </c>
      <c r="J69" s="6" t="n">
        <v>0</v>
      </c>
      <c r="K69" s="5" t="n">
        <v>219532</v>
      </c>
      <c r="L69" s="4" t="inlineStr">
        <is>
          <t xml:space="preserve"> </t>
        </is>
      </c>
    </row>
    <row r="70">
      <c r="A70" s="4" t="inlineStr">
        <is>
          <t>Fees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4900</v>
      </c>
      <c r="J70" s="4" t="inlineStr">
        <is>
          <t xml:space="preserve"> </t>
        </is>
      </c>
      <c r="K70" s="5" t="n">
        <v>84900</v>
      </c>
      <c r="L70" s="4" t="inlineStr">
        <is>
          <t xml:space="preserve"> </t>
        </is>
      </c>
    </row>
    <row r="71">
      <c r="A71" s="4" t="inlineStr">
        <is>
          <t>Unamortized loan issuance costs written o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4632</v>
      </c>
      <c r="J71" s="4" t="inlineStr">
        <is>
          <t xml:space="preserve"> </t>
        </is>
      </c>
      <c r="K71" s="5" t="n">
        <v>134632</v>
      </c>
      <c r="L71" s="4" t="inlineStr">
        <is>
          <t xml:space="preserve"> </t>
        </is>
      </c>
    </row>
    <row r="72">
      <c r="A72" s="4" t="inlineStr">
        <is>
          <t>Lancer Center Property | Mortgag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9" t="n">
        <v>0.0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xed monthly payment including principal and interest</t>
        </is>
      </c>
      <c r="B75" s="4" t="inlineStr">
        <is>
          <t xml:space="preserve"> </t>
        </is>
      </c>
      <c r="C75" s="4" t="inlineStr">
        <is>
          <t xml:space="preserve"> </t>
        </is>
      </c>
      <c r="D75" s="4" t="inlineStr">
        <is>
          <t xml:space="preserve"> </t>
        </is>
      </c>
      <c r="E75" s="4" t="inlineStr">
        <is>
          <t xml:space="preserve"> </t>
        </is>
      </c>
      <c r="F75" s="6" t="n">
        <v>3466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mortization schedule of the mortgage loan</t>
        </is>
      </c>
      <c r="B76" s="4" t="inlineStr">
        <is>
          <t xml:space="preserve"> </t>
        </is>
      </c>
      <c r="C76" s="4" t="inlineStr">
        <is>
          <t xml:space="preserve"> </t>
        </is>
      </c>
      <c r="D76" s="4" t="inlineStr">
        <is>
          <t xml:space="preserve"> </t>
        </is>
      </c>
      <c r="E76" s="4" t="inlineStr">
        <is>
          <t xml:space="preserve"> </t>
        </is>
      </c>
      <c r="F76" s="4" t="inlineStr">
        <is>
          <t>2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5" t="n">
        <v>0</v>
      </c>
      <c r="J77" s="5" t="n">
        <v>0</v>
      </c>
      <c r="K77" s="5" t="n">
        <v>113282</v>
      </c>
      <c r="L77" s="4" t="inlineStr">
        <is>
          <t xml:space="preserve"> </t>
        </is>
      </c>
    </row>
    <row r="78">
      <c r="A78" s="4" t="inlineStr">
        <is>
          <t>Brookfield Center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finance with new mortgag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594324</v>
      </c>
      <c r="I80" s="4" t="inlineStr">
        <is>
          <t xml:space="preserve"> </t>
        </is>
      </c>
      <c r="J80" s="6" t="n">
        <v>4594324</v>
      </c>
      <c r="K80" s="4" t="inlineStr">
        <is>
          <t xml:space="preserve"> </t>
        </is>
      </c>
      <c r="L80" s="5" t="n">
        <v>4663206</v>
      </c>
    </row>
    <row r="81">
      <c r="A81" s="4" t="inlineStr">
        <is>
          <t>Brookfield Center Property. | Mortgag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39</v>
      </c>
      <c r="I83" s="4" t="inlineStr">
        <is>
          <t xml:space="preserve"> </t>
        </is>
      </c>
      <c r="J83" s="10" t="n">
        <v>0.039</v>
      </c>
      <c r="K83" s="4" t="inlineStr">
        <is>
          <t xml:space="preserve"> </t>
        </is>
      </c>
      <c r="L83" s="4" t="inlineStr">
        <is>
          <t xml:space="preserve"> </t>
        </is>
      </c>
    </row>
    <row r="84">
      <c r="A84" s="4" t="inlineStr">
        <is>
          <t>Fixed monthly payment including principal an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2876</v>
      </c>
      <c r="K84" s="4" t="inlineStr">
        <is>
          <t xml:space="preserve"> </t>
        </is>
      </c>
      <c r="L84" s="4" t="inlineStr">
        <is>
          <t xml:space="preserve"> </t>
        </is>
      </c>
    </row>
    <row r="85">
      <c r="A85" s="4" t="inlineStr">
        <is>
          <t>Amortization schedule of the mortgag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30 years</t>
        </is>
      </c>
      <c r="K85" s="4" t="inlineStr">
        <is>
          <t xml:space="preserve"> </t>
        </is>
      </c>
      <c r="L85" s="4" t="inlineStr">
        <is>
          <t xml:space="preserve"> </t>
        </is>
      </c>
    </row>
    <row r="86">
      <c r="A86" s="4" t="inlineStr">
        <is>
          <t>Greenbrier Business Center Property | Mortgag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0</v>
      </c>
      <c r="I88" s="6" t="n">
        <v>0</v>
      </c>
      <c r="J88" s="6" t="n">
        <v>0</v>
      </c>
      <c r="K88" s="6" t="n">
        <v>56393</v>
      </c>
      <c r="L88" s="4" t="inlineStr">
        <is>
          <t xml:space="preserve"> </t>
        </is>
      </c>
    </row>
    <row r="89">
      <c r="A89" s="4" t="inlineStr">
        <is>
          <t>Parkway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finance with new mortgage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890170</v>
      </c>
      <c r="I91" s="4" t="inlineStr">
        <is>
          <t xml:space="preserve"> </t>
        </is>
      </c>
      <c r="J91" s="5" t="n">
        <v>4890170</v>
      </c>
      <c r="K91" s="4" t="inlineStr">
        <is>
          <t xml:space="preserve"> </t>
        </is>
      </c>
      <c r="L91" s="6" t="n">
        <v>4992427</v>
      </c>
    </row>
    <row r="92">
      <c r="A92" s="4" t="inlineStr">
        <is>
          <t>Parkway Property | Interest Rate Protection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air value of derivat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82953</v>
      </c>
      <c r="I94" s="4" t="inlineStr">
        <is>
          <t xml:space="preserve"> </t>
        </is>
      </c>
      <c r="J94" s="6" t="n">
        <v>282953</v>
      </c>
      <c r="K94" s="4" t="inlineStr">
        <is>
          <t xml:space="preserve"> </t>
        </is>
      </c>
      <c r="L94" s="4" t="inlineStr">
        <is>
          <t xml:space="preserve"> </t>
        </is>
      </c>
    </row>
    <row r="95">
      <c r="A95" s="4" t="inlineStr">
        <is>
          <t>Parkway Property | Interest Rate Protection Transaction | ICE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erest rate exposure cap</t>
        </is>
      </c>
      <c r="B97" s="9" t="n">
        <v>0.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arkway Property | Interest Rate Protection Transaction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erest rate exposure ca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03</v>
      </c>
      <c r="I100" s="4" t="inlineStr">
        <is>
          <t xml:space="preserve"> </t>
        </is>
      </c>
      <c r="J100" s="9" t="n">
        <v>0.03</v>
      </c>
      <c r="K100" s="4" t="inlineStr">
        <is>
          <t xml:space="preserve"> </t>
        </is>
      </c>
      <c r="L100" s="4" t="inlineStr">
        <is>
          <t xml:space="preserve"> </t>
        </is>
      </c>
    </row>
    <row r="101">
      <c r="A101" s="4" t="inlineStr">
        <is>
          <t>Parkway Property | Mortgag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ximum allowed change in interest payable each month during any 6 month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01</v>
      </c>
      <c r="K103" s="4" t="inlineStr">
        <is>
          <t xml:space="preserve"> </t>
        </is>
      </c>
      <c r="L103" s="4" t="inlineStr">
        <is>
          <t xml:space="preserve"> </t>
        </is>
      </c>
    </row>
    <row r="104">
      <c r="A104" s="4" t="inlineStr">
        <is>
          <t>Maximum allowed change in interest payable each month during any 12 month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02</v>
      </c>
      <c r="K104" s="4" t="inlineStr">
        <is>
          <t xml:space="preserve"> </t>
        </is>
      </c>
      <c r="L104" s="4" t="inlineStr">
        <is>
          <t xml:space="preserve"> </t>
        </is>
      </c>
    </row>
    <row r="105">
      <c r="A105" s="4" t="inlineStr">
        <is>
          <t>Effectiv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605</v>
      </c>
      <c r="K105" s="4" t="inlineStr">
        <is>
          <t xml:space="preserve"> </t>
        </is>
      </c>
      <c r="L105" s="14" t="n">
        <v>0.043117</v>
      </c>
    </row>
    <row r="106">
      <c r="A106" s="4" t="inlineStr">
        <is>
          <t>Debt service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not less than 1.30 to 1.00 on an annual basis</t>
        </is>
      </c>
      <c r="K106" s="4" t="inlineStr">
        <is>
          <t xml:space="preserve"> </t>
        </is>
      </c>
      <c r="L106" s="4" t="inlineStr">
        <is>
          <t xml:space="preserve"> </t>
        </is>
      </c>
    </row>
    <row r="107">
      <c r="A107" s="4" t="inlineStr">
        <is>
          <t>Fixed monthly payment including principal an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8161</v>
      </c>
      <c r="K107" s="4" t="inlineStr">
        <is>
          <t xml:space="preserve"> </t>
        </is>
      </c>
      <c r="L107" s="4" t="inlineStr">
        <is>
          <t xml:space="preserve"> </t>
        </is>
      </c>
    </row>
    <row r="108">
      <c r="A108" s="4" t="inlineStr">
        <is>
          <t>Amortization schedule of the mortgage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30 years</t>
        </is>
      </c>
      <c r="K108" s="4" t="inlineStr">
        <is>
          <t xml:space="preserve"> </t>
        </is>
      </c>
      <c r="L108" s="4" t="inlineStr">
        <is>
          <t xml:space="preserve"> </t>
        </is>
      </c>
    </row>
    <row r="109">
      <c r="A109" s="4" t="inlineStr">
        <is>
          <t>Parkway Property | Mortgages Payable | ICE LIB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0" t="n">
        <v>0.0225</v>
      </c>
      <c r="K111" s="4" t="inlineStr">
        <is>
          <t xml:space="preserve"> </t>
        </is>
      </c>
      <c r="L111" s="4" t="inlineStr">
        <is>
          <t xml:space="preserve"> </t>
        </is>
      </c>
    </row>
    <row r="112">
      <c r="A112" s="4" t="inlineStr">
        <is>
          <t>Parkway Property | Mortgages Payable | ICE LIBOR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0" t="n">
        <v>0.0225</v>
      </c>
      <c r="I114" s="4" t="inlineStr">
        <is>
          <t xml:space="preserve"> </t>
        </is>
      </c>
      <c r="J114" s="10" t="n">
        <v>0.0225</v>
      </c>
      <c r="K114" s="4" t="inlineStr">
        <is>
          <t xml:space="preserve"> </t>
        </is>
      </c>
      <c r="L114" s="4" t="inlineStr">
        <is>
          <t xml:space="preserve"> </t>
        </is>
      </c>
    </row>
    <row r="115">
      <c r="A115" s="4" t="inlineStr">
        <is>
          <t>Parkway Property | Mortgages Payable | Secured Overnight Financing Rate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sis spread on variable rate</t>
        </is>
      </c>
      <c r="B117" s="14" t="n">
        <v>0.02364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ells Fargo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service coverage ratio</t>
        </is>
      </c>
      <c r="B120" s="4" t="inlineStr">
        <is>
          <t xml:space="preserve"> </t>
        </is>
      </c>
      <c r="C120" s="4" t="inlineStr">
        <is>
          <t xml:space="preserve"> </t>
        </is>
      </c>
      <c r="D120" s="4" t="inlineStr">
        <is>
          <t xml:space="preserve"> </t>
        </is>
      </c>
      <c r="E120" s="4" t="inlineStr">
        <is>
          <t xml:space="preserve"> </t>
        </is>
      </c>
      <c r="F120" s="4" t="inlineStr">
        <is>
          <t>not less than 1.50 to 1.00</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finance with new mortgage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8078183</v>
      </c>
      <c r="I121" s="4" t="inlineStr">
        <is>
          <t xml:space="preserve"> </t>
        </is>
      </c>
      <c r="J121" s="6" t="n">
        <v>18078183</v>
      </c>
      <c r="K121" s="4" t="inlineStr">
        <is>
          <t xml:space="preserve"> </t>
        </is>
      </c>
      <c r="L121" s="6" t="n">
        <v>18351981</v>
      </c>
    </row>
    <row r="122">
      <c r="A122" s="4" t="inlineStr">
        <is>
          <t>Wells Fargo Facility | Mortgag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Maturity period</t>
        </is>
      </c>
      <c r="B124" s="4" t="inlineStr">
        <is>
          <t xml:space="preserve"> </t>
        </is>
      </c>
      <c r="C124" s="4" t="inlineStr">
        <is>
          <t xml:space="preserve"> </t>
        </is>
      </c>
      <c r="D124" s="4" t="inlineStr">
        <is>
          <t xml:space="preserve"> </t>
        </is>
      </c>
      <c r="E124" s="4" t="inlineStr">
        <is>
          <t xml:space="preserve"> </t>
        </is>
      </c>
      <c r="F124" s="4" t="inlineStr">
        <is>
          <t>5 year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10" t="n">
        <v>0.045</v>
      </c>
      <c r="G125" s="4" t="inlineStr">
        <is>
          <t xml:space="preserve"> </t>
        </is>
      </c>
      <c r="H125" s="10" t="n">
        <v>0.045</v>
      </c>
      <c r="I125" s="4" t="inlineStr">
        <is>
          <t xml:space="preserve"> </t>
        </is>
      </c>
      <c r="J125" s="10" t="n">
        <v>0.045</v>
      </c>
      <c r="K125" s="4" t="inlineStr">
        <is>
          <t xml:space="preserve"> </t>
        </is>
      </c>
      <c r="L125" s="4" t="inlineStr">
        <is>
          <t xml:space="preserve"> </t>
        </is>
      </c>
    </row>
    <row r="126">
      <c r="A126" s="4" t="inlineStr">
        <is>
          <t>Fixed monthly payment including principal and interest</t>
        </is>
      </c>
      <c r="B126" s="4" t="inlineStr">
        <is>
          <t xml:space="preserve"> </t>
        </is>
      </c>
      <c r="C126" s="4" t="inlineStr">
        <is>
          <t xml:space="preserve"> </t>
        </is>
      </c>
      <c r="D126" s="4" t="inlineStr">
        <is>
          <t xml:space="preserve"> </t>
        </is>
      </c>
      <c r="E126" s="4" t="inlineStr">
        <is>
          <t xml:space="preserve"> </t>
        </is>
      </c>
      <c r="F126" s="6" t="n">
        <v>10343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6" t="n">
        <v>186095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Minimum debt yield</t>
        </is>
      </c>
      <c r="B128" s="4" t="inlineStr">
        <is>
          <t xml:space="preserve"> </t>
        </is>
      </c>
      <c r="C128" s="4" t="inlineStr">
        <is>
          <t xml:space="preserve"> </t>
        </is>
      </c>
      <c r="D128" s="4" t="inlineStr">
        <is>
          <t xml:space="preserve"> </t>
        </is>
      </c>
      <c r="E128" s="4" t="inlineStr">
        <is>
          <t xml:space="preserve"> </t>
        </is>
      </c>
      <c r="F128" s="10" t="n">
        <v>0.09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mortization schedule of the mortgage loan</t>
        </is>
      </c>
      <c r="B129" s="4" t="inlineStr">
        <is>
          <t xml:space="preserve"> </t>
        </is>
      </c>
      <c r="C129" s="4" t="inlineStr">
        <is>
          <t xml:space="preserve"> </t>
        </is>
      </c>
      <c r="D129" s="4" t="inlineStr">
        <is>
          <t xml:space="preserve"> </t>
        </is>
      </c>
      <c r="E129" s="4" t="inlineStr">
        <is>
          <t xml:space="preserve"> </t>
        </is>
      </c>
      <c r="F129" s="4" t="inlineStr">
        <is>
          <t>25 years</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Minimum liquid assets to be maintained</t>
        </is>
      </c>
      <c r="B130" s="4" t="inlineStr">
        <is>
          <t xml:space="preserve"> </t>
        </is>
      </c>
      <c r="C130" s="4" t="inlineStr">
        <is>
          <t xml:space="preserve"> </t>
        </is>
      </c>
      <c r="D130" s="4" t="inlineStr">
        <is>
          <t xml:space="preserve"> </t>
        </is>
      </c>
      <c r="E130" s="4" t="inlineStr">
        <is>
          <t xml:space="preserve"> </t>
        </is>
      </c>
      <c r="F130" s="6" t="n">
        <v>15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ntals under Operating Leases (Details)</t>
        </is>
      </c>
      <c r="B1" s="2" t="inlineStr">
        <is>
          <t>Sep. 30, 2023 USD ($)</t>
        </is>
      </c>
    </row>
    <row r="2">
      <c r="A2" s="3" t="inlineStr">
        <is>
          <t>Future minimum rents to be received under operating leases</t>
        </is>
      </c>
      <c r="B2" s="4" t="inlineStr">
        <is>
          <t xml:space="preserve"> </t>
        </is>
      </c>
    </row>
    <row r="3">
      <c r="A3" s="4" t="inlineStr">
        <is>
          <t>For the remaining three months ending December 31, 2023</t>
        </is>
      </c>
      <c r="B3" s="6" t="n">
        <v>2049100</v>
      </c>
    </row>
    <row r="4">
      <c r="A4" s="4" t="inlineStr">
        <is>
          <t>2024</t>
        </is>
      </c>
      <c r="B4" s="5" t="n">
        <v>7559620</v>
      </c>
    </row>
    <row r="5">
      <c r="A5" s="4" t="inlineStr">
        <is>
          <t>2025</t>
        </is>
      </c>
      <c r="B5" s="5" t="n">
        <v>6665165</v>
      </c>
    </row>
    <row r="6">
      <c r="A6" s="4" t="inlineStr">
        <is>
          <t>2026</t>
        </is>
      </c>
      <c r="B6" s="5" t="n">
        <v>4839693</v>
      </c>
    </row>
    <row r="7">
      <c r="A7" s="4" t="inlineStr">
        <is>
          <t>2027</t>
        </is>
      </c>
      <c r="B7" s="5" t="n">
        <v>3683619</v>
      </c>
    </row>
    <row r="8">
      <c r="A8" s="4" t="inlineStr">
        <is>
          <t>Thereafter</t>
        </is>
      </c>
      <c r="B8" s="5" t="n">
        <v>10087545</v>
      </c>
    </row>
    <row r="9">
      <c r="A9" s="4" t="inlineStr">
        <is>
          <t>Total minimum rents</t>
        </is>
      </c>
      <c r="B9" s="6" t="n">
        <v>34884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 width="25" customWidth="1" min="5" max="5"/>
    <col width="40" customWidth="1" min="6" max="6"/>
    <col width="40" customWidth="1" min="7" max="7"/>
    <col width="40" customWidth="1" min="8" max="8"/>
    <col width="40" customWidth="1" min="9" max="9"/>
    <col width="40" customWidth="1" min="10" max="10"/>
    <col width="25" customWidth="1" min="11" max="11"/>
    <col width="22" customWidth="1" min="12" max="12"/>
    <col width="32" customWidth="1" min="13" max="13"/>
    <col width="40" customWidth="1" min="14" max="14"/>
    <col width="40" customWidth="1" min="15" max="15"/>
    <col width="40" customWidth="1" min="16" max="16"/>
    <col width="29" customWidth="1" min="17" max="17"/>
    <col width="40" customWidth="1" min="18" max="18"/>
    <col width="20" customWidth="1" min="19" max="19"/>
    <col width="31" customWidth="1" min="20" max="20"/>
    <col width="31" customWidth="1" min="21" max="21"/>
  </cols>
  <sheetData>
    <row r="1">
      <c r="A1" s="1" t="inlineStr">
        <is>
          <t>Equity - Additional Information (Details)</t>
        </is>
      </c>
      <c r="M1" s="2" t="inlineStr">
        <is>
          <t>1 Months Ended</t>
        </is>
      </c>
      <c r="N1" s="2" t="inlineStr">
        <is>
          <t>3 Months Ended</t>
        </is>
      </c>
      <c r="O1" s="2" t="inlineStr">
        <is>
          <t>9 Months Ended</t>
        </is>
      </c>
      <c r="Q1" s="2" t="inlineStr">
        <is>
          <t>12 Months Ended</t>
        </is>
      </c>
      <c r="R1" s="2" t="inlineStr">
        <is>
          <t>21 Months Ended</t>
        </is>
      </c>
    </row>
    <row r="2">
      <c r="B2" s="2" t="inlineStr">
        <is>
          <t>Oct. 18, 2023 $ / shares shares</t>
        </is>
      </c>
      <c r="C2" s="2" t="inlineStr">
        <is>
          <t>Apr. 28, 2023 $ / shares</t>
        </is>
      </c>
      <c r="D2" s="2" t="inlineStr">
        <is>
          <t>Jan. 27, 2023 $ / shares</t>
        </is>
      </c>
      <c r="E2" s="2" t="inlineStr">
        <is>
          <t>Apr. 21, 2022 $ / shares</t>
        </is>
      </c>
      <c r="F2" s="2" t="inlineStr">
        <is>
          <t>Apr. 01, 2022 USD ($) $ / shares shares</t>
        </is>
      </c>
      <c r="G2" s="2" t="inlineStr">
        <is>
          <t>Mar. 21, 2022 USD ($) $ / shares shares</t>
        </is>
      </c>
      <c r="H2" s="2" t="inlineStr">
        <is>
          <t>Mar. 17, 2022 USD ($) $ / shares shares</t>
        </is>
      </c>
      <c r="I2" s="2" t="inlineStr">
        <is>
          <t>Mar. 14, 2022 USD ($) $ / shares shares</t>
        </is>
      </c>
      <c r="J2" s="2" t="inlineStr">
        <is>
          <t>Mar. 03, 2022 USD ($) $ / shares shares</t>
        </is>
      </c>
      <c r="K2" s="2" t="inlineStr">
        <is>
          <t>Jan. 20, 2022 $ / shares</t>
        </is>
      </c>
      <c r="L2" s="2" t="inlineStr">
        <is>
          <t>Nov. 17, 2021 USD ($)</t>
        </is>
      </c>
      <c r="M2" s="2" t="inlineStr">
        <is>
          <t>Dec. 31, 2021 $ / shares shares</t>
        </is>
      </c>
      <c r="N2" s="2" t="inlineStr">
        <is>
          <t>Sep. 30, 2022 USD ($) $ / shares shares</t>
        </is>
      </c>
      <c r="O2" s="2" t="inlineStr">
        <is>
          <t>Sep. 30, 2023 USD ($) $ / shares shares</t>
        </is>
      </c>
      <c r="P2" s="2" t="inlineStr">
        <is>
          <t>Sep. 30, 2022 USD ($) $ / shares shares</t>
        </is>
      </c>
      <c r="Q2" s="2" t="inlineStr">
        <is>
          <t>Dec. 31, 2022 USD ($) shares</t>
        </is>
      </c>
      <c r="R2" s="2" t="inlineStr">
        <is>
          <t>Sep. 30, 2023 USD ($) $ / shares shares</t>
        </is>
      </c>
      <c r="S2" s="2" t="inlineStr">
        <is>
          <t>May 04, 2023 shares</t>
        </is>
      </c>
      <c r="T2" s="2" t="inlineStr">
        <is>
          <t>May 03, 2023 $ / shares shares</t>
        </is>
      </c>
      <c r="U2" s="2" t="inlineStr">
        <is>
          <t>May 02, 2023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00</v>
      </c>
      <c r="P4" s="4" t="inlineStr">
        <is>
          <t xml:space="preserve"> </t>
        </is>
      </c>
      <c r="Q4" s="4" t="inlineStr">
        <is>
          <t xml:space="preserve"> </t>
        </is>
      </c>
      <c r="R4" s="5" t="n">
        <v>1000000000</v>
      </c>
      <c r="S4" s="4" t="inlineStr">
        <is>
          <t xml:space="preserve"> </t>
        </is>
      </c>
      <c r="T4" s="4" t="inlineStr">
        <is>
          <t xml:space="preserve"> </t>
        </is>
      </c>
      <c r="U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50000000</v>
      </c>
      <c r="P5" s="4" t="inlineStr">
        <is>
          <t xml:space="preserve"> </t>
        </is>
      </c>
      <c r="Q5" s="4" t="inlineStr">
        <is>
          <t xml:space="preserve"> </t>
        </is>
      </c>
      <c r="R5" s="5" t="n">
        <v>750000000</v>
      </c>
      <c r="S5" s="4" t="inlineStr">
        <is>
          <t xml:space="preserve"> </t>
        </is>
      </c>
      <c r="T5" s="4" t="inlineStr">
        <is>
          <t xml:space="preserve"> </t>
        </is>
      </c>
      <c r="U5" s="4" t="inlineStr">
        <is>
          <t xml:space="preserve"> </t>
        </is>
      </c>
    </row>
    <row r="6">
      <c r="A6" s="4" t="inlineStr">
        <is>
          <t>Common stock, par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1</v>
      </c>
      <c r="O6" s="7" t="n">
        <v>0.01</v>
      </c>
      <c r="P6" s="7" t="n">
        <v>0.01</v>
      </c>
      <c r="Q6" s="4" t="inlineStr">
        <is>
          <t xml:space="preserve"> </t>
        </is>
      </c>
      <c r="R6" s="7" t="n">
        <v>0.01</v>
      </c>
      <c r="S6" s="4" t="inlineStr">
        <is>
          <t xml:space="preserve"> </t>
        </is>
      </c>
      <c r="T6" s="7" t="n">
        <v>0.01</v>
      </c>
      <c r="U6" s="7" t="n">
        <v>0.08</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50000000</v>
      </c>
      <c r="P7" s="4" t="inlineStr">
        <is>
          <t xml:space="preserve"> </t>
        </is>
      </c>
      <c r="Q7" s="4" t="inlineStr">
        <is>
          <t xml:space="preserve"> </t>
        </is>
      </c>
      <c r="R7" s="5" t="n">
        <v>250000000</v>
      </c>
      <c r="S7" s="4" t="inlineStr">
        <is>
          <t xml:space="preserve"> </t>
        </is>
      </c>
      <c r="T7" s="4" t="inlineStr">
        <is>
          <t xml:space="preserve"> </t>
        </is>
      </c>
      <c r="U7" s="4" t="inlineStr">
        <is>
          <t xml:space="preserve"> </t>
        </is>
      </c>
    </row>
    <row r="8">
      <c r="A8" s="4" t="inlineStr">
        <is>
          <t>Preferred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1</v>
      </c>
      <c r="P8" s="4" t="inlineStr">
        <is>
          <t xml:space="preserve"> </t>
        </is>
      </c>
      <c r="Q8" s="4" t="inlineStr">
        <is>
          <t xml:space="preserve"> </t>
        </is>
      </c>
      <c r="R8" s="7" t="n">
        <v>0.01</v>
      </c>
      <c r="S8" s="4" t="inlineStr">
        <is>
          <t xml:space="preserve"> </t>
        </is>
      </c>
      <c r="T8" s="4" t="inlineStr">
        <is>
          <t xml:space="preserve"> </t>
        </is>
      </c>
      <c r="U8" s="4" t="inlineStr">
        <is>
          <t xml:space="preserve"> </t>
        </is>
      </c>
    </row>
    <row r="9">
      <c r="A9" s="4" t="inlineStr">
        <is>
          <t>Number of common shares issued and sold</t>
        </is>
      </c>
      <c r="B9" s="4" t="inlineStr">
        <is>
          <t xml:space="preserve"> </t>
        </is>
      </c>
      <c r="C9" s="4" t="inlineStr">
        <is>
          <t xml:space="preserve"> </t>
        </is>
      </c>
      <c r="D9" s="4" t="inlineStr">
        <is>
          <t xml:space="preserve"> </t>
        </is>
      </c>
      <c r="E9" s="4" t="inlineStr">
        <is>
          <t xml:space="preserve"> </t>
        </is>
      </c>
      <c r="F9" s="5" t="n">
        <v>40718</v>
      </c>
      <c r="G9" s="5" t="n">
        <v>59258</v>
      </c>
      <c r="H9" s="5" t="n">
        <v>34851</v>
      </c>
      <c r="I9" s="5" t="n">
        <v>34524</v>
      </c>
      <c r="J9" s="5" t="n">
        <v>11325</v>
      </c>
      <c r="K9" s="4" t="inlineStr">
        <is>
          <t xml:space="preserve"> </t>
        </is>
      </c>
      <c r="L9" s="4" t="inlineStr">
        <is>
          <t xml:space="preserve"> </t>
        </is>
      </c>
      <c r="M9" s="4" t="inlineStr">
        <is>
          <t xml:space="preserve"> </t>
        </is>
      </c>
      <c r="N9" s="4" t="inlineStr">
        <is>
          <t xml:space="preserve"> </t>
        </is>
      </c>
      <c r="O9" s="5" t="n">
        <v>18067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es price per share | $ / shares</t>
        </is>
      </c>
      <c r="B10" s="4" t="inlineStr">
        <is>
          <t xml:space="preserve"> </t>
        </is>
      </c>
      <c r="C10" s="4" t="inlineStr">
        <is>
          <t xml:space="preserve"> </t>
        </is>
      </c>
      <c r="D10" s="4" t="inlineStr">
        <is>
          <t xml:space="preserve"> </t>
        </is>
      </c>
      <c r="E10" s="4" t="inlineStr">
        <is>
          <t xml:space="preserve"> </t>
        </is>
      </c>
      <c r="F10" s="7" t="n">
        <v>8.6</v>
      </c>
      <c r="G10" s="7" t="n">
        <v>8.44</v>
      </c>
      <c r="H10" s="7" t="n">
        <v>8.609999999999999</v>
      </c>
      <c r="I10" s="7" t="n">
        <v>8.4</v>
      </c>
      <c r="J10" s="7" t="n">
        <v>8.69999999999999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verage 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8.52</v>
      </c>
      <c r="P11" s="4" t="inlineStr">
        <is>
          <t xml:space="preserve"> </t>
        </is>
      </c>
      <c r="Q11" s="4" t="inlineStr">
        <is>
          <t xml:space="preserve"> </t>
        </is>
      </c>
      <c r="R11" s="7" t="n">
        <v>8.52</v>
      </c>
      <c r="S11" s="4" t="inlineStr">
        <is>
          <t xml:space="preserve"> </t>
        </is>
      </c>
      <c r="T11" s="4" t="inlineStr">
        <is>
          <t xml:space="preserve"> </t>
        </is>
      </c>
      <c r="U11" s="4" t="inlineStr">
        <is>
          <t xml:space="preserve"> </t>
        </is>
      </c>
    </row>
    <row r="12">
      <c r="A12" s="4" t="inlineStr">
        <is>
          <t>Net proceeds from issuance of common shares | $</t>
        </is>
      </c>
      <c r="B12" s="4" t="inlineStr">
        <is>
          <t xml:space="preserve"> </t>
        </is>
      </c>
      <c r="C12" s="4" t="inlineStr">
        <is>
          <t xml:space="preserve"> </t>
        </is>
      </c>
      <c r="D12" s="4" t="inlineStr">
        <is>
          <t xml:space="preserve"> </t>
        </is>
      </c>
      <c r="E12" s="4" t="inlineStr">
        <is>
          <t xml:space="preserve"> </t>
        </is>
      </c>
      <c r="F12" s="6" t="n">
        <v>350313</v>
      </c>
      <c r="G12" s="6" t="n">
        <v>500000</v>
      </c>
      <c r="H12" s="6" t="n">
        <v>300000</v>
      </c>
      <c r="I12" s="6" t="n">
        <v>290000</v>
      </c>
      <c r="J12" s="6" t="n">
        <v>98574</v>
      </c>
      <c r="K12" s="4" t="inlineStr">
        <is>
          <t xml:space="preserve"> </t>
        </is>
      </c>
      <c r="L12" s="4" t="inlineStr">
        <is>
          <t xml:space="preserve"> </t>
        </is>
      </c>
      <c r="M12" s="4" t="inlineStr">
        <is>
          <t xml:space="preserve"> </t>
        </is>
      </c>
      <c r="N12" s="4" t="inlineStr">
        <is>
          <t xml:space="preserve"> </t>
        </is>
      </c>
      <c r="O12" s="6" t="n">
        <v>153888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uthorized aggregate amount of common shares under shelf registr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50000000</v>
      </c>
      <c r="P13" s="4" t="inlineStr">
        <is>
          <t xml:space="preserve"> </t>
        </is>
      </c>
      <c r="Q13" s="4" t="inlineStr">
        <is>
          <t xml:space="preserve"> </t>
        </is>
      </c>
      <c r="R13" s="6" t="n">
        <v>150000000</v>
      </c>
      <c r="S13" s="4" t="inlineStr">
        <is>
          <t xml:space="preserve"> </t>
        </is>
      </c>
      <c r="T13" s="4" t="inlineStr">
        <is>
          <t xml:space="preserve"> </t>
        </is>
      </c>
      <c r="U13" s="4" t="inlineStr">
        <is>
          <t xml:space="preserve"> </t>
        </is>
      </c>
    </row>
    <row r="14">
      <c r="A14" s="4" t="inlineStr">
        <is>
          <t>Legal costs and filing fees associated with filling of shelf registration state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4926</v>
      </c>
      <c r="P14" s="4" t="inlineStr">
        <is>
          <t xml:space="preserve"> </t>
        </is>
      </c>
      <c r="Q14" s="6" t="n">
        <v>84926</v>
      </c>
      <c r="R14" s="6" t="n">
        <v>84926</v>
      </c>
      <c r="S14" s="4" t="inlineStr">
        <is>
          <t xml:space="preserve"> </t>
        </is>
      </c>
      <c r="T14" s="4" t="inlineStr">
        <is>
          <t xml:space="preserve"> </t>
        </is>
      </c>
      <c r="U14" s="4" t="inlineStr">
        <is>
          <t xml:space="preserve"> </t>
        </is>
      </c>
    </row>
    <row r="15">
      <c r="A15" s="4" t="inlineStr">
        <is>
          <t>Maximum period to issue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36 month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18810</v>
      </c>
      <c r="P16" s="4" t="inlineStr">
        <is>
          <t xml:space="preserve"> </t>
        </is>
      </c>
      <c r="Q16" s="5" t="n">
        <v>2219803</v>
      </c>
      <c r="R16" s="5" t="n">
        <v>2218810</v>
      </c>
      <c r="S16" s="5" t="n">
        <v>2218810</v>
      </c>
      <c r="T16" s="5" t="n">
        <v>2219803</v>
      </c>
      <c r="U16" s="5" t="n">
        <v>17758421</v>
      </c>
    </row>
    <row r="17">
      <c r="A17" s="4" t="inlineStr">
        <is>
          <t>Dividend pai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86870</v>
      </c>
      <c r="O17" s="6" t="n">
        <v>374665</v>
      </c>
      <c r="P17" s="6" t="n">
        <v>111666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vidends paid per common share (in dollars per share) | $ / shares</t>
        </is>
      </c>
      <c r="B18" s="4" t="inlineStr">
        <is>
          <t xml:space="preserve"> </t>
        </is>
      </c>
      <c r="C18" s="7" t="n">
        <v>0.16</v>
      </c>
      <c r="D18" s="6" t="n">
        <v>0</v>
      </c>
      <c r="E18" s="7" t="n">
        <v>0.48</v>
      </c>
      <c r="F18" s="4" t="inlineStr">
        <is>
          <t xml:space="preserve"> </t>
        </is>
      </c>
      <c r="G18" s="4" t="inlineStr">
        <is>
          <t xml:space="preserve"> </t>
        </is>
      </c>
      <c r="H18" s="4" t="inlineStr">
        <is>
          <t xml:space="preserve"> </t>
        </is>
      </c>
      <c r="I18" s="4" t="inlineStr">
        <is>
          <t xml:space="preserve"> </t>
        </is>
      </c>
      <c r="J18" s="4" t="inlineStr">
        <is>
          <t xml:space="preserve"> </t>
        </is>
      </c>
      <c r="K18" s="7" t="n">
        <v>0.16</v>
      </c>
      <c r="L18" s="4" t="inlineStr">
        <is>
          <t xml:space="preserve"> </t>
        </is>
      </c>
      <c r="M18" s="4" t="inlineStr">
        <is>
          <t xml:space="preserve"> </t>
        </is>
      </c>
      <c r="N18" s="7" t="n">
        <v>0.16</v>
      </c>
      <c r="O18" s="7" t="n">
        <v>0.16</v>
      </c>
      <c r="P18" s="7" t="n">
        <v>0.48</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authorized to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25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ximum price per share under stock repurchase plan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38.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Repurchas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additional shares authorized to be repurchased</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price per share under stock repurchase plan | $ / shares</t>
        </is>
      </c>
      <c r="B26" s="6"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available to be repurchased</t>
        </is>
      </c>
      <c r="B27" s="5" t="n">
        <v>2289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andby Equity Purchase Agreement (SE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ximum value of shares issuable under the agree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66529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ice per share as a percentage of market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96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strictions on owning of common shares (i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49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oncontrolling Interest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perating Partnership Uni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245501</v>
      </c>
      <c r="P35" s="4" t="inlineStr">
        <is>
          <t xml:space="preserve"> </t>
        </is>
      </c>
      <c r="Q35" s="5" t="n">
        <v>2246494</v>
      </c>
      <c r="R35" s="5" t="n">
        <v>2245501</v>
      </c>
      <c r="S35" s="4" t="inlineStr">
        <is>
          <t xml:space="preserve"> </t>
        </is>
      </c>
      <c r="T35" s="4" t="inlineStr">
        <is>
          <t xml:space="preserve"> </t>
        </is>
      </c>
      <c r="U35" s="4" t="inlineStr">
        <is>
          <t xml:space="preserve"> </t>
        </is>
      </c>
    </row>
    <row r="36">
      <c r="A36" s="4" t="inlineStr">
        <is>
          <t>Dividend pai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271</v>
      </c>
      <c r="O36" s="6" t="n">
        <v>4271</v>
      </c>
      <c r="P36" s="6" t="n">
        <v>12812</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eneral Partner | Noncontrolling Interest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Operating Partnership Un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218810</v>
      </c>
      <c r="P39" s="4" t="inlineStr">
        <is>
          <t xml:space="preserve"> </t>
        </is>
      </c>
      <c r="Q39" s="5" t="n">
        <v>2219803</v>
      </c>
      <c r="R39" s="5" t="n">
        <v>2218810</v>
      </c>
      <c r="S39" s="4" t="inlineStr">
        <is>
          <t xml:space="preserve"> </t>
        </is>
      </c>
      <c r="T39" s="4" t="inlineStr">
        <is>
          <t xml:space="preserve"> </t>
        </is>
      </c>
      <c r="U39" s="4" t="inlineStr">
        <is>
          <t xml:space="preserve"> </t>
        </is>
      </c>
    </row>
    <row r="40">
      <c r="A40" s="4" t="inlineStr">
        <is>
          <t>General Partner | Medalist Diversified Real Estate Investment Trust, Inc. ("REIT") | Noncontrolling Interest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218810</v>
      </c>
      <c r="P42" s="4" t="inlineStr">
        <is>
          <t xml:space="preserve"> </t>
        </is>
      </c>
      <c r="Q42" s="5" t="n">
        <v>2219803</v>
      </c>
      <c r="R42" s="5" t="n">
        <v>2218810</v>
      </c>
      <c r="S42" s="4" t="inlineStr">
        <is>
          <t xml:space="preserve"> </t>
        </is>
      </c>
      <c r="T42" s="4" t="inlineStr">
        <is>
          <t xml:space="preserve"> </t>
        </is>
      </c>
      <c r="U42" s="4" t="inlineStr">
        <is>
          <t xml:space="preserve"> </t>
        </is>
      </c>
    </row>
    <row r="43">
      <c r="A43" s="4" t="inlineStr">
        <is>
          <t>Noncontrolling Limited Partner | Noncontrolling Interest Operating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perating Partnership Uni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6691</v>
      </c>
      <c r="P45" s="4" t="inlineStr">
        <is>
          <t xml:space="preserve"> </t>
        </is>
      </c>
      <c r="Q45" s="5" t="n">
        <v>26691</v>
      </c>
      <c r="R45" s="5" t="n">
        <v>26691</v>
      </c>
      <c r="S45" s="4" t="inlineStr">
        <is>
          <t xml:space="preserve"> </t>
        </is>
      </c>
      <c r="T45" s="4" t="inlineStr">
        <is>
          <t xml:space="preserve"> </t>
        </is>
      </c>
      <c r="U45" s="4" t="inlineStr">
        <is>
          <t xml:space="preserve"> </t>
        </is>
      </c>
    </row>
    <row r="46">
      <c r="A46" s="4" t="inlineStr">
        <is>
          <t>Operating Partnership Unit holders (distributions) | Noncontrolling Interest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perating Partnership Units eligible for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26691</v>
      </c>
      <c r="S48" s="4" t="inlineStr">
        <is>
          <t xml:space="preserve"> </t>
        </is>
      </c>
      <c r="T48" s="4" t="inlineStr">
        <is>
          <t xml:space="preserve"> </t>
        </is>
      </c>
      <c r="U48" s="4" t="inlineStr">
        <is>
          <t xml:space="preserve"> </t>
        </is>
      </c>
    </row>
    <row r="49">
      <c r="A49" s="4" t="inlineStr">
        <is>
          <t>Operating Partnership Unit holders (distributions) | Noncontrolling Limited Partner | Noncontrolling Interest Operating Partner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perating Partnership Uni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6691</v>
      </c>
      <c r="O51" s="5" t="n">
        <v>26691</v>
      </c>
      <c r="P51" s="5" t="n">
        <v>26691</v>
      </c>
      <c r="Q51" s="4" t="inlineStr">
        <is>
          <t xml:space="preserve"> </t>
        </is>
      </c>
      <c r="R51" s="5" t="n">
        <v>26691</v>
      </c>
      <c r="S51" s="4" t="inlineStr">
        <is>
          <t xml:space="preserve"> </t>
        </is>
      </c>
      <c r="T51" s="4" t="inlineStr">
        <is>
          <t xml:space="preserve"> </t>
        </is>
      </c>
      <c r="U51" s="4" t="inlineStr">
        <is>
          <t xml:space="preserve"> </t>
        </is>
      </c>
    </row>
    <row r="52">
      <c r="A52" s="4" t="inlineStr">
        <is>
          <t>Common unit to common share conversion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v>
      </c>
      <c r="O52" s="5" t="n">
        <v>1</v>
      </c>
      <c r="P52" s="5" t="n">
        <v>1</v>
      </c>
      <c r="Q52" s="4" t="inlineStr">
        <is>
          <t xml:space="preserve"> </t>
        </is>
      </c>
      <c r="R52" s="5" t="n">
        <v>1</v>
      </c>
      <c r="S52" s="4" t="inlineStr">
        <is>
          <t xml:space="preserve"> </t>
        </is>
      </c>
      <c r="T52" s="4" t="inlineStr">
        <is>
          <t xml:space="preserve"> </t>
        </is>
      </c>
      <c r="U52" s="4" t="inlineStr">
        <is>
          <t xml:space="preserve"> </t>
        </is>
      </c>
    </row>
    <row r="53">
      <c r="A53" s="4" t="inlineStr">
        <is>
          <t>Operating Partnership | General Partn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perating Partnership ownership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9881</v>
      </c>
      <c r="P55" s="4" t="inlineStr">
        <is>
          <t xml:space="preserve"> </t>
        </is>
      </c>
      <c r="Q55" s="10" t="n">
        <v>0.9881</v>
      </c>
      <c r="R55" s="4" t="inlineStr">
        <is>
          <t xml:space="preserve"> </t>
        </is>
      </c>
      <c r="S55" s="4" t="inlineStr">
        <is>
          <t xml:space="preserve"> </t>
        </is>
      </c>
      <c r="T55" s="4" t="inlineStr">
        <is>
          <t xml:space="preserve"> </t>
        </is>
      </c>
      <c r="U55" s="4" t="inlineStr">
        <is>
          <t xml:space="preserve"> </t>
        </is>
      </c>
    </row>
    <row r="56">
      <c r="A56" s="4" t="inlineStr">
        <is>
          <t>Operating Partnership | Noncontrolling Limited Part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unit to common share conversion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v>
      </c>
      <c r="P58" s="4" t="inlineStr">
        <is>
          <t xml:space="preserve"> </t>
        </is>
      </c>
      <c r="Q58" s="4" t="inlineStr">
        <is>
          <t xml:space="preserve"> </t>
        </is>
      </c>
      <c r="R58" s="5" t="n">
        <v>1</v>
      </c>
      <c r="S58" s="4" t="inlineStr">
        <is>
          <t xml:space="preserve"> </t>
        </is>
      </c>
      <c r="T58" s="4" t="inlineStr">
        <is>
          <t xml:space="preserve"> </t>
        </is>
      </c>
      <c r="U58" s="4" t="inlineStr">
        <is>
          <t xml:space="preserve"> </t>
        </is>
      </c>
    </row>
  </sheetData>
  <mergeCells count="2">
    <mergeCell ref="A1:A2"/>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1" customWidth="1" min="5" max="5"/>
    <col width="15" customWidth="1" min="6" max="6"/>
    <col width="20" customWidth="1" min="7" max="7"/>
    <col width="20" customWidth="1" min="8" max="8"/>
    <col width="21" customWidth="1" min="9" max="9"/>
    <col width="21" customWidth="1" min="10" max="10"/>
  </cols>
  <sheetData>
    <row r="1">
      <c r="A1" s="1" t="inlineStr">
        <is>
          <t>Equity - Reverse Stock Split (Details)</t>
        </is>
      </c>
      <c r="B1" s="2" t="inlineStr">
        <is>
          <t>May 03, 2023 shares</t>
        </is>
      </c>
      <c r="C1" s="2" t="inlineStr">
        <is>
          <t>Sep. 30, 2023 shares</t>
        </is>
      </c>
      <c r="D1" s="2" t="inlineStr">
        <is>
          <t>May 18, 2023 $ / shares</t>
        </is>
      </c>
      <c r="E1" s="2" t="inlineStr">
        <is>
          <t>May 18, 2023 USD ($)</t>
        </is>
      </c>
      <c r="F1" s="2" t="inlineStr">
        <is>
          <t>May 18, 2023 D</t>
        </is>
      </c>
      <c r="G1" s="2" t="inlineStr">
        <is>
          <t>May 04, 2023 shares</t>
        </is>
      </c>
      <c r="H1" s="2" t="inlineStr">
        <is>
          <t>May 02, 2023 shares</t>
        </is>
      </c>
      <c r="I1" s="2" t="inlineStr">
        <is>
          <t>Jan. 01, 2023 shares</t>
        </is>
      </c>
      <c r="J1" s="2" t="inlineStr">
        <is>
          <t>Dec. 31, 2022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sion ratio</t>
        </is>
      </c>
      <c r="B3" s="11" t="n">
        <v>0.1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5" t="n">
        <v>2219803</v>
      </c>
      <c r="C4" s="5" t="n">
        <v>2218810</v>
      </c>
      <c r="D4" s="4" t="inlineStr">
        <is>
          <t xml:space="preserve"> </t>
        </is>
      </c>
      <c r="E4" s="4" t="inlineStr">
        <is>
          <t xml:space="preserve"> </t>
        </is>
      </c>
      <c r="F4" s="4" t="inlineStr">
        <is>
          <t xml:space="preserve"> </t>
        </is>
      </c>
      <c r="G4" s="5" t="n">
        <v>2218810</v>
      </c>
      <c r="H4" s="5" t="n">
        <v>17758421</v>
      </c>
      <c r="I4" s="4" t="inlineStr">
        <is>
          <t xml:space="preserve"> </t>
        </is>
      </c>
      <c r="J4" s="5" t="n">
        <v>2219803</v>
      </c>
    </row>
    <row r="5">
      <c r="A5" s="4" t="inlineStr">
        <is>
          <t>Fractional shares issued</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Bid Price Requirement | $ / shares</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number or consecutive business days that the closing bid price of the common stock must be at or above the Minimum Bid Price Requirement</t>
        </is>
      </c>
      <c r="B7" s="4" t="inlineStr">
        <is>
          <t xml:space="preserve"> </t>
        </is>
      </c>
      <c r="C7" s="4" t="inlineStr">
        <is>
          <t xml:space="preserve"> </t>
        </is>
      </c>
      <c r="D7" s="4" t="inlineStr">
        <is>
          <t xml:space="preserve"> </t>
        </is>
      </c>
      <c r="E7" s="5" t="n">
        <v>10</v>
      </c>
      <c r="F7" s="5" t="n">
        <v>10</v>
      </c>
      <c r="G7" s="4" t="inlineStr">
        <is>
          <t xml:space="preserve"> </t>
        </is>
      </c>
      <c r="H7" s="4" t="inlineStr">
        <is>
          <t xml:space="preserve"> </t>
        </is>
      </c>
      <c r="I7" s="4" t="inlineStr">
        <is>
          <t xml:space="preserve"> </t>
        </is>
      </c>
      <c r="J7" s="4" t="inlineStr">
        <is>
          <t xml:space="preserve"> </t>
        </is>
      </c>
    </row>
    <row r="8">
      <c r="A8" s="4" t="inlineStr">
        <is>
          <t>2018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vailable for issuance under the plan</t>
        </is>
      </c>
      <c r="B10" s="5" t="n">
        <v>614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1413</v>
      </c>
      <c r="J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Equity - Standby Equity Purchase Agreement (Details) - USD ($)</t>
        </is>
      </c>
      <c r="G1" s="2" t="inlineStr">
        <is>
          <t>9 Months Ended</t>
        </is>
      </c>
    </row>
    <row r="2">
      <c r="B2" s="2" t="inlineStr">
        <is>
          <t>Apr. 01, 2022</t>
        </is>
      </c>
      <c r="C2" s="2" t="inlineStr">
        <is>
          <t>Mar. 21, 2022</t>
        </is>
      </c>
      <c r="D2" s="2" t="inlineStr">
        <is>
          <t>Mar. 17, 2022</t>
        </is>
      </c>
      <c r="E2" s="2" t="inlineStr">
        <is>
          <t>Mar. 14, 2022</t>
        </is>
      </c>
      <c r="F2" s="2" t="inlineStr">
        <is>
          <t>Mar. 03, 2022</t>
        </is>
      </c>
      <c r="G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ceeds</t>
        </is>
      </c>
      <c r="B4" s="6" t="n">
        <v>350313</v>
      </c>
      <c r="C4" s="6" t="n">
        <v>500000</v>
      </c>
      <c r="D4" s="6" t="n">
        <v>300000</v>
      </c>
      <c r="E4" s="6" t="n">
        <v>290000</v>
      </c>
      <c r="F4" s="6" t="n">
        <v>98574</v>
      </c>
      <c r="G4" s="6" t="n">
        <v>1538887</v>
      </c>
    </row>
    <row r="5">
      <c r="A5" s="4" t="inlineStr">
        <is>
          <t>Price Per Share</t>
        </is>
      </c>
      <c r="B5" s="7" t="n">
        <v>8.6</v>
      </c>
      <c r="C5" s="7" t="n">
        <v>8.44</v>
      </c>
      <c r="D5" s="7" t="n">
        <v>8.609999999999999</v>
      </c>
      <c r="E5" s="7" t="n">
        <v>8.4</v>
      </c>
      <c r="F5" s="7" t="n">
        <v>8.699999999999999</v>
      </c>
      <c r="G5" s="4" t="inlineStr">
        <is>
          <t xml:space="preserve"> </t>
        </is>
      </c>
    </row>
    <row r="6">
      <c r="A6" s="4" t="inlineStr">
        <is>
          <t>Common stock issuances (shares)</t>
        </is>
      </c>
      <c r="B6" s="5" t="n">
        <v>40718</v>
      </c>
      <c r="C6" s="5" t="n">
        <v>59258</v>
      </c>
      <c r="D6" s="5" t="n">
        <v>34851</v>
      </c>
      <c r="E6" s="5" t="n">
        <v>34524</v>
      </c>
      <c r="F6" s="5" t="n">
        <v>11325</v>
      </c>
      <c r="G6" s="5" t="n">
        <v>1806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s>
  <sheetData>
    <row r="1">
      <c r="A1" s="1" t="inlineStr">
        <is>
          <t>Equity - Common Stock Repurchase Plan (Details) - USD ($)</t>
        </is>
      </c>
      <c r="I1" s="2" t="inlineStr">
        <is>
          <t>1 Months Ended</t>
        </is>
      </c>
      <c r="J1" s="2" t="inlineStr">
        <is>
          <t>9 Months Ended</t>
        </is>
      </c>
      <c r="K1" s="2" t="inlineStr">
        <is>
          <t>21 Months Ended</t>
        </is>
      </c>
    </row>
    <row r="2">
      <c r="B2" s="2" t="inlineStr">
        <is>
          <t>Jan. 21, 2022</t>
        </is>
      </c>
      <c r="C2" s="2" t="inlineStr">
        <is>
          <t>Jan. 14, 2022</t>
        </is>
      </c>
      <c r="D2" s="2" t="inlineStr">
        <is>
          <t>Jan. 10, 2022</t>
        </is>
      </c>
      <c r="E2" s="2" t="inlineStr">
        <is>
          <t>Jan. 07, 2022</t>
        </is>
      </c>
      <c r="F2" s="2" t="inlineStr">
        <is>
          <t>Jan. 06, 2022</t>
        </is>
      </c>
      <c r="G2" s="2" t="inlineStr">
        <is>
          <t>Jan. 05, 2022</t>
        </is>
      </c>
      <c r="H2" s="2" t="inlineStr">
        <is>
          <t>Jan. 04, 2022</t>
        </is>
      </c>
      <c r="I2" s="2" t="inlineStr">
        <is>
          <t>Jan. 21, 2022</t>
        </is>
      </c>
      <c r="J2" s="2" t="inlineStr">
        <is>
          <t>Sep. 30, 2022</t>
        </is>
      </c>
      <c r="K2" s="2" t="inlineStr">
        <is>
          <t>Sep. 30, 2023</t>
        </is>
      </c>
      <c r="L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6543</v>
      </c>
      <c r="K4" s="4" t="inlineStr">
        <is>
          <t xml:space="preserve"> </t>
        </is>
      </c>
      <c r="L4" s="4" t="inlineStr">
        <is>
          <t xml:space="preserve"> </t>
        </is>
      </c>
    </row>
    <row r="5">
      <c r="A5" s="4" t="inlineStr">
        <is>
          <t>Common Stock Re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common shares approved to re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2500</v>
      </c>
    </row>
    <row r="8">
      <c r="A8" s="4" t="inlineStr">
        <is>
          <t>Shares Purchased</t>
        </is>
      </c>
      <c r="B8" s="5" t="n">
        <v>4921</v>
      </c>
      <c r="C8" s="5" t="n">
        <v>12</v>
      </c>
      <c r="D8" s="5" t="n">
        <v>6250</v>
      </c>
      <c r="E8" s="5" t="n">
        <v>3750</v>
      </c>
      <c r="F8" s="5" t="n">
        <v>12500</v>
      </c>
      <c r="G8" s="5" t="n">
        <v>6026</v>
      </c>
      <c r="H8" s="5" t="n">
        <v>50</v>
      </c>
      <c r="I8" s="5" t="n">
        <v>33509</v>
      </c>
      <c r="J8" s="4" t="inlineStr">
        <is>
          <t xml:space="preserve"> </t>
        </is>
      </c>
      <c r="K8" s="5" t="n">
        <v>33509</v>
      </c>
      <c r="L8" s="4" t="inlineStr">
        <is>
          <t xml:space="preserve"> </t>
        </is>
      </c>
    </row>
    <row r="9">
      <c r="A9" s="4" t="inlineStr">
        <is>
          <t>Total Cost</t>
        </is>
      </c>
      <c r="B9" s="6" t="n">
        <v>39603</v>
      </c>
      <c r="C9" s="6" t="n">
        <v>101</v>
      </c>
      <c r="D9" s="6" t="n">
        <v>51000</v>
      </c>
      <c r="E9" s="6" t="n">
        <v>31500</v>
      </c>
      <c r="F9" s="6" t="n">
        <v>104556</v>
      </c>
      <c r="G9" s="6" t="n">
        <v>51093</v>
      </c>
      <c r="H9" s="6" t="n">
        <v>424</v>
      </c>
      <c r="I9" s="6" t="n">
        <v>278277</v>
      </c>
      <c r="J9" s="4" t="inlineStr">
        <is>
          <t xml:space="preserve"> </t>
        </is>
      </c>
      <c r="K9" s="6" t="n">
        <v>278277</v>
      </c>
      <c r="L9" s="4" t="inlineStr">
        <is>
          <t xml:space="preserve"> </t>
        </is>
      </c>
    </row>
    <row r="10">
      <c r="A10" s="4" t="inlineStr">
        <is>
          <t>Price Per Share</t>
        </is>
      </c>
      <c r="B10" s="7" t="n">
        <v>8.050000000000001</v>
      </c>
      <c r="C10" s="7" t="n">
        <v>8.08</v>
      </c>
      <c r="D10" s="7" t="n">
        <v>8.16</v>
      </c>
      <c r="E10" s="7" t="n">
        <v>8.4</v>
      </c>
      <c r="F10" s="7" t="n">
        <v>8.359999999999999</v>
      </c>
      <c r="G10" s="7" t="n">
        <v>8.48</v>
      </c>
      <c r="H10" s="7" t="n">
        <v>8.48</v>
      </c>
      <c r="I10" s="7" t="n">
        <v>8.050000000000001</v>
      </c>
      <c r="J10" s="4" t="inlineStr">
        <is>
          <t xml:space="preserve"> </t>
        </is>
      </c>
      <c r="K10" s="4" t="inlineStr">
        <is>
          <t xml:space="preserve"> </t>
        </is>
      </c>
      <c r="L10" s="4" t="inlineStr">
        <is>
          <t xml:space="preserve"> </t>
        </is>
      </c>
    </row>
    <row r="11">
      <c r="A11" s="4" t="inlineStr">
        <is>
          <t>Expenses from stock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266</v>
      </c>
      <c r="L11" s="4" t="inlineStr">
        <is>
          <t xml:space="preserve"> </t>
        </is>
      </c>
    </row>
    <row r="12">
      <c r="A12" s="4" t="inlineStr">
        <is>
          <t>Average price of repurchased shares</t>
        </is>
      </c>
      <c r="B12" s="7" t="n">
        <v>8.3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300000000000001</v>
      </c>
      <c r="J12" s="4" t="inlineStr">
        <is>
          <t xml:space="preserve"> </t>
        </is>
      </c>
      <c r="K12" s="7" t="n">
        <v>8.300000000000001</v>
      </c>
      <c r="L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52" customWidth="1" min="3" max="3"/>
    <col width="47" customWidth="1" min="4" max="4"/>
    <col width="21" customWidth="1" min="5" max="5"/>
    <col width="14" customWidth="1" min="6" max="6"/>
    <col width="21" customWidth="1" min="7" max="7"/>
  </cols>
  <sheetData>
    <row r="1">
      <c r="A1" s="1" t="inlineStr">
        <is>
          <t>Equity - 2018 Equity Incentive Plan (Details)</t>
        </is>
      </c>
      <c r="B1" s="2" t="inlineStr">
        <is>
          <t>May 03, 2023 shares</t>
        </is>
      </c>
      <c r="C1" s="2" t="inlineStr">
        <is>
          <t>Nov. 22, 2022 USD ($) item director employee shares</t>
        </is>
      </c>
      <c r="D1" s="2" t="inlineStr">
        <is>
          <t>Mar. 02, 2022 USD ($) director employee shares</t>
        </is>
      </c>
      <c r="E1" s="2" t="inlineStr">
        <is>
          <t>Aug. 23, 2018 shares</t>
        </is>
      </c>
      <c r="F1" s="2" t="inlineStr">
        <is>
          <t>Sep. 30, 2023</t>
        </is>
      </c>
      <c r="G1" s="2" t="inlineStr">
        <is>
          <t>Jan. 01, 2023 shares</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sion ratio</t>
        </is>
      </c>
      <c r="B3" s="11" t="n">
        <v>0.1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18 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available for issuance under the plan</t>
        </is>
      </c>
      <c r="B6" s="5" t="n">
        <v>61413</v>
      </c>
      <c r="C6" s="4" t="inlineStr">
        <is>
          <t xml:space="preserve"> </t>
        </is>
      </c>
      <c r="D6" s="4" t="inlineStr">
        <is>
          <t xml:space="preserve"> </t>
        </is>
      </c>
      <c r="E6" s="4" t="inlineStr">
        <is>
          <t xml:space="preserve"> </t>
        </is>
      </c>
      <c r="F6" s="4" t="inlineStr">
        <is>
          <t xml:space="preserve"> </t>
        </is>
      </c>
      <c r="G6" s="5" t="n">
        <v>61413</v>
      </c>
    </row>
    <row r="7">
      <c r="A7" s="4" t="inlineStr">
        <is>
          <t>Percentage of fully diluted shares of common shares</t>
        </is>
      </c>
      <c r="B7" s="4" t="inlineStr">
        <is>
          <t xml:space="preserve"> </t>
        </is>
      </c>
      <c r="C7" s="4" t="inlineStr">
        <is>
          <t xml:space="preserve"> </t>
        </is>
      </c>
      <c r="D7" s="4" t="inlineStr">
        <is>
          <t xml:space="preserve"> </t>
        </is>
      </c>
      <c r="E7" s="9" t="n">
        <v>0.08</v>
      </c>
      <c r="F7" s="4" t="inlineStr">
        <is>
          <t xml:space="preserve"> </t>
        </is>
      </c>
      <c r="G7" s="4" t="inlineStr">
        <is>
          <t xml:space="preserve"> </t>
        </is>
      </c>
    </row>
    <row r="8">
      <c r="A8" s="4" t="inlineStr">
        <is>
          <t>Fair value of grants | $</t>
        </is>
      </c>
      <c r="B8" s="4" t="inlineStr">
        <is>
          <t xml:space="preserve"> </t>
        </is>
      </c>
      <c r="C8" s="6" t="n">
        <v>250000</v>
      </c>
      <c r="D8" s="6" t="n">
        <v>233100</v>
      </c>
      <c r="E8" s="4" t="inlineStr">
        <is>
          <t xml:space="preserve"> </t>
        </is>
      </c>
      <c r="F8" s="4" t="inlineStr">
        <is>
          <t xml:space="preserve"> </t>
        </is>
      </c>
      <c r="G8" s="4" t="inlineStr">
        <is>
          <t xml:space="preserve"> </t>
        </is>
      </c>
    </row>
    <row r="9">
      <c r="A9" s="4" t="inlineStr">
        <is>
          <t>2018 Equity Incentive Plan | Consult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4" t="inlineStr">
        <is>
          <t xml:space="preserve"> </t>
        </is>
      </c>
      <c r="C11" s="5" t="n">
        <v>6370</v>
      </c>
      <c r="D11" s="4" t="inlineStr">
        <is>
          <t xml:space="preserve"> </t>
        </is>
      </c>
      <c r="E11" s="4" t="inlineStr">
        <is>
          <t xml:space="preserve"> </t>
        </is>
      </c>
      <c r="F11" s="4" t="inlineStr">
        <is>
          <t xml:space="preserve"> </t>
        </is>
      </c>
      <c r="G11" s="4" t="inlineStr">
        <is>
          <t xml:space="preserve"> </t>
        </is>
      </c>
    </row>
    <row r="12">
      <c r="A12" s="4" t="inlineStr">
        <is>
          <t>Number of consultants | item</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2018 Equity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authorized</t>
        </is>
      </c>
      <c r="B15" s="4" t="inlineStr">
        <is>
          <t xml:space="preserve"> </t>
        </is>
      </c>
      <c r="C15" s="4" t="inlineStr">
        <is>
          <t xml:space="preserve"> </t>
        </is>
      </c>
      <c r="D15" s="4" t="inlineStr">
        <is>
          <t xml:space="preserve"> </t>
        </is>
      </c>
      <c r="E15" s="5" t="n">
        <v>30000</v>
      </c>
      <c r="F15" s="4" t="inlineStr">
        <is>
          <t xml:space="preserve"> </t>
        </is>
      </c>
      <c r="G15" s="4" t="inlineStr">
        <is>
          <t xml:space="preserve"> </t>
        </is>
      </c>
    </row>
    <row r="16">
      <c r="A16" s="4" t="inlineStr">
        <is>
          <t>2018 Equity Incentive Plan | Independent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t>
        </is>
      </c>
      <c r="B18" s="4" t="inlineStr">
        <is>
          <t xml:space="preserve"> </t>
        </is>
      </c>
      <c r="C18" s="5" t="n">
        <v>14331</v>
      </c>
      <c r="D18" s="5" t="n">
        <v>11250</v>
      </c>
      <c r="E18" s="4" t="inlineStr">
        <is>
          <t xml:space="preserve"> </t>
        </is>
      </c>
      <c r="F18" s="4" t="inlineStr">
        <is>
          <t xml:space="preserve"> </t>
        </is>
      </c>
      <c r="G18" s="4" t="inlineStr">
        <is>
          <t xml:space="preserve"> </t>
        </is>
      </c>
    </row>
    <row r="19">
      <c r="A19" s="4" t="inlineStr">
        <is>
          <t>Number of directors who received grants | director</t>
        </is>
      </c>
      <c r="B19" s="4" t="inlineStr">
        <is>
          <t xml:space="preserve"> </t>
        </is>
      </c>
      <c r="C19" s="5" t="n">
        <v>3</v>
      </c>
      <c r="D19" s="5" t="n">
        <v>3</v>
      </c>
      <c r="E19" s="4" t="inlineStr">
        <is>
          <t xml:space="preserve"> </t>
        </is>
      </c>
      <c r="F19" s="4" t="inlineStr">
        <is>
          <t xml:space="preserve"> </t>
        </is>
      </c>
      <c r="G19" s="4" t="inlineStr">
        <is>
          <t xml:space="preserve"> </t>
        </is>
      </c>
    </row>
    <row r="20">
      <c r="A20" s="4" t="inlineStr">
        <is>
          <t>2018 Equity Incentive Plan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granted</t>
        </is>
      </c>
      <c r="B22" s="4" t="inlineStr">
        <is>
          <t xml:space="preserve"> </t>
        </is>
      </c>
      <c r="C22" s="5" t="n">
        <v>9554</v>
      </c>
      <c r="D22" s="5" t="n">
        <v>7500</v>
      </c>
      <c r="E22" s="4" t="inlineStr">
        <is>
          <t xml:space="preserve"> </t>
        </is>
      </c>
      <c r="F22" s="4" t="inlineStr">
        <is>
          <t xml:space="preserve"> </t>
        </is>
      </c>
      <c r="G22" s="4" t="inlineStr">
        <is>
          <t xml:space="preserve"> </t>
        </is>
      </c>
    </row>
    <row r="23">
      <c r="A23" s="4" t="inlineStr">
        <is>
          <t>Number of employees of the Manager who also served as directors who received grants | employee</t>
        </is>
      </c>
      <c r="B23" s="4" t="inlineStr">
        <is>
          <t xml:space="preserve"> </t>
        </is>
      </c>
      <c r="C23" s="5" t="n">
        <v>2</v>
      </c>
      <c r="D23" s="5" t="n">
        <v>2</v>
      </c>
      <c r="E23" s="4" t="inlineStr">
        <is>
          <t xml:space="preserve"> </t>
        </is>
      </c>
      <c r="F23" s="4" t="inlineStr">
        <is>
          <t xml:space="preserve"> </t>
        </is>
      </c>
      <c r="G23" s="4" t="inlineStr">
        <is>
          <t xml:space="preserve"> </t>
        </is>
      </c>
    </row>
    <row r="24">
      <c r="A24" s="4" t="inlineStr">
        <is>
          <t>2018 Equity Incentive Plan | Chief financial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granted</t>
        </is>
      </c>
      <c r="B26" s="4" t="inlineStr">
        <is>
          <t xml:space="preserve"> </t>
        </is>
      </c>
      <c r="C26" s="5" t="n">
        <v>9554</v>
      </c>
      <c r="D26" s="5" t="n">
        <v>7500</v>
      </c>
      <c r="E26" s="4" t="inlineStr">
        <is>
          <t xml:space="preserve"> </t>
        </is>
      </c>
      <c r="F26" s="4" t="inlineStr">
        <is>
          <t xml:space="preserve"> </t>
        </is>
      </c>
      <c r="G26" s="4" t="inlineStr">
        <is>
          <t xml:space="preserve"> </t>
        </is>
      </c>
    </row>
    <row r="27">
      <c r="A27" s="4" t="inlineStr">
        <is>
          <t>Percent incremental common shares reserved</t>
        </is>
      </c>
      <c r="B27" s="4" t="inlineStr">
        <is>
          <t xml:space="preserve"> </t>
        </is>
      </c>
      <c r="C27" s="4" t="inlineStr">
        <is>
          <t xml:space="preserve"> </t>
        </is>
      </c>
      <c r="D27" s="4" t="inlineStr">
        <is>
          <t xml:space="preserve"> </t>
        </is>
      </c>
      <c r="E27" s="4" t="inlineStr">
        <is>
          <t xml:space="preserve"> </t>
        </is>
      </c>
      <c r="F27" s="9" t="n">
        <v>0.08</v>
      </c>
      <c r="G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quity - Earning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 basic</t>
        </is>
      </c>
      <c r="B4" s="5" t="n">
        <v>2218810</v>
      </c>
      <c r="C4" s="5" t="n">
        <v>2179993</v>
      </c>
      <c r="D4" s="5" t="n">
        <v>2219262</v>
      </c>
      <c r="E4" s="5" t="n">
        <v>2121540</v>
      </c>
    </row>
    <row r="5">
      <c r="A5" s="4" t="inlineStr">
        <is>
          <t>Effect of conversion of Operating Partnership Units</t>
        </is>
      </c>
      <c r="B5" s="5" t="n">
        <v>26691</v>
      </c>
      <c r="C5" s="5" t="n">
        <v>26691</v>
      </c>
      <c r="D5" s="5" t="n">
        <v>26691</v>
      </c>
      <c r="E5" s="5" t="n">
        <v>26691</v>
      </c>
    </row>
    <row r="6">
      <c r="A6" s="4" t="inlineStr">
        <is>
          <t>Weighted average common shares - diluted</t>
        </is>
      </c>
      <c r="B6" s="5" t="n">
        <v>2245501</v>
      </c>
      <c r="C6" s="5" t="n">
        <v>2206684</v>
      </c>
      <c r="D6" s="5" t="n">
        <v>2245953</v>
      </c>
      <c r="E6" s="5" t="n">
        <v>2148231</v>
      </c>
    </row>
    <row r="7">
      <c r="A7" s="3" t="inlineStr">
        <is>
          <t>Calculation of earnings per share - basic and diluted</t>
        </is>
      </c>
      <c r="B7" s="4" t="inlineStr">
        <is>
          <t xml:space="preserve"> </t>
        </is>
      </c>
      <c r="C7" s="4" t="inlineStr">
        <is>
          <t xml:space="preserve"> </t>
        </is>
      </c>
      <c r="D7" s="4" t="inlineStr">
        <is>
          <t xml:space="preserve"> </t>
        </is>
      </c>
      <c r="E7" s="4" t="inlineStr">
        <is>
          <t xml:space="preserve"> </t>
        </is>
      </c>
    </row>
    <row r="8">
      <c r="A8" s="4" t="inlineStr">
        <is>
          <t>Net loss attributable to common shareholders</t>
        </is>
      </c>
      <c r="B8" s="6" t="n">
        <v>-1948827</v>
      </c>
      <c r="C8" s="6" t="n">
        <v>-1754458</v>
      </c>
      <c r="D8" s="6" t="n">
        <v>-4047786</v>
      </c>
      <c r="E8" s="6" t="n">
        <v>-3758629</v>
      </c>
    </row>
    <row r="9">
      <c r="A9" s="4" t="inlineStr">
        <is>
          <t>Weighted average Common Shares - basic</t>
        </is>
      </c>
      <c r="B9" s="5" t="n">
        <v>2218810</v>
      </c>
      <c r="C9" s="5" t="n">
        <v>2179993</v>
      </c>
      <c r="D9" s="5" t="n">
        <v>2219262</v>
      </c>
      <c r="E9" s="5" t="n">
        <v>2121540</v>
      </c>
    </row>
    <row r="10">
      <c r="A10" s="4" t="inlineStr">
        <is>
          <t>Weighted average Common Shares - diluted</t>
        </is>
      </c>
      <c r="B10" s="5" t="n">
        <v>2218810</v>
      </c>
      <c r="C10" s="5" t="n">
        <v>2179993</v>
      </c>
      <c r="D10" s="5" t="n">
        <v>2219262</v>
      </c>
      <c r="E10" s="5" t="n">
        <v>2121540</v>
      </c>
    </row>
    <row r="11">
      <c r="A11" s="4" t="inlineStr">
        <is>
          <t>Loss per share - basic</t>
        </is>
      </c>
      <c r="B11" s="7" t="n">
        <v>-0.88</v>
      </c>
      <c r="C11" s="7" t="n">
        <v>-0.8</v>
      </c>
      <c r="D11" s="7" t="n">
        <v>-1.82</v>
      </c>
      <c r="E11" s="7" t="n">
        <v>-1.77</v>
      </c>
    </row>
    <row r="12">
      <c r="A12" s="4" t="inlineStr">
        <is>
          <t>Loss per share - diluted</t>
        </is>
      </c>
      <c r="B12" s="7" t="n">
        <v>-0.88</v>
      </c>
      <c r="C12" s="7" t="n">
        <v>-0.8</v>
      </c>
      <c r="D12" s="7" t="n">
        <v>-1.82</v>
      </c>
      <c r="E12" s="7" t="n">
        <v>-1.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Dividends and Distributions to Noncontrolling Interests Paid (Details) - USD ($)</t>
        </is>
      </c>
      <c r="B1" s="2" t="inlineStr">
        <is>
          <t>3 Months Ended</t>
        </is>
      </c>
      <c r="C1" s="2" t="inlineStr">
        <is>
          <t>9 Months Ended</t>
        </is>
      </c>
    </row>
    <row r="2">
      <c r="B2" s="2" t="inlineStr">
        <is>
          <t>Sep. 30, 2022</t>
        </is>
      </c>
      <c r="C2" s="2" t="inlineStr">
        <is>
          <t>Sep. 30, 2023</t>
        </is>
      </c>
      <c r="D2" s="2" t="inlineStr">
        <is>
          <t>Sep. 30, 2022</t>
        </is>
      </c>
    </row>
    <row r="3">
      <c r="A3" s="3" t="inlineStr">
        <is>
          <t>Equity [Line Items]</t>
        </is>
      </c>
      <c r="B3" s="4" t="inlineStr">
        <is>
          <t xml:space="preserve"> </t>
        </is>
      </c>
      <c r="C3" s="4" t="inlineStr">
        <is>
          <t xml:space="preserve"> </t>
        </is>
      </c>
      <c r="D3" s="4" t="inlineStr">
        <is>
          <t xml:space="preserve"> </t>
        </is>
      </c>
    </row>
    <row r="4">
      <c r="A4" s="4" t="inlineStr">
        <is>
          <t>Common shareholders (dividends)</t>
        </is>
      </c>
      <c r="B4" s="6" t="n">
        <v>348799</v>
      </c>
      <c r="C4" s="6" t="n">
        <v>354394</v>
      </c>
      <c r="D4" s="6" t="n">
        <v>1014048</v>
      </c>
    </row>
    <row r="5">
      <c r="A5" s="4" t="inlineStr">
        <is>
          <t>Total dividends and distributions</t>
        </is>
      </c>
      <c r="B5" s="5" t="n">
        <v>386870</v>
      </c>
      <c r="C5" s="5" t="n">
        <v>374665</v>
      </c>
      <c r="D5" s="5" t="n">
        <v>1116660</v>
      </c>
    </row>
    <row r="6">
      <c r="A6" s="4" t="inlineStr">
        <is>
          <t>Hanover Square Property</t>
        </is>
      </c>
      <c r="B6" s="4" t="inlineStr">
        <is>
          <t xml:space="preserve"> </t>
        </is>
      </c>
      <c r="C6" s="4" t="inlineStr">
        <is>
          <t xml:space="preserve"> </t>
        </is>
      </c>
      <c r="D6" s="4" t="inlineStr">
        <is>
          <t xml:space="preserve"> </t>
        </is>
      </c>
    </row>
    <row r="7">
      <c r="A7" s="3" t="inlineStr">
        <is>
          <t>Equity [Line Items]</t>
        </is>
      </c>
      <c r="B7" s="4" t="inlineStr">
        <is>
          <t xml:space="preserve"> </t>
        </is>
      </c>
      <c r="C7" s="4" t="inlineStr">
        <is>
          <t xml:space="preserve"> </t>
        </is>
      </c>
      <c r="D7" s="4" t="inlineStr">
        <is>
          <t xml:space="preserve"> </t>
        </is>
      </c>
    </row>
    <row r="8">
      <c r="A8" s="4" t="inlineStr">
        <is>
          <t>Noncontrolling interest (distributions)</t>
        </is>
      </c>
      <c r="B8" s="5" t="n">
        <v>24800</v>
      </c>
      <c r="C8" s="5" t="n">
        <v>16000</v>
      </c>
      <c r="D8" s="5" t="n">
        <v>41200</v>
      </c>
    </row>
    <row r="9">
      <c r="A9" s="4" t="inlineStr">
        <is>
          <t>Parkway Property</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Noncontrolling interest (distributions)</t>
        </is>
      </c>
      <c r="B11" s="5" t="n">
        <v>9000</v>
      </c>
      <c r="C11" s="4" t="inlineStr">
        <is>
          <t xml:space="preserve"> </t>
        </is>
      </c>
      <c r="D11" s="5" t="n">
        <v>48600</v>
      </c>
    </row>
    <row r="12">
      <c r="A12" s="4" t="inlineStr">
        <is>
          <t>Operating Partnership Unit holders (distributions)</t>
        </is>
      </c>
      <c r="B12" s="4" t="inlineStr">
        <is>
          <t xml:space="preserve"> </t>
        </is>
      </c>
      <c r="C12" s="4" t="inlineStr">
        <is>
          <t xml:space="preserve"> </t>
        </is>
      </c>
      <c r="D12" s="4" t="inlineStr">
        <is>
          <t xml:space="preserve"> </t>
        </is>
      </c>
    </row>
    <row r="13">
      <c r="A13" s="3" t="inlineStr">
        <is>
          <t>Equity [Line Items]</t>
        </is>
      </c>
      <c r="B13" s="4" t="inlineStr">
        <is>
          <t xml:space="preserve"> </t>
        </is>
      </c>
      <c r="C13" s="4" t="inlineStr">
        <is>
          <t xml:space="preserve"> </t>
        </is>
      </c>
      <c r="D13" s="4" t="inlineStr">
        <is>
          <t xml:space="preserve"> </t>
        </is>
      </c>
    </row>
    <row r="14">
      <c r="A14" s="4" t="inlineStr">
        <is>
          <t>Noncontrolling interest (distributions)</t>
        </is>
      </c>
      <c r="B14" s="6" t="n">
        <v>4271</v>
      </c>
      <c r="C14" s="6" t="n">
        <v>4271</v>
      </c>
      <c r="D14" s="6" t="n">
        <v>1281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042065</v>
      </c>
      <c r="C4" s="6" t="n">
        <v>-3732456</v>
      </c>
    </row>
    <row r="5">
      <c r="A5" s="3" t="inlineStr">
        <is>
          <t>Adjustments to reconcile consolidated net loss to net cash flows from operating activities</t>
        </is>
      </c>
      <c r="B5" s="4" t="inlineStr">
        <is>
          <t xml:space="preserve"> </t>
        </is>
      </c>
      <c r="C5" s="4" t="inlineStr">
        <is>
          <t xml:space="preserve"> </t>
        </is>
      </c>
    </row>
    <row r="6">
      <c r="A6" s="4" t="inlineStr">
        <is>
          <t>Depreciation</t>
        </is>
      </c>
      <c r="B6" s="5" t="n">
        <v>2768969</v>
      </c>
      <c r="C6" s="5" t="n">
        <v>2471365</v>
      </c>
    </row>
    <row r="7">
      <c r="A7" s="4" t="inlineStr">
        <is>
          <t>Amortization</t>
        </is>
      </c>
      <c r="B7" s="5" t="n">
        <v>690293</v>
      </c>
      <c r="C7" s="5" t="n">
        <v>1037800</v>
      </c>
    </row>
    <row r="8">
      <c r="A8" s="4" t="inlineStr">
        <is>
          <t>Loan cost amortization</t>
        </is>
      </c>
      <c r="B8" s="5" t="n">
        <v>80967</v>
      </c>
      <c r="C8" s="5" t="n">
        <v>80607</v>
      </c>
    </row>
    <row r="9">
      <c r="A9" s="4" t="inlineStr">
        <is>
          <t>Mandatorily redeemable preferred stock issuance cost and discount amortization</t>
        </is>
      </c>
      <c r="B9" s="5" t="n">
        <v>180303</v>
      </c>
      <c r="C9" s="5" t="n">
        <v>165338</v>
      </c>
    </row>
    <row r="10">
      <c r="A10" s="4" t="inlineStr">
        <is>
          <t>Above (below) market lease amortization, net</t>
        </is>
      </c>
      <c r="B10" s="5" t="n">
        <v>-211904</v>
      </c>
      <c r="C10" s="5" t="n">
        <v>-146068</v>
      </c>
    </row>
    <row r="11">
      <c r="A11" s="4" t="inlineStr">
        <is>
          <t>Bad debt expense</t>
        </is>
      </c>
      <c r="B11" s="5" t="n">
        <v>49868</v>
      </c>
      <c r="C11" s="5" t="n">
        <v>12946</v>
      </c>
    </row>
    <row r="12">
      <c r="A12" s="4" t="inlineStr">
        <is>
          <t>Share-based compensation</t>
        </is>
      </c>
      <c r="B12" s="4" t="inlineStr">
        <is>
          <t xml:space="preserve"> </t>
        </is>
      </c>
      <c r="C12" s="5" t="n">
        <v>233100</v>
      </c>
    </row>
    <row r="13">
      <c r="A13" s="4" t="inlineStr">
        <is>
          <t>Impairment of assets held for sale</t>
        </is>
      </c>
      <c r="B13" s="5" t="n">
        <v>0</v>
      </c>
      <c r="C13" s="5" t="n">
        <v>175671</v>
      </c>
    </row>
    <row r="14">
      <c r="A14" s="4" t="inlineStr">
        <is>
          <t>Loss on impairment</t>
        </is>
      </c>
      <c r="B14" s="5" t="n">
        <v>50859</v>
      </c>
      <c r="C14" s="5" t="n">
        <v>36670</v>
      </c>
    </row>
    <row r="15">
      <c r="A15" s="4" t="inlineStr">
        <is>
          <t>Loss on extinguishment of debt</t>
        </is>
      </c>
      <c r="B15" s="4" t="inlineStr">
        <is>
          <t xml:space="preserve"> </t>
        </is>
      </c>
      <c r="C15" s="5" t="n">
        <v>389207</v>
      </c>
    </row>
    <row r="16">
      <c r="A16" s="4" t="inlineStr">
        <is>
          <t>Loss on disposal of investment property</t>
        </is>
      </c>
      <c r="B16" s="4" t="inlineStr">
        <is>
          <t xml:space="preserve"> </t>
        </is>
      </c>
      <c r="C16" s="5" t="n">
        <v>389471</v>
      </c>
    </row>
    <row r="17">
      <c r="A17" s="3" t="inlineStr">
        <is>
          <t>Changes in assets and liabilities</t>
        </is>
      </c>
      <c r="B17" s="4" t="inlineStr">
        <is>
          <t xml:space="preserve"> </t>
        </is>
      </c>
      <c r="C17" s="4" t="inlineStr">
        <is>
          <t xml:space="preserve"> </t>
        </is>
      </c>
    </row>
    <row r="18">
      <c r="A18" s="4" t="inlineStr">
        <is>
          <t>Rent and other receivables, net</t>
        </is>
      </c>
      <c r="B18" s="5" t="n">
        <v>257784</v>
      </c>
      <c r="C18" s="5" t="n">
        <v>211376</v>
      </c>
    </row>
    <row r="19">
      <c r="A19" s="4" t="inlineStr">
        <is>
          <t>Unbilled rent</t>
        </is>
      </c>
      <c r="B19" s="5" t="n">
        <v>-84852</v>
      </c>
      <c r="C19" s="5" t="n">
        <v>-112767</v>
      </c>
    </row>
    <row r="20">
      <c r="A20" s="4" t="inlineStr">
        <is>
          <t>Other assets</t>
        </is>
      </c>
      <c r="B20" s="5" t="n">
        <v>-82962</v>
      </c>
      <c r="C20" s="5" t="n">
        <v>-147130</v>
      </c>
    </row>
    <row r="21">
      <c r="A21" s="4" t="inlineStr">
        <is>
          <t>Accounts payable and accrued liabilities</t>
        </is>
      </c>
      <c r="B21" s="5" t="n">
        <v>758343</v>
      </c>
      <c r="C21" s="5" t="n">
        <v>608351</v>
      </c>
    </row>
    <row r="22">
      <c r="A22" s="4" t="inlineStr">
        <is>
          <t>Net cash flows from operating activities</t>
        </is>
      </c>
      <c r="B22" s="5" t="n">
        <v>415603</v>
      </c>
      <c r="C22" s="5" t="n">
        <v>1673481</v>
      </c>
    </row>
    <row r="23">
      <c r="A23" s="3" t="inlineStr">
        <is>
          <t>CASH FLOWS FROM INVESTING ACTIVITIES</t>
        </is>
      </c>
      <c r="B23" s="4" t="inlineStr">
        <is>
          <t xml:space="preserve"> </t>
        </is>
      </c>
      <c r="C23" s="4" t="inlineStr">
        <is>
          <t xml:space="preserve"> </t>
        </is>
      </c>
    </row>
    <row r="24">
      <c r="A24" s="4" t="inlineStr">
        <is>
          <t>Investment property acquisitions</t>
        </is>
      </c>
      <c r="B24" s="4" t="inlineStr">
        <is>
          <t xml:space="preserve"> </t>
        </is>
      </c>
      <c r="C24" s="5" t="n">
        <v>-10279714</v>
      </c>
    </row>
    <row r="25">
      <c r="A25" s="4" t="inlineStr">
        <is>
          <t>Capital expenditures</t>
        </is>
      </c>
      <c r="B25" s="5" t="n">
        <v>-1144354</v>
      </c>
      <c r="C25" s="5" t="n">
        <v>-651653</v>
      </c>
    </row>
    <row r="26">
      <c r="A26" s="4" t="inlineStr">
        <is>
          <t>Cash received from disposal of investment properties</t>
        </is>
      </c>
      <c r="B26" s="4" t="inlineStr">
        <is>
          <t xml:space="preserve"> </t>
        </is>
      </c>
      <c r="C26" s="5" t="n">
        <v>2011462</v>
      </c>
    </row>
    <row r="27">
      <c r="A27" s="4" t="inlineStr">
        <is>
          <t>Net cash flows from investing activities</t>
        </is>
      </c>
      <c r="B27" s="5" t="n">
        <v>-1144354</v>
      </c>
      <c r="C27" s="5" t="n">
        <v>-8919905</v>
      </c>
    </row>
    <row r="28">
      <c r="A28" s="3" t="inlineStr">
        <is>
          <t>CASH FLOWS FROM FINANCING ACTIVITIES</t>
        </is>
      </c>
      <c r="B28" s="4" t="inlineStr">
        <is>
          <t xml:space="preserve"> </t>
        </is>
      </c>
      <c r="C28" s="4" t="inlineStr">
        <is>
          <t xml:space="preserve"> </t>
        </is>
      </c>
    </row>
    <row r="29">
      <c r="A29" s="4" t="inlineStr">
        <is>
          <t>Dividends and distributions paid</t>
        </is>
      </c>
      <c r="B29" s="5" t="n">
        <v>-374665</v>
      </c>
      <c r="C29" s="5" t="n">
        <v>-1116660</v>
      </c>
    </row>
    <row r="30">
      <c r="A30" s="4" t="inlineStr">
        <is>
          <t>Cash paid for lender fees associated with Clemson Best Western sale</t>
        </is>
      </c>
      <c r="B30" s="4" t="inlineStr">
        <is>
          <t xml:space="preserve"> </t>
        </is>
      </c>
      <c r="C30" s="5" t="n">
        <v>-84900</v>
      </c>
    </row>
    <row r="31">
      <c r="A31" s="4" t="inlineStr">
        <is>
          <t>Proceeds from line of credit, short term</t>
        </is>
      </c>
      <c r="B31" s="5" t="n">
        <v>1000000</v>
      </c>
      <c r="C31" s="4" t="inlineStr">
        <is>
          <t xml:space="preserve"> </t>
        </is>
      </c>
    </row>
    <row r="32">
      <c r="A32" s="4" t="inlineStr">
        <is>
          <t>Proceeds from mortgages payable, net</t>
        </is>
      </c>
      <c r="B32" s="4" t="inlineStr">
        <is>
          <t xml:space="preserve"> </t>
        </is>
      </c>
      <c r="C32" s="5" t="n">
        <v>18477304</v>
      </c>
    </row>
    <row r="33">
      <c r="A33" s="4" t="inlineStr">
        <is>
          <t>Repayment of mortgages payable</t>
        </is>
      </c>
      <c r="B33" s="5" t="n">
        <v>-804282</v>
      </c>
      <c r="C33" s="5" t="n">
        <v>-11692557</v>
      </c>
    </row>
    <row r="34">
      <c r="A34" s="4" t="inlineStr">
        <is>
          <t>Proceeds from sales of common stock, net of capitalized offering costs</t>
        </is>
      </c>
      <c r="B34" s="4" t="inlineStr">
        <is>
          <t xml:space="preserve"> </t>
        </is>
      </c>
      <c r="C34" s="5" t="n">
        <v>1538887</v>
      </c>
    </row>
    <row r="35">
      <c r="A35" s="4" t="inlineStr">
        <is>
          <t>Repurchases of common stock, including costs and fees</t>
        </is>
      </c>
      <c r="B35" s="4" t="inlineStr">
        <is>
          <t xml:space="preserve"> </t>
        </is>
      </c>
      <c r="C35" s="5" t="n">
        <v>-286543</v>
      </c>
    </row>
    <row r="36">
      <c r="A36" s="4" t="inlineStr">
        <is>
          <t>Retire fractional shares resulting from reverse stock split</t>
        </is>
      </c>
      <c r="B36" s="5" t="n">
        <v>-4999</v>
      </c>
      <c r="C36" s="4" t="inlineStr">
        <is>
          <t xml:space="preserve"> </t>
        </is>
      </c>
    </row>
    <row r="37">
      <c r="A37" s="4" t="inlineStr">
        <is>
          <t>Net cash flows from financing activities</t>
        </is>
      </c>
      <c r="B37" s="5" t="n">
        <v>-183946</v>
      </c>
      <c r="C37" s="5" t="n">
        <v>6835531</v>
      </c>
    </row>
    <row r="38">
      <c r="A38" s="4" t="inlineStr">
        <is>
          <t>DECREASE IN CASH, CASH EQUIVALENTS AND RESTRICTED CASH</t>
        </is>
      </c>
      <c r="B38" s="5" t="n">
        <v>-912697</v>
      </c>
      <c r="C38" s="5" t="n">
        <v>-410893</v>
      </c>
    </row>
    <row r="39">
      <c r="A39" s="4" t="inlineStr">
        <is>
          <t>CASH, CASH EQUIVALENTS AND RESTRICTED CASH, beginning of period</t>
        </is>
      </c>
      <c r="B39" s="5" t="n">
        <v>5662853</v>
      </c>
      <c r="C39" s="5" t="n">
        <v>7383977</v>
      </c>
    </row>
    <row r="40">
      <c r="A40" s="4" t="inlineStr">
        <is>
          <t>CASH, CASH EQUIVALENTS AND RESTRICTED CASH, end of period</t>
        </is>
      </c>
      <c r="B40" s="6" t="n">
        <v>4750156</v>
      </c>
      <c r="C40" s="6" t="n">
        <v>69730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Commitments and Contingencies (Details)</t>
        </is>
      </c>
      <c r="B1" s="2" t="inlineStr">
        <is>
          <t>9 Months Ended</t>
        </is>
      </c>
    </row>
    <row r="2">
      <c r="B2" s="2" t="inlineStr">
        <is>
          <t>Sep. 30, 2023</t>
        </is>
      </c>
    </row>
    <row r="3">
      <c r="A3" s="3" t="inlineStr">
        <is>
          <t>Commitments and Contingencies</t>
        </is>
      </c>
      <c r="B3" s="4" t="inlineStr">
        <is>
          <t xml:space="preserve"> </t>
        </is>
      </c>
    </row>
    <row r="4">
      <c r="A4" s="4" t="inlineStr">
        <is>
          <t>Percentage of total annualized base revenues of properties in the Mid-Atlantic</t>
        </is>
      </c>
      <c r="B4" s="9"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 Medalist Fund Manager Inc (Detail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c r="H2" s="2" t="inlineStr">
        <is>
          <t>Dec. 31, 2021</t>
        </is>
      </c>
      <c r="I2" s="2" t="inlineStr">
        <is>
          <t>Mar. 10, 2023</t>
        </is>
      </c>
      <c r="J2" s="2" t="inlineStr">
        <is>
          <t>Mar. 19, 2021</t>
        </is>
      </c>
    </row>
    <row r="3">
      <c r="A3" s="3" t="inlineStr">
        <is>
          <t>Amounts payable to Mana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l Center Property Operating Expenses</t>
        </is>
      </c>
      <c r="B4" s="6" t="n">
        <v>466828</v>
      </c>
      <c r="C4" s="6" t="n">
        <v>491889</v>
      </c>
      <c r="D4" s="4" t="inlineStr">
        <is>
          <t xml:space="preserve"> </t>
        </is>
      </c>
      <c r="E4" s="6" t="n">
        <v>1512776</v>
      </c>
      <c r="F4" s="6" t="n">
        <v>1384061</v>
      </c>
      <c r="G4" s="4" t="inlineStr">
        <is>
          <t xml:space="preserve"> </t>
        </is>
      </c>
      <c r="H4" s="4" t="inlineStr">
        <is>
          <t xml:space="preserve"> </t>
        </is>
      </c>
      <c r="I4" s="4" t="inlineStr">
        <is>
          <t xml:space="preserve"> </t>
        </is>
      </c>
      <c r="J4" s="4" t="inlineStr">
        <is>
          <t xml:space="preserve"> </t>
        </is>
      </c>
    </row>
    <row r="5">
      <c r="A5" s="4" t="inlineStr">
        <is>
          <t>Hotel Property Operating Expenses</t>
        </is>
      </c>
      <c r="B5" s="4" t="inlineStr">
        <is>
          <t xml:space="preserve"> </t>
        </is>
      </c>
      <c r="C5" s="5" t="n">
        <v>589311</v>
      </c>
      <c r="D5" s="4" t="inlineStr">
        <is>
          <t xml:space="preserve"> </t>
        </is>
      </c>
      <c r="E5" s="4" t="inlineStr">
        <is>
          <t xml:space="preserve"> </t>
        </is>
      </c>
      <c r="F5" s="5" t="n">
        <v>1302114</v>
      </c>
      <c r="G5" s="4" t="inlineStr">
        <is>
          <t xml:space="preserve"> </t>
        </is>
      </c>
      <c r="H5" s="4" t="inlineStr">
        <is>
          <t xml:space="preserve"> </t>
        </is>
      </c>
      <c r="I5" s="4" t="inlineStr">
        <is>
          <t xml:space="preserve"> </t>
        </is>
      </c>
      <c r="J5" s="4" t="inlineStr">
        <is>
          <t xml:space="preserve"> </t>
        </is>
      </c>
    </row>
    <row r="6">
      <c r="A6" s="4" t="inlineStr">
        <is>
          <t>Flex Center Property Operating Expenses</t>
        </is>
      </c>
      <c r="B6" s="5" t="n">
        <v>180164</v>
      </c>
      <c r="C6" s="5" t="n">
        <v>189720</v>
      </c>
      <c r="D6" s="4" t="inlineStr">
        <is>
          <t xml:space="preserve"> </t>
        </is>
      </c>
      <c r="E6" s="5" t="n">
        <v>535065</v>
      </c>
      <c r="F6" s="5" t="n">
        <v>511771</v>
      </c>
      <c r="G6" s="4" t="inlineStr">
        <is>
          <t xml:space="preserve"> </t>
        </is>
      </c>
      <c r="H6" s="4" t="inlineStr">
        <is>
          <t xml:space="preserve"> </t>
        </is>
      </c>
      <c r="I6" s="4" t="inlineStr">
        <is>
          <t xml:space="preserve"> </t>
        </is>
      </c>
      <c r="J6" s="4" t="inlineStr">
        <is>
          <t xml:space="preserve"> </t>
        </is>
      </c>
    </row>
    <row r="7">
      <c r="A7" s="4" t="inlineStr">
        <is>
          <t>Legal, Accounting And Other Professional Fees</t>
        </is>
      </c>
      <c r="B7" s="5" t="n">
        <v>237562</v>
      </c>
      <c r="C7" s="5" t="n">
        <v>284463</v>
      </c>
      <c r="D7" s="4" t="inlineStr">
        <is>
          <t xml:space="preserve"> </t>
        </is>
      </c>
      <c r="E7" s="5" t="n">
        <v>1228262</v>
      </c>
      <c r="F7" s="5" t="n">
        <v>1112878</v>
      </c>
      <c r="G7" s="4" t="inlineStr">
        <is>
          <t xml:space="preserve"> </t>
        </is>
      </c>
      <c r="H7" s="4" t="inlineStr">
        <is>
          <t xml:space="preserve"> </t>
        </is>
      </c>
      <c r="I7" s="4" t="inlineStr">
        <is>
          <t xml:space="preserve"> </t>
        </is>
      </c>
      <c r="J7" s="4" t="inlineStr">
        <is>
          <t xml:space="preserve"> </t>
        </is>
      </c>
    </row>
    <row r="8">
      <c r="A8" s="4" t="inlineStr">
        <is>
          <t>Asset 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mounts payable to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tail Center Property Operating Expenses</t>
        </is>
      </c>
      <c r="B10" s="5" t="n">
        <v>28094</v>
      </c>
      <c r="C10" s="5" t="n">
        <v>84282</v>
      </c>
      <c r="D10" s="4" t="inlineStr">
        <is>
          <t xml:space="preserve"> </t>
        </is>
      </c>
      <c r="E10" s="5" t="n">
        <v>196658</v>
      </c>
      <c r="F10" s="5" t="n">
        <v>224796</v>
      </c>
      <c r="G10" s="4" t="inlineStr">
        <is>
          <t xml:space="preserve"> </t>
        </is>
      </c>
      <c r="H10" s="4" t="inlineStr">
        <is>
          <t xml:space="preserve"> </t>
        </is>
      </c>
      <c r="I10" s="4" t="inlineStr">
        <is>
          <t xml:space="preserve"> </t>
        </is>
      </c>
      <c r="J10" s="4" t="inlineStr">
        <is>
          <t xml:space="preserve"> </t>
        </is>
      </c>
    </row>
    <row r="11">
      <c r="A11" s="4" t="inlineStr">
        <is>
          <t>Hotel Property Operating Expenses</t>
        </is>
      </c>
      <c r="B11" s="5" t="n">
        <v>0</v>
      </c>
      <c r="C11" s="5" t="n">
        <v>6825</v>
      </c>
      <c r="D11" s="4" t="inlineStr">
        <is>
          <t xml:space="preserve"> </t>
        </is>
      </c>
      <c r="E11" s="5" t="n">
        <v>0</v>
      </c>
      <c r="F11" s="5" t="n">
        <v>20475</v>
      </c>
      <c r="G11" s="4" t="inlineStr">
        <is>
          <t xml:space="preserve"> </t>
        </is>
      </c>
      <c r="H11" s="4" t="inlineStr">
        <is>
          <t xml:space="preserve"> </t>
        </is>
      </c>
      <c r="I11" s="4" t="inlineStr">
        <is>
          <t xml:space="preserve"> </t>
        </is>
      </c>
      <c r="J11" s="4" t="inlineStr">
        <is>
          <t xml:space="preserve"> </t>
        </is>
      </c>
    </row>
    <row r="12">
      <c r="A12" s="4" t="inlineStr">
        <is>
          <t>Flex Center Property Operating Expenses</t>
        </is>
      </c>
      <c r="B12" s="5" t="n">
        <v>9225</v>
      </c>
      <c r="C12" s="5" t="n">
        <v>27675</v>
      </c>
      <c r="D12" s="4" t="inlineStr">
        <is>
          <t xml:space="preserve"> </t>
        </is>
      </c>
      <c r="E12" s="5" t="n">
        <v>64575</v>
      </c>
      <c r="F12" s="5" t="n">
        <v>81425</v>
      </c>
      <c r="G12" s="4" t="inlineStr">
        <is>
          <t xml:space="preserve"> </t>
        </is>
      </c>
      <c r="H12" s="4" t="inlineStr">
        <is>
          <t xml:space="preserve"> </t>
        </is>
      </c>
      <c r="I12" s="4" t="inlineStr">
        <is>
          <t xml:space="preserve"> </t>
        </is>
      </c>
      <c r="J12" s="4" t="inlineStr">
        <is>
          <t xml:space="preserve"> </t>
        </is>
      </c>
    </row>
    <row r="13">
      <c r="A13" s="4" t="inlineStr">
        <is>
          <t>Legal, Accounting And Other Professional Fees</t>
        </is>
      </c>
      <c r="B13" s="5" t="n">
        <v>1327</v>
      </c>
      <c r="C13" s="5" t="n">
        <v>102483</v>
      </c>
      <c r="D13" s="4" t="inlineStr">
        <is>
          <t xml:space="preserve"> </t>
        </is>
      </c>
      <c r="E13" s="6" t="n">
        <v>224664</v>
      </c>
      <c r="F13" s="5" t="n">
        <v>326972</v>
      </c>
      <c r="G13" s="4" t="inlineStr">
        <is>
          <t xml:space="preserve"> </t>
        </is>
      </c>
      <c r="H13" s="4" t="inlineStr">
        <is>
          <t xml:space="preserve"> </t>
        </is>
      </c>
      <c r="I13" s="4" t="inlineStr">
        <is>
          <t xml:space="preserve"> </t>
        </is>
      </c>
      <c r="J13" s="4" t="inlineStr">
        <is>
          <t xml:space="preserve"> </t>
        </is>
      </c>
    </row>
    <row r="14">
      <c r="A14" s="4" t="inlineStr">
        <is>
          <t>Asset management fees | Related Party | Medalist Fund Manager,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mounts payable to Mana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management fee percentage</t>
        </is>
      </c>
      <c r="B16" s="4" t="inlineStr">
        <is>
          <t xml:space="preserve"> </t>
        </is>
      </c>
      <c r="C16" s="4" t="inlineStr">
        <is>
          <t xml:space="preserve"> </t>
        </is>
      </c>
      <c r="D16" s="4" t="inlineStr">
        <is>
          <t xml:space="preserve"> </t>
        </is>
      </c>
      <c r="E16" s="13" t="n">
        <v>0.0012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management fees incurred</t>
        </is>
      </c>
      <c r="B17" s="5" t="n">
        <v>38646</v>
      </c>
      <c r="C17" s="5" t="n">
        <v>221265</v>
      </c>
      <c r="D17" s="4" t="inlineStr">
        <is>
          <t xml:space="preserve"> </t>
        </is>
      </c>
      <c r="E17" s="6" t="n">
        <v>485897</v>
      </c>
      <c r="F17" s="5" t="n">
        <v>653668</v>
      </c>
      <c r="G17" s="4" t="inlineStr">
        <is>
          <t xml:space="preserve"> </t>
        </is>
      </c>
      <c r="H17" s="4" t="inlineStr">
        <is>
          <t xml:space="preserve"> </t>
        </is>
      </c>
      <c r="I17" s="4" t="inlineStr">
        <is>
          <t xml:space="preserve"> </t>
        </is>
      </c>
      <c r="J17" s="4" t="inlineStr">
        <is>
          <t xml:space="preserve"> </t>
        </is>
      </c>
    </row>
    <row r="18">
      <c r="A18" s="4" t="inlineStr">
        <is>
          <t>Acquisition fees | Related Party | Medalist Fund Manager,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mounts payable to Mana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Acquisition Fee</t>
        </is>
      </c>
      <c r="B20" s="4" t="inlineStr">
        <is>
          <t xml:space="preserve"> </t>
        </is>
      </c>
      <c r="C20" s="4" t="inlineStr">
        <is>
          <t xml:space="preserve"> </t>
        </is>
      </c>
      <c r="D20" s="4" t="inlineStr">
        <is>
          <t xml:space="preserve"> </t>
        </is>
      </c>
      <c r="E20" s="9" t="n">
        <v>0.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stock price up to which one half of acquisition fees will de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v>
      </c>
      <c r="J21" s="6" t="n">
        <v>5</v>
      </c>
    </row>
    <row r="22">
      <c r="A22" s="4" t="inlineStr">
        <is>
          <t>Acquisition fee accrued</t>
        </is>
      </c>
      <c r="B22" s="4" t="inlineStr">
        <is>
          <t xml:space="preserve"> </t>
        </is>
      </c>
      <c r="C22" s="4" t="inlineStr">
        <is>
          <t xml:space="preserve"> </t>
        </is>
      </c>
      <c r="D22" s="6" t="n">
        <v>352717</v>
      </c>
      <c r="E22" s="4" t="inlineStr">
        <is>
          <t xml:space="preserve"> </t>
        </is>
      </c>
      <c r="F22" s="4" t="inlineStr">
        <is>
          <t xml:space="preserve"> </t>
        </is>
      </c>
      <c r="G22" s="6" t="n">
        <v>352717</v>
      </c>
      <c r="H22" s="4" t="inlineStr">
        <is>
          <t xml:space="preserve"> </t>
        </is>
      </c>
      <c r="I22" s="4" t="inlineStr">
        <is>
          <t xml:space="preserve"> </t>
        </is>
      </c>
      <c r="J22" s="4" t="inlineStr">
        <is>
          <t xml:space="preserve"> </t>
        </is>
      </c>
    </row>
    <row r="23">
      <c r="A23" s="4" t="inlineStr">
        <is>
          <t>Acquisition fees | Related Party | Medalist Fund Manager, Inc. | Salisbury Marketplace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mounts payable to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and closing costs</t>
        </is>
      </c>
      <c r="B25" s="4" t="inlineStr">
        <is>
          <t xml:space="preserve"> </t>
        </is>
      </c>
      <c r="C25" s="4" t="inlineStr">
        <is>
          <t xml:space="preserve"> </t>
        </is>
      </c>
      <c r="D25" s="4" t="inlineStr">
        <is>
          <t xml:space="preserve"> </t>
        </is>
      </c>
      <c r="E25" s="4" t="inlineStr">
        <is>
          <t xml:space="preserve"> </t>
        </is>
      </c>
      <c r="F25" s="4" t="inlineStr">
        <is>
          <t xml:space="preserve"> </t>
        </is>
      </c>
      <c r="G25" s="5" t="n">
        <v>201524</v>
      </c>
      <c r="H25" s="4" t="inlineStr">
        <is>
          <t xml:space="preserve"> </t>
        </is>
      </c>
      <c r="I25" s="4" t="inlineStr">
        <is>
          <t xml:space="preserve"> </t>
        </is>
      </c>
      <c r="J25" s="4" t="inlineStr">
        <is>
          <t xml:space="preserve"> </t>
        </is>
      </c>
    </row>
    <row r="26">
      <c r="A26" s="4" t="inlineStr">
        <is>
          <t>Cash Payment of Acquisition Fee</t>
        </is>
      </c>
      <c r="B26" s="4" t="inlineStr">
        <is>
          <t xml:space="preserve"> </t>
        </is>
      </c>
      <c r="C26" s="4" t="inlineStr">
        <is>
          <t xml:space="preserve"> </t>
        </is>
      </c>
      <c r="D26" s="4" t="inlineStr">
        <is>
          <t xml:space="preserve"> </t>
        </is>
      </c>
      <c r="E26" s="4" t="inlineStr">
        <is>
          <t xml:space="preserve"> </t>
        </is>
      </c>
      <c r="F26" s="4" t="inlineStr">
        <is>
          <t xml:space="preserve"> </t>
        </is>
      </c>
      <c r="G26" s="5" t="n">
        <v>100762</v>
      </c>
      <c r="H26" s="4" t="inlineStr">
        <is>
          <t xml:space="preserve"> </t>
        </is>
      </c>
      <c r="I26" s="4" t="inlineStr">
        <is>
          <t xml:space="preserve"> </t>
        </is>
      </c>
      <c r="J26" s="4" t="inlineStr">
        <is>
          <t xml:space="preserve"> </t>
        </is>
      </c>
    </row>
    <row r="27">
      <c r="A27" s="4" t="inlineStr">
        <is>
          <t>Acquisition fee accrued</t>
        </is>
      </c>
      <c r="B27" s="4" t="inlineStr">
        <is>
          <t xml:space="preserve"> </t>
        </is>
      </c>
      <c r="C27" s="4" t="inlineStr">
        <is>
          <t xml:space="preserve"> </t>
        </is>
      </c>
      <c r="D27" s="4" t="inlineStr">
        <is>
          <t xml:space="preserve"> </t>
        </is>
      </c>
      <c r="E27" s="4" t="inlineStr">
        <is>
          <t xml:space="preserve"> </t>
        </is>
      </c>
      <c r="F27" s="4" t="inlineStr">
        <is>
          <t xml:space="preserve"> </t>
        </is>
      </c>
      <c r="G27" s="6" t="n">
        <v>100762</v>
      </c>
      <c r="H27" s="4" t="inlineStr">
        <is>
          <t xml:space="preserve"> </t>
        </is>
      </c>
      <c r="I27" s="4" t="inlineStr">
        <is>
          <t xml:space="preserve"> </t>
        </is>
      </c>
      <c r="J27" s="4" t="inlineStr">
        <is>
          <t xml:space="preserve"> </t>
        </is>
      </c>
    </row>
    <row r="28">
      <c r="A28" s="4" t="inlineStr">
        <is>
          <t>Acquisition fees | Related Party | Medalist Fund Manager, Inc. | Lancer Center Property, Greenbrier Business Center Property and Parkway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mounts payable to Mana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 and clos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3910</v>
      </c>
      <c r="I30" s="4" t="inlineStr">
        <is>
          <t xml:space="preserve"> </t>
        </is>
      </c>
      <c r="J30" s="4" t="inlineStr">
        <is>
          <t xml:space="preserve"> </t>
        </is>
      </c>
    </row>
    <row r="31">
      <c r="A31" s="4" t="inlineStr">
        <is>
          <t>Cash Payment of Acquisition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1955</v>
      </c>
      <c r="I31" s="4" t="inlineStr">
        <is>
          <t xml:space="preserve"> </t>
        </is>
      </c>
      <c r="J31" s="4" t="inlineStr">
        <is>
          <t xml:space="preserve"> </t>
        </is>
      </c>
    </row>
    <row r="32">
      <c r="A32" s="4" t="inlineStr">
        <is>
          <t>Acquisition fee accr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1955</v>
      </c>
      <c r="I32" s="4" t="inlineStr">
        <is>
          <t xml:space="preserve"> </t>
        </is>
      </c>
      <c r="J32" s="4" t="inlineStr">
        <is>
          <t xml:space="preserve"> </t>
        </is>
      </c>
    </row>
    <row r="33">
      <c r="A33" s="4" t="inlineStr">
        <is>
          <t>Incentive fees | Related Party | Medalist Fund Manager,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mounts payable to Mana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entive fee expenses</t>
        </is>
      </c>
      <c r="B35" s="6" t="n">
        <v>0</v>
      </c>
      <c r="C35" s="6" t="n">
        <v>0</v>
      </c>
      <c r="D35" s="4" t="inlineStr">
        <is>
          <t xml:space="preserve"> </t>
        </is>
      </c>
      <c r="E35" s="6" t="n">
        <v>0</v>
      </c>
      <c r="F35" s="6" t="n">
        <v>0</v>
      </c>
      <c r="G35" s="4" t="inlineStr">
        <is>
          <t xml:space="preserve"> </t>
        </is>
      </c>
      <c r="H35" s="4" t="inlineStr">
        <is>
          <t xml:space="preserve"> </t>
        </is>
      </c>
      <c r="I35" s="4" t="inlineStr">
        <is>
          <t xml:space="preserve"> </t>
        </is>
      </c>
      <c r="J35" s="4" t="inlineStr">
        <is>
          <t xml:space="preserve"> </t>
        </is>
      </c>
    </row>
  </sheetData>
  <mergeCells count="4">
    <mergeCell ref="A1:A2"/>
    <mergeCell ref="B1:C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9" customWidth="1" min="5" max="5"/>
    <col width="14" customWidth="1" min="6" max="6"/>
  </cols>
  <sheetData>
    <row r="1">
      <c r="A1" s="1" t="inlineStr">
        <is>
          <t>Related Party Transactions - Other Related Parties (Details) - Related Party - USD ($)</t>
        </is>
      </c>
      <c r="C1" s="2" t="inlineStr">
        <is>
          <t>3 Months Ended</t>
        </is>
      </c>
      <c r="E1" s="2" t="inlineStr">
        <is>
          <t>9 Months Ended</t>
        </is>
      </c>
    </row>
    <row r="2">
      <c r="B2" s="2" t="inlineStr">
        <is>
          <t>Mar. 10, 2023</t>
        </is>
      </c>
      <c r="C2" s="2" t="inlineStr">
        <is>
          <t>Sep. 30, 2023</t>
        </is>
      </c>
      <c r="D2" s="2" t="inlineStr">
        <is>
          <t>Sep. 30, 2022</t>
        </is>
      </c>
      <c r="E2" s="2" t="inlineStr">
        <is>
          <t>Sep. 30, 2023</t>
        </is>
      </c>
      <c r="F2" s="2" t="inlineStr">
        <is>
          <t>Sep. 30, 2022</t>
        </is>
      </c>
    </row>
    <row r="3">
      <c r="A3" s="4" t="inlineStr">
        <is>
          <t>One of the Medalist Fund Manager, Inc. owners | Shockoe Propertie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by noncontrolling owners</t>
        </is>
      </c>
      <c r="B5" s="4" t="inlineStr">
        <is>
          <t xml:space="preserve"> </t>
        </is>
      </c>
      <c r="C5" s="10" t="n">
        <v>0.06320000000000001</v>
      </c>
      <c r="D5" s="4" t="inlineStr">
        <is>
          <t xml:space="preserve"> </t>
        </is>
      </c>
      <c r="E5" s="10" t="n">
        <v>0.06320000000000001</v>
      </c>
      <c r="F5" s="4" t="inlineStr">
        <is>
          <t xml:space="preserve"> </t>
        </is>
      </c>
    </row>
    <row r="6">
      <c r="A6" s="4" t="inlineStr">
        <is>
          <t>Property management fees | Shockoe Propertie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management fees</t>
        </is>
      </c>
      <c r="B8" s="4" t="inlineStr">
        <is>
          <t xml:space="preserve"> </t>
        </is>
      </c>
      <c r="C8" s="6" t="n">
        <v>79738</v>
      </c>
      <c r="D8" s="6" t="n">
        <v>68487</v>
      </c>
      <c r="E8" s="6" t="n">
        <v>226381</v>
      </c>
      <c r="F8" s="6" t="n">
        <v>196877</v>
      </c>
    </row>
    <row r="9">
      <c r="A9" s="4" t="inlineStr">
        <is>
          <t>Percentage of rent</t>
        </is>
      </c>
      <c r="B9" s="4" t="inlineStr">
        <is>
          <t xml:space="preserve"> </t>
        </is>
      </c>
      <c r="C9" s="4" t="inlineStr">
        <is>
          <t xml:space="preserve"> </t>
        </is>
      </c>
      <c r="D9" s="4" t="inlineStr">
        <is>
          <t xml:space="preserve"> </t>
        </is>
      </c>
      <c r="E9" s="9" t="n">
        <v>0.03</v>
      </c>
      <c r="F9" s="4" t="inlineStr">
        <is>
          <t xml:space="preserve"> </t>
        </is>
      </c>
    </row>
    <row r="10">
      <c r="A10" s="4" t="inlineStr">
        <is>
          <t>Threshold limit of percentage of asset management fee</t>
        </is>
      </c>
      <c r="B10" s="4" t="inlineStr">
        <is>
          <t xml:space="preserve"> </t>
        </is>
      </c>
      <c r="C10" s="4" t="inlineStr">
        <is>
          <t xml:space="preserve"> </t>
        </is>
      </c>
      <c r="D10" s="4" t="inlineStr">
        <is>
          <t xml:space="preserve"> </t>
        </is>
      </c>
      <c r="E10" s="4" t="inlineStr">
        <is>
          <t>up to 3% of the monthly gross revenues</t>
        </is>
      </c>
      <c r="F10" s="4" t="inlineStr">
        <is>
          <t xml:space="preserve"> </t>
        </is>
      </c>
    </row>
    <row r="11">
      <c r="A11" s="4" t="inlineStr">
        <is>
          <t>Consulting Agreement | Gunston Consult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salary</t>
        </is>
      </c>
      <c r="B13" s="6" t="n">
        <v>150000</v>
      </c>
      <c r="C13" s="4" t="inlineStr">
        <is>
          <t xml:space="preserve"> </t>
        </is>
      </c>
      <c r="D13" s="4" t="inlineStr">
        <is>
          <t xml:space="preserve"> </t>
        </is>
      </c>
      <c r="E13" s="6" t="n">
        <v>150000</v>
      </c>
      <c r="F13" s="4" t="inlineStr">
        <is>
          <t xml:space="preserve"> </t>
        </is>
      </c>
    </row>
    <row r="14">
      <c r="A14" s="4" t="inlineStr">
        <is>
          <t>Annual bonus payment to be reimbursed</t>
        </is>
      </c>
      <c r="B14" s="5" t="n">
        <v>50000</v>
      </c>
      <c r="C14" s="4" t="inlineStr">
        <is>
          <t xml:space="preserve"> </t>
        </is>
      </c>
      <c r="D14" s="4" t="inlineStr">
        <is>
          <t xml:space="preserve"> </t>
        </is>
      </c>
      <c r="E14" s="4" t="inlineStr">
        <is>
          <t xml:space="preserve"> </t>
        </is>
      </c>
      <c r="F14" s="4" t="inlineStr">
        <is>
          <t xml:space="preserve"> </t>
        </is>
      </c>
    </row>
    <row r="15">
      <c r="A15" s="4" t="inlineStr">
        <is>
          <t>Additional cash payment in lieu of shares</t>
        </is>
      </c>
      <c r="B15" s="6" t="n">
        <v>30000</v>
      </c>
      <c r="C15" s="4" t="inlineStr">
        <is>
          <t xml:space="preserve"> </t>
        </is>
      </c>
      <c r="D15" s="4" t="inlineStr">
        <is>
          <t xml:space="preserve"> </t>
        </is>
      </c>
      <c r="E15" s="4" t="inlineStr">
        <is>
          <t xml:space="preserve"> </t>
        </is>
      </c>
      <c r="F15" s="4" t="inlineStr">
        <is>
          <t xml:space="preserve"> </t>
        </is>
      </c>
    </row>
    <row r="16">
      <c r="A16" s="4" t="inlineStr">
        <is>
          <t>Consulting fees paid</t>
        </is>
      </c>
      <c r="B16" s="4" t="inlineStr">
        <is>
          <t xml:space="preserve"> </t>
        </is>
      </c>
      <c r="C16" s="6" t="n">
        <v>16290</v>
      </c>
      <c r="D16" s="6" t="n">
        <v>0</v>
      </c>
      <c r="E16" s="6" t="n">
        <v>105034</v>
      </c>
      <c r="F16" s="6" t="n">
        <v>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s>
  <sheetData>
    <row r="1">
      <c r="A1" s="1" t="inlineStr">
        <is>
          <t>Segment Information - Property Operating Revenues, Expenses and NOI by Product Type (Details)</t>
        </is>
      </c>
      <c r="B1" s="2" t="inlineStr">
        <is>
          <t>3 Months Ended</t>
        </is>
      </c>
      <c r="D1" s="2" t="inlineStr">
        <is>
          <t>9 Months Ended</t>
        </is>
      </c>
    </row>
    <row r="2">
      <c r="B2" s="2" t="inlineStr">
        <is>
          <t>Sep. 30, 2023 USD ($)</t>
        </is>
      </c>
      <c r="C2" s="2" t="inlineStr">
        <is>
          <t>Sep. 30, 2022 USD ($) segment</t>
        </is>
      </c>
      <c r="D2" s="2" t="inlineStr">
        <is>
          <t>Sep. 30, 2023 USD ($)</t>
        </is>
      </c>
      <c r="E2" s="2" t="inlineStr">
        <is>
          <t>Sep. 30,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5" t="n">
        <v>3</v>
      </c>
    </row>
    <row r="5">
      <c r="A5" s="4" t="inlineStr">
        <is>
          <t>Revenues</t>
        </is>
      </c>
      <c r="B5" s="6" t="n">
        <v>2588740</v>
      </c>
      <c r="C5" s="6" t="n">
        <v>2841073</v>
      </c>
      <c r="D5" s="6" t="n">
        <v>7565617</v>
      </c>
      <c r="E5" s="6" t="n">
        <v>8340938</v>
      </c>
    </row>
    <row r="6">
      <c r="A6" s="4" t="inlineStr">
        <is>
          <t>Operating expenses</t>
        </is>
      </c>
      <c r="B6" s="5" t="n">
        <v>3655440</v>
      </c>
      <c r="C6" s="5" t="n">
        <v>3113383</v>
      </c>
      <c r="D6" s="5" t="n">
        <v>9047289</v>
      </c>
      <c r="E6" s="5" t="n">
        <v>8841078</v>
      </c>
    </row>
    <row r="7">
      <c r="A7" s="4" t="inlineStr">
        <is>
          <t>Bad debt expense</t>
        </is>
      </c>
      <c r="B7" s="5" t="n">
        <v>5669</v>
      </c>
      <c r="C7" s="4" t="inlineStr">
        <is>
          <t xml:space="preserve"> </t>
        </is>
      </c>
      <c r="D7" s="5" t="n">
        <v>49868</v>
      </c>
      <c r="E7" s="5" t="n">
        <v>12946</v>
      </c>
    </row>
    <row r="8">
      <c r="A8" s="4" t="inlineStr">
        <is>
          <t>Net operating (loss) income</t>
        </is>
      </c>
      <c r="B8" s="5" t="n">
        <v>-1066700</v>
      </c>
      <c r="C8" s="5" t="n">
        <v>-881313</v>
      </c>
      <c r="D8" s="5" t="n">
        <v>-1481672</v>
      </c>
      <c r="E8" s="5" t="n">
        <v>-1278818</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588740</v>
      </c>
      <c r="C11" s="5" t="n">
        <v>2841073</v>
      </c>
      <c r="D11" s="5" t="n">
        <v>7565617</v>
      </c>
      <c r="E11" s="5" t="n">
        <v>8340938</v>
      </c>
    </row>
    <row r="12">
      <c r="A12" s="4" t="inlineStr">
        <is>
          <t>Operating expenses</t>
        </is>
      </c>
      <c r="B12" s="5" t="n">
        <v>646992</v>
      </c>
      <c r="C12" s="5" t="n">
        <v>1270920</v>
      </c>
      <c r="D12" s="5" t="n">
        <v>2047841</v>
      </c>
      <c r="E12" s="5" t="n">
        <v>3197946</v>
      </c>
    </row>
    <row r="13">
      <c r="A13" s="4" t="inlineStr">
        <is>
          <t>Bad debt expense</t>
        </is>
      </c>
      <c r="B13" s="5" t="n">
        <v>5669</v>
      </c>
      <c r="C13" s="4" t="inlineStr">
        <is>
          <t xml:space="preserve"> </t>
        </is>
      </c>
      <c r="D13" s="5" t="n">
        <v>49868</v>
      </c>
      <c r="E13" s="5" t="n">
        <v>12946</v>
      </c>
    </row>
    <row r="14">
      <c r="A14" s="4" t="inlineStr">
        <is>
          <t>Net operating (loss) income</t>
        </is>
      </c>
      <c r="B14" s="5" t="n">
        <v>1936079</v>
      </c>
      <c r="C14" s="5" t="n">
        <v>1570153</v>
      </c>
      <c r="D14" s="5" t="n">
        <v>5467908</v>
      </c>
      <c r="E14" s="5" t="n">
        <v>5130046</v>
      </c>
    </row>
    <row r="15">
      <c r="A15" s="4" t="inlineStr">
        <is>
          <t>Operating segments | Hotel properti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5" t="n">
        <v>379309</v>
      </c>
      <c r="D17" s="4" t="inlineStr">
        <is>
          <t xml:space="preserve"> </t>
        </is>
      </c>
      <c r="E17" s="5" t="n">
        <v>1507649</v>
      </c>
    </row>
    <row r="18">
      <c r="A18" s="4" t="inlineStr">
        <is>
          <t>Operating expenses</t>
        </is>
      </c>
      <c r="B18" s="4" t="inlineStr">
        <is>
          <t xml:space="preserve"> </t>
        </is>
      </c>
      <c r="C18" s="5" t="n">
        <v>589311</v>
      </c>
      <c r="D18" s="4" t="inlineStr">
        <is>
          <t xml:space="preserve"> </t>
        </is>
      </c>
      <c r="E18" s="5" t="n">
        <v>1302114</v>
      </c>
    </row>
    <row r="19">
      <c r="A19" s="4" t="inlineStr">
        <is>
          <t>Net operating (loss) income</t>
        </is>
      </c>
      <c r="B19" s="4" t="inlineStr">
        <is>
          <t xml:space="preserve"> </t>
        </is>
      </c>
      <c r="C19" s="5" t="n">
        <v>-210002</v>
      </c>
      <c r="D19" s="4" t="inlineStr">
        <is>
          <t xml:space="preserve"> </t>
        </is>
      </c>
      <c r="E19" s="5" t="n">
        <v>205535</v>
      </c>
    </row>
    <row r="20">
      <c r="A20" s="4" t="inlineStr">
        <is>
          <t>Operating segments | Retail center propert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930494</v>
      </c>
      <c r="C22" s="5" t="n">
        <v>1850797</v>
      </c>
      <c r="D22" s="5" t="n">
        <v>5725942</v>
      </c>
      <c r="E22" s="5" t="n">
        <v>4999089</v>
      </c>
    </row>
    <row r="23">
      <c r="A23" s="4" t="inlineStr">
        <is>
          <t>Operating expenses</t>
        </is>
      </c>
      <c r="B23" s="5" t="n">
        <v>466828</v>
      </c>
      <c r="C23" s="5" t="n">
        <v>491889</v>
      </c>
      <c r="D23" s="5" t="n">
        <v>1512776</v>
      </c>
      <c r="E23" s="5" t="n">
        <v>1384061</v>
      </c>
    </row>
    <row r="24">
      <c r="A24" s="4" t="inlineStr">
        <is>
          <t>Bad debt expense</t>
        </is>
      </c>
      <c r="B24" s="5" t="n">
        <v>2083</v>
      </c>
      <c r="C24" s="4" t="inlineStr">
        <is>
          <t xml:space="preserve"> </t>
        </is>
      </c>
      <c r="D24" s="5" t="n">
        <v>18578</v>
      </c>
      <c r="E24" s="5" t="n">
        <v>7954</v>
      </c>
    </row>
    <row r="25">
      <c r="A25" s="4" t="inlineStr">
        <is>
          <t>Net operating (loss) income</t>
        </is>
      </c>
      <c r="B25" s="5" t="n">
        <v>1461583</v>
      </c>
      <c r="C25" s="5" t="n">
        <v>1358908</v>
      </c>
      <c r="D25" s="5" t="n">
        <v>4194588</v>
      </c>
      <c r="E25" s="5" t="n">
        <v>3607074</v>
      </c>
    </row>
    <row r="26">
      <c r="A26" s="4" t="inlineStr">
        <is>
          <t>Operating segments | Flex center propert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58246</v>
      </c>
      <c r="C28" s="5" t="n">
        <v>610967</v>
      </c>
      <c r="D28" s="5" t="n">
        <v>1839675</v>
      </c>
      <c r="E28" s="5" t="n">
        <v>1834200</v>
      </c>
    </row>
    <row r="29">
      <c r="A29" s="4" t="inlineStr">
        <is>
          <t>Operating expenses</t>
        </is>
      </c>
      <c r="B29" s="5" t="n">
        <v>180164</v>
      </c>
      <c r="C29" s="5" t="n">
        <v>189720</v>
      </c>
      <c r="D29" s="5" t="n">
        <v>535065</v>
      </c>
      <c r="E29" s="5" t="n">
        <v>511771</v>
      </c>
    </row>
    <row r="30">
      <c r="A30" s="4" t="inlineStr">
        <is>
          <t>Bad debt expense</t>
        </is>
      </c>
      <c r="B30" s="5" t="n">
        <v>3586</v>
      </c>
      <c r="C30" s="4" t="inlineStr">
        <is>
          <t xml:space="preserve"> </t>
        </is>
      </c>
      <c r="D30" s="5" t="n">
        <v>31290</v>
      </c>
      <c r="E30" s="5" t="n">
        <v>4992</v>
      </c>
    </row>
    <row r="31">
      <c r="A31" s="4" t="inlineStr">
        <is>
          <t>Net operating (loss) income</t>
        </is>
      </c>
      <c r="B31" s="6" t="n">
        <v>474496</v>
      </c>
      <c r="C31" s="6" t="n">
        <v>421247</v>
      </c>
      <c r="D31" s="6" t="n">
        <v>1273320</v>
      </c>
      <c r="E31" s="6" t="n">
        <v>13174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Common Stock Repurchase Plan - $ / shares</t>
        </is>
      </c>
      <c r="C1" s="2" t="inlineStr">
        <is>
          <t>1 Months Ended</t>
        </is>
      </c>
    </row>
    <row r="2">
      <c r="B2" s="2" t="inlineStr">
        <is>
          <t>Oct. 18, 2023</t>
        </is>
      </c>
      <c r="C2" s="2" t="inlineStr">
        <is>
          <t>Dec. 31, 2021</t>
        </is>
      </c>
    </row>
    <row r="3">
      <c r="A3" s="3" t="inlineStr">
        <is>
          <t>Subsequent Event [Line Items]</t>
        </is>
      </c>
      <c r="B3" s="4" t="inlineStr">
        <is>
          <t xml:space="preserve"> </t>
        </is>
      </c>
      <c r="C3" s="4" t="inlineStr">
        <is>
          <t xml:space="preserve"> </t>
        </is>
      </c>
    </row>
    <row r="4">
      <c r="A4" s="4" t="inlineStr">
        <is>
          <t>Maximum price per share under stock repurchase plan</t>
        </is>
      </c>
      <c r="B4" s="4" t="inlineStr">
        <is>
          <t xml:space="preserve"> </t>
        </is>
      </c>
      <c r="C4" s="7" t="n">
        <v>38.4</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additional shares authorized to be repurchased</t>
        </is>
      </c>
      <c r="B7" s="5" t="n">
        <v>200000</v>
      </c>
      <c r="C7" s="4" t="inlineStr">
        <is>
          <t xml:space="preserve"> </t>
        </is>
      </c>
    </row>
    <row r="8">
      <c r="A8" s="4" t="inlineStr">
        <is>
          <t>Maximum price per share under stock repurchase plan</t>
        </is>
      </c>
      <c r="B8" s="6" t="n">
        <v>6</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9 Months Ended</t>
        </is>
      </c>
    </row>
    <row r="2">
      <c r="B2" s="2" t="inlineStr">
        <is>
          <t>Sep. 30, 2023</t>
        </is>
      </c>
      <c r="C2" s="2" t="inlineStr">
        <is>
          <t>Sep. 30, 2022</t>
        </is>
      </c>
    </row>
    <row r="3">
      <c r="A3" s="3" t="inlineStr">
        <is>
          <t>Additional Cash Flow Elements and Supplemental Disclosures and Non-Cash Activities</t>
        </is>
      </c>
      <c r="B3" s="4" t="inlineStr">
        <is>
          <t xml:space="preserve"> </t>
        </is>
      </c>
      <c r="C3" s="4" t="inlineStr">
        <is>
          <t xml:space="preserve"> </t>
        </is>
      </c>
    </row>
    <row r="4">
      <c r="A4" s="4" t="inlineStr">
        <is>
          <t>CASH AND CASH EQUIVALENTS, end of period, shown in condensed consolidated balance sheets</t>
        </is>
      </c>
      <c r="B4" s="6" t="n">
        <v>3015859</v>
      </c>
      <c r="C4" s="6" t="n">
        <v>4863963</v>
      </c>
    </row>
    <row r="5">
      <c r="A5" s="4" t="inlineStr">
        <is>
          <t>RESTRICTED CASH including assets restricted for capital and operating reserves and tenant deposits, end of period, shown in condensed consolidated balance sheets</t>
        </is>
      </c>
      <c r="B5" s="5" t="n">
        <v>1734297</v>
      </c>
      <c r="C5" s="5" t="n">
        <v>2109121</v>
      </c>
    </row>
    <row r="6">
      <c r="A6" s="4" t="inlineStr">
        <is>
          <t>CASH, CASH EQUIVALENTS AND RESTRICTED CASH, end of period shown in the condensed consolidated statements of cash flows</t>
        </is>
      </c>
      <c r="B6" s="5" t="n">
        <v>4750156</v>
      </c>
      <c r="C6" s="5" t="n">
        <v>6973084</v>
      </c>
    </row>
    <row r="7">
      <c r="A7" s="3" t="inlineStr">
        <is>
          <t>Other cash transactions:</t>
        </is>
      </c>
      <c r="B7" s="4" t="inlineStr">
        <is>
          <t xml:space="preserve"> </t>
        </is>
      </c>
      <c r="C7" s="4" t="inlineStr">
        <is>
          <t xml:space="preserve"> </t>
        </is>
      </c>
    </row>
    <row r="8">
      <c r="A8" s="4" t="inlineStr">
        <is>
          <t>Interest paid</t>
        </is>
      </c>
      <c r="B8" s="6" t="n">
        <v>2148248</v>
      </c>
      <c r="C8" s="5" t="n">
        <v>2508654</v>
      </c>
    </row>
    <row r="9">
      <c r="A9" s="3" t="inlineStr">
        <is>
          <t>Non-cash transactions:</t>
        </is>
      </c>
      <c r="B9" s="4" t="inlineStr">
        <is>
          <t xml:space="preserve"> </t>
        </is>
      </c>
      <c r="C9" s="4" t="inlineStr">
        <is>
          <t xml:space="preserve"> </t>
        </is>
      </c>
    </row>
    <row r="10">
      <c r="A10" s="4" t="inlineStr">
        <is>
          <t>Release of restricted cash related to sale of Clemson Best Western Property</t>
        </is>
      </c>
      <c r="B10" s="4" t="inlineStr">
        <is>
          <t xml:space="preserve"> </t>
        </is>
      </c>
      <c r="C10" s="5" t="n">
        <v>1455777</v>
      </c>
    </row>
    <row r="11">
      <c r="A11" s="4" t="inlineStr">
        <is>
          <t>Capital expenditures accrued</t>
        </is>
      </c>
      <c r="B11" s="4" t="inlineStr">
        <is>
          <t xml:space="preserve"> </t>
        </is>
      </c>
      <c r="C11" s="6" t="n">
        <v>2692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9 Months Ended</t>
        </is>
      </c>
    </row>
    <row r="2">
      <c r="B2" s="2" t="inlineStr">
        <is>
          <t>Sep. 30, 2023</t>
        </is>
      </c>
    </row>
    <row r="3">
      <c r="A3" s="3" t="inlineStr">
        <is>
          <t>Organization and Basis of Presentation and Consolidation</t>
        </is>
      </c>
      <c r="B3" s="4" t="inlineStr">
        <is>
          <t xml:space="preserve"> </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September 30, 2023, the REIT, through the Operating Partnership, owned and operated eight properties, including the Shops at Franklin Square, a 134,239 square foot retail property located in Gastonia, North Carolina (the “Franklin Square Property”), the Shops at Hanover Square North, a 73,440 square foot retail property located in Mechanicsville, Virginia (the “Hanover Square Property”), the Ashley Plaza Shopping Center, a 164,012 square foot retail property located in Goldsboro, North Carolina (the “Ashley Plaza Property”), Brookfield Center, a 64,880 square foot mixed-use industrial/office property located in Greenville, South Carolina (the “Brookfield Center Property”), the Lancer Center, a 181,590 square foot retail property located in Lancaster, South Carolina (the “Lancer Center Property”), the Greenbrier Business Center, an 89,280 square foot mixed-use industrial/office property located in Chesapeake, Virginia (the “Greenbrier Business Center Property”), the Parkway Property, a 64,109 square foot mixed-use industrial office property located in Virginia Beach, Virginia (the “Parkway Property”) and the Salisbury Marketplace Shopping Center, a 79,732 square foot retail property located in Salisbury, North Carolina (the “Salisbury Marketplace Property”). The Company owns 84% of the Hanover Square Property as a tenant in common with a noncontrolling owner which owns the remaining 16% interest and 82% of the Parkway Property as a tenant in common with a noncontrolling owner which owns the remaining 18% interest. The use of the word “Company” refers to the REIT and its consolidated subsidiaries, except where the context otherwise requires. The Company includes the REIT, the Operating Partnership, wholly owned limited liability companies which own or operate the properties and, for the periods presented prior to September 30, 2022, the taxable REIT subsidiary which formerly operated the Clemson Best Western University Inn, a hotel with 148 rooms on 5.92 acres in Clemson, South Carolina (“the Clemson Best Western Property”), which the Company sold on September 29, 2022. As a REIT, certain tax laws limit the amount of “non-qualifying” income that Company can earn, including income derived directly from the operation of hotels. As a result, the Company leased its consolidated hotel property to a taxable REIT subsidiary (“TRS”) for federal income tax purposes. The Company’s TRS was subject to income tax and was not limited as to the amount of nonqualifying income it could generate, but the Company’s TRS was limited in terms of its value as a percentage of the total value of the Company’s assets. The Company’s TRS entered into an agreement with a third party to manage the operations of the hotel. The Company prepared the accompanying condensed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at the discretion of the Company’s Board of Directors (the “Board”). For all periods prior to July 18, 2023, the Company was externally managed by Medalist Fund Manager, Inc. (the “Manager”). On July 18, 2023, the Company and the Manager entered into an agreement (the “Termination Agreement”) terminating that certain Management Agreement, dated as of March 15, 2016, among the Company, the Operating Partnership and the Manager (the “Management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Investment Properties The Company has adopted Accounting Standards Update (“ASU”) 2017-01, Business Combinations (Topic 805)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4 to 42 years. The Company reviews depreciable lives of investment properties periodically and makes adjustments to reflect a shorter economic life, when necessary. Capitalized leasing commissions and tenant improvements incurred and paid by the Company subsequent to the acquisition of the investment property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es on impairment and the impairment of assets held for sale described below, the Company did not record any impairment adjustments to its investment properties resulting from events or changes in circumstances during the three and nine months ended September 30, 2023 and 2022, that would result in the projected value being below the carrying value of the Company’s properties. ​ Assets Held for Sale The Company may decide to sell properties that are held as investment properties. The accounting treatment for the disposal of long-lived assets is covered by ASC 360. Under this guidance, the Company records the assets associated with these properties, and any associated mortgages payable, as held for sale when management has committed to a plan to sell the assets, actively seeks a buyer for the assets, and the consummation of the sale is considered probable and is expected within one year. Delays in the time required to complete a sale do not preclude a long-lived asset from continuing to be classified as held for sale beyond the initial one-year period if the delay is caused by events or circumstances beyond an entity’s control and there is sufficient evidence that the entity remains committed to a qualifying plan to sell the long-lived asset.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March 31, 2022, the Company determined that the carrying value of the asset group associated with the Clemson Best Western Hotel Property exceeded its fair value, less estimated costs to sell, and recorded impairment of assets held for sale of $175,671 on its condensed consolidated statement of operations for the nine months ended September 30, 2022. No such impairment of assets held for sale was recorded during the three and nine months ended September 30, 2023 or the three months ended September 30, 2022. On September 29, 2022, the Company closed on the sale of the Clemson Best Western Hotel Property to an unaffiliated purchaser. See Note 3 for additional details.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the nine months ended September 30, 2023, the Company agreed to allow a tenant to terminate its lease early and a second tenant defaulted on its lease and abandoned its premises. The Company determined that the carrying value of the intangible assets and liabilities, net, associated with these leases that were recorded as part of the purchase of these properties should be written off. As a result, for the nine months ended September 30, 2023, the Company recorded a loss on impairment related to intangible assets of $41,424. For the three months ended September 30, 2023, no such loss on impairment was recorded. These amounts are included in the loss on impairment reported on the Company’s condensed consolidated statement of operations for the nine months ended September 30, 2023. In addition, during the nine months ended September 30, 2023, the Company wrote off $9,435 in unbilled rent related to these two tenants, which is also recorded as a loss on impairment on the Company’s condensed consolidated statements of operations. No such loss on impairment was recorded during the three months ended September 30, 2023 or the three and nine months ended September 30, 2022. During the nine months ended September 30, 2022, two tenants defaulted on their leases and abandoned their premises. The Company determined that the carrying value of the intangible assets and liabilities, net, associated with these leases of $36,670 that were recorded as part of the purchase of these properties should be written off. This amount is included in the loss on impairment reported on the Company’s condensed consolidated statement of operations for the nine months ended September 30, 2022. No such loss on impairment was recorded during the three months ended September 30, 2022 or the three and nine months ended September 30, 2023. Details of the deferred costs, net of amortization, arising from the Company’s purchases of its retail center properties and flex center properties are as follows: ​ ​ ​ ​ ​ ​ ​ ​ ​ ​ ​ ​ September 30, 2023 ​ ​ ​ ​ (unaudited) December 31, 2022 Intangible Assets, net ​ ​ ​ ​ ​ ​ ​ Leasing commissions ​ $ 965,627 ​ $ 1,135,421 ​ Legal and marketing costs ​ 120,756 ​ 169,437 ​ Above market leases ​ 127,745 ​ 209,860 ​ Net leasehold asset ​ 1,741,952 ​ 2,233,988 ​ ​ ​ $ 2,956,080 ​ $ 3,748,706 ​ ​ ​ ​ ​ ​ ​ ​ ​ Intangible Liabilities, net ​ ​ ​ ​ ​ Below market leases ​ $ (1,946,772) ​ $ (2,234,113) ​ ​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and nine months ended September 30, 2023 and 2022, respectively, were as follows: ​ ​ ​ ​ ​ ​ ​ ​ ​ ​ ​ ​ ​ ​ ​ ​ ​ For the three months ended ​ For the nine months ended ​ ​ September 30, ​ September 30, ​ ​ ​ ​ 2023 ​ ​ 2022 ​ ​ 2023 ​ ​ 2022 ​ ​ (unaudited) (unaudited) (unaudited) (unaudited) Amortization of above market leases ​ $ (23,717) ​ $ (33,862) ​ $ (75,437) ​ $ (159,388) ​ Amortization of below market leases ​ 88,586 ​ 115,679 ​ 287,341 ​ 305,456 ​ ​ ​ $ 64,869 ​ $ 81,817 ​ $ 211,904 ​ $ 146,068 ​ ​ Amortization of lease origination costs, leases in place and legal and marketing costs represent a component of depreciation and amortization expense. Amortization related to these intangible assets during the three and nine months ended September 30, 2023 and 2022, respectively, were as follows: ​ ​ ​ ​ ​ ​ ​ ​ ​ ​ ​ ​ ​ ​ ​ ​ ​ For the three months ended ​ For the nine months ended ​ ​ September 30, ​ September 30, ​ ​ ​ ​ 2023 ​ ​ 2022 ​ ​ 2023 ​ ​ 2022 ​ ​ (unaudited) (unaudited) (unaudited) (unaudited) Leasing commissions ​ $ (53,754) ​ $ (62,882) ​ $ (165,542) ​ $ (185,331) ​ Legal and marketing costs ​ (14,745) ​ (18,533) ​ (46,406) ​ (48,000) ​ Net leasehold asset ​ (147,788) ​ (242,877) ​ (478,345) ​ (804,469) ​ ​ ​ $ (216,287) ​ $ (324,292) ​ $ (690,293) ​ $ (1,037,800) ​ ​ As of September 30, 2023 and December 31, 2022, the Company’s accumulated amortization of lease origination costs, leases in place and legal and marketing costs totaled $2,353,773 and $2,198,049, respectively. During the three and nine months ended September 30, 2023, the Company wrote off $146,306 and $513,162, respectively, in accumulated amortization related to fully amortized intangible assets and $0 and $21,407, respectively, in accumulated amortization related to the write off of intangible assets related to the tenant defaults, discussed above. Future amortization of above and below market leases, lease origination costs, leases in place, legal and marketing costs and tenant relationships is as follows: ​ ​ ​ ​ ​ ​ ​ ​ ​ ​ ​ ​ ​ ​ ​ ​ ​ ​ ​ ​ ​ ​ ​ ​ ​ For the ​ ​ ​ ​ ​ ​ ​ ​ ​ ​ ​ ​ ​ ​ ​ ​ ​ ​ ​ ​ ​ remaining three ​ ​ ​ ​ ​ ​ ​ ​ ​ ​ ​ ​ ​ ​ ​ ​ ​ ​ ​ ​ ​ months ending ​ ​ ​ ​ ​ ​ ​ ​ ​ ​ ​ ​ ​ ​ ​ ​ ​ ​ ​ ​ ​ December 31, ​ ​ ​ ​ ​ ​ ​ ​ ​ ​ ​ ​ ​ ​ ​ ​ ​ ​ ​ ​ 2023 2024 2025 2026 2027 2028-2042 Total Intangible Assets ​ ​ ​ ​ ​ ​ ​ Leasing commissions ​ $ 51,180 ​ $ 171,601 ​ $ 145,550 ​ $ 107,312 ​ $ 88,394 ​ $ 401,590 ​ $ 965,627 Legal and marketing costs ​ 13,764 ​ 38,900 ​ 24,004 ​ 13,160 ​ 7,917 ​ 23,011 ​ 120,756 Above market leases ​ 18,596 ​ 42,858 ​ 21,526 ​ 15,629 ​ 14,543 ​ 14,593 ​ 127,745 Net leasehold asset ​ 137,534 ​ 394,874 ​ 295,851 ​ 199,466 ​ 153,142 ​ 561,085 ​ 1,741,952 ​ ​ $ 221,074 ​ $ 648,233 ​ $ 486,931 ​ $ 335,567 ​ $ 263,996 ​ $ 1,000,279 ​ $ 2,956,080 ​ ​ ​ ​ ​ ​ ​ ​ ​ ​ ​ ​ ​ ​ ​ ​ ​ ​ ​ ​ ​ ​ Intangible Liabilities ​ ​ ​ ​ ​ ​ ​ ​ ​ ​ ​ ​ ​ ​ Below market leases, net ​ $ (81,461) ​ $ (285,892) ​ $ (213,348) ​ $ (178,776) ​ $ (161,866) ​ $ (1,025,429) ​ $ (1,946,772) ​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and nine months ended September 30, 2023 and 2022,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September 30, 2023, the Company held one cash account at a financial institution with a balance that exceeded the FDIC limit by $1,776,409. As of December 31, 2022, the Company held two cash accounts at a single financial institution with combined balances that exceeded the FDIC limit by $2,613,789. ​ Restricted cash represents (i) amounts held by the Company for tenant security deposits, (ii) escrow deposits held by lenders for real estate tax, insurance, and operating reserves, (iii) an escrow for the first year of dividends on the Company’s mandatorily redeemable preferred stock, and (iv) capital reserves held by lenders for investment property capital improvements. Tenant security deposits are restricted cash balances held by the Company to offset potential damages, unpaid rent or other unmet conditions of its tenant leases. As of September 30, 2023 and December 31, 2022, the Company reported $272,728 and $267,854, respectively, in security deposits held as restricted cash. Escrow deposits are restricted cash balances held by lenders for real estate taxes, insurance and other operating reserves. As of September 30, 2023 and December 31, 2022, the Company reported $969,723 and $579,785, respectively, in escrow deposits. Capital reserves are restricted cash balances held by lenders for capital improvements, leasing commissions and tenant improvements. As of September 30, 2023 and December 31, 2022, the Company reported $491,846 and $893,078, respectively, in capital property reserves. ​ ​ ​ ​ ​ ​ ​ ​ ​ ​ ​ September 30, 2023 ​ December 31, ​ Property and Purpose of Reserve (unaudited) 2022 ​ ​ ​ ​ ​ ​ ​ ​ ​ Franklin Square Property – leasing costs ​ $ 411,437 ​ $ 845,765 ​ Brookfield Center Property – maintenance and leasing cost reserve ​ 80,409 ​ 47,313 ​ Total ​ $ 491,846 ​ $ 893,078 ​ ​ Share Retirement ​ ASC 505-30-30-8 provides guidance on accounting for share retirement and establishes two alternative methods for accounting for the repurchase price paid in excess of par value. The Company has elected the method by which the excess between par value and the repurchase price, including costs and fees, is recorded to additional paid in capital on the Company’s condensed consolidated balance sheets. During the three and nine months ended September 30, 2022, the Company repurchased 33,509 shares of common stock, $0.01 par value per share (“Common Shares”), at a total cost of $278,277 at an average price of $8.30 per Common Share (Common Shares and average price adjusted for the Company’s Reverse Stock Split (as defined below)). The Company incurred fees of $8,266 associated with these transactions. Of the total repurchase price, $335 was recorded to Common Shares and the difference, $286,208, was recorded to additional paid in capital on the Company’s condensed consolidated balance sheet. No such amounts were recorded during the three and nine months ended September 30, 2023. Revenue Recognition Retail and Flex Center Property Revenues The Company recognizes minimum rents from its retail center properties and flex center properties on a straight-line basis over the terms of the respective leases which results in an unbilled rent asset being recorded on the condensed consolidated balance sheets. As of September 30, 2023 and December 31, 2022, the Company reported $1,097,570 and $1,022,153, respectively, in unbilled rent. During the three and nine months ended September 30, 2023, the Company recorded a loss on impairment of $0 and $9,435, respectively, related to previously recognized straight-line rent related to a defaulting tenant’s lease. No such loss on impairment related to straight-line rent was recorded during the three and nine months ended September 30, 2022. ​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revenues” and “Flex center property revenues.” (See Recent Accounting Pronouncements, below.)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and nine months ended September 30, 2023 and 2022. The Company recognizes lease termination fees in the period that the lease is terminated and collection of the fees is reasonably assured. Upon early lease termination, the Company provides for losses related to unrecovered intangibles and other assets. During the three and nine months ended September 30, 2023 and 2022, respectively, no such termination costs were recognized. ​ Hotel Property Revenues Hotel revenues from the Clemson Best Western Property were recognized as earned, which is generally defined as the date upon which a guest occupies a room or utilizes the hotel’s services. Revenues from the Company’s occupancy agreement with Clemson University were recognized as earned, which is as rooms are occupied or otherwise reserved for use by the University. The Clemson University occupancy agreement ended on May 15, 2022 and the Company sold the Clemson Best Western Property on September 29, 2022. Hotel Property Operating Expenses All personnel of the Clemson Best Western Property were directly or indirectly employees of Marshall Hotels and Resorts, Inc. (“Marshall”), the Company’s hotel management firm. In addition to fees and services discussed above, the Clemson Best Western Property reimbursed Marshall for all employee related service costs, including payroll salaries and wages, payroll taxes and other employee benefits paid by Marshall on its behalf. The total amounts incurred for payroll salaries and wages, payroll taxes and other employee benefits for the three and nine months ended September 30, 2023 were $0 and $0 , respectively, and for Management Restructuring Expenses negotiation of the sale of its interests in four properties from the Company's portfolio. On August 7, 2023, the Company announced that it had ceased to pursue the sale of these properties. Subsequent to this August 7, 2023 announcement, the Special Committee has not taken any further actions. On July 18, 2023, the Company and the Operating Partnership entered into the Termination Agreement with the Manager, William R. Elliott and Thomas E. Messier, which provided for the immediate termination of the Management Agreement and, among other things, aggregate payments of $1,602,717 in settlement of all amounts payable under the Management Agreement (consisting of a $1,250,000 termination fee and the $352,717 Deferred Acquisition Fee, as defined in Note 9, below). The Company has recorded the termination fee and other expenses associated with the Special Committee’s exploration of strategic alternatives as management restructuring expenses on its condensed consolidated statement of operations in accordance with ASC 420-10-S99. Specifically, for the three and nine months ended September 30, 2023, the Company recorded $1,452,904 and $1,846,329, respectively, in management restructuring expenses. No such expenses were recorded for the three and nine months ended September 30, 2022.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September 30, 2023 and December 31, 2022, the Company’s allowance for uncollectible rent totaled $0 and $47,109, respectively, which are comprised of amounts specifically identified based on management’s review of individual tenants’ outstanding receivables. Management determined that no additional general reserve is considered necessary as of September 30, 2023 and December 31, 2022,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and nine months ended September 30, 2022 , Management has evaluated the effect of the guidance provided by GAAP on Accounting for Uncertainty of Income Taxes 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 Noncontrolling Interests The ownership interests not held by the REIT are considered noncontrolling interests. There are three elements of noncontrolling interests in the capital structure of the Company. These noncontrolling interests have been reported in equity on the condensed consolidated balance sheets but separate from the Company’s equity. On the condensed consolidated statements of operations, the subsidiaries are reported at the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nover Square Property in which the Company owns an 84% tenancy in common interest through its subsidiary and an outside party owns a 16% tenancy in common interest. The Hanover Square Property’s net (loss) income is allocated to the noncontrolling ownership interest based on its 16% ownership. During the three and nine months ended September 30, 2023, 16% of the Hanover Square Property’s net loss of $1,408 and $9,265 , respectively, or $225 and $1,482 , respectively, $52,923 $96,382 , respectively, or $8,468 and $15,421 , respectively, The second noncontrolling interest is in the Parkway Property in which the Company owns an 82% tenancy in common interest through its subsidiary and an outside party owns an 18% tenancy in common interest. The Parkway Property’s net income is allocated to the noncontrolling ownership interest based on its 18% ownership. During the three and nine months ended September 30, 2023, 18% of the Parkway Property's net income of $12,215 $56,005 , respectively, or $2,199 and $10,081 , respectively, ​ The third noncontrolling ownership interest is the common units of the Operating Partnership (the “Operating Partnership Units”) that are not held by the REIT. In 2017, 15,625 Operating Partnership Units were issued to members of the selling limited liability company which owned the Hampton Inn Property who elected to participate in a 721 exchange, which allows the exchange of interests in real property for shares in a real estate investment trust. These members of the selling limited liability company invested $1,175,000 in the Operating Partnership in exchange for 15,625 Operating Partnership Units. Additionally, as discussed above, effective on January 1, 2020, 11,731 Operating Partnership Units were issued in exchange for approximately 3.45% of the noncontrolling owner’s tenant in common interest in the Hampton Inn Property. On August 31, 2020, a holder of Operating Partnership Units converted 665 Operating Partnership Units into Common Shares. As of September 30, 2023 and December 31, 2022 there were 26,691 Operating Partnership Units outstanding. Outstanding Operating Partnership Units have been adjusted for the Reverse Stock Split (as defined below). (See note 7, below). The Operating Partnership Units not held by the REIT represent 1.19% of the outstanding Operating Partnership Units as of September 30, 2023 and December 31, 2022. The noncontrolling interest percentage is calculated at any point in time by dividing the number of Operating Partnership Units not owned by the Company by the total number of Operating Partnership Units outstanding. The noncontrolling interest ownership percentage will change as additional common or preferred shares are issued by the REIT, or additional Operating Partnerships Units are issued or as Operating Partnership Units are exchanged for the Company’s $0.01 par value per share Common Shares.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Operating Partnership Unit holders based on their ownership interest. During the three and nine months ended September 30, 2023, a weighted average of 1.19% of the Operating Partnership’s net income (loss) of $41,437 and ($241,898) , respectively, or $493 and ($2,878) , respectively, was allocated to the noncontrolling unit holders. During the three and nine months ended September 30, 2022, a weighted average of 1.21% of the Operating Partnership’s net loss of $1,233,543 and $1,671,091 , respectively, or $14,926 and $20,275 , respectively, was allocated to the noncontrolling Operating Partnership Unit holders. Reclassifications ​ All per share amounts, Common Shares outstanding, Operating Partnership Units outstanding, and stock-based compensation amounts for all periods presented reflect our one-for-eight ​ During the three and six months ended June 30, 2023, the Company recorded $151,975 and $393,425, respectively, in expenses related to its management restructuring as legal, accounting and other professional fees on its condensed consolidated statement of operations. These costs were reclassified to management restructuring expenses on the Company’s condensed consolidated statement of operations for the three and nine months ended September 30, 2023. (See Management Restructuring Expenses, above.) ​ Recent Accounting Pronouncements Since its initial public offering, the Company elected to be classified as an emerging growth company in its periodic reporting to the U.S. Securities and Exchange Commission (the “SEC”), and accordingly followed the private company implementation dates for new accounting pronouncements. Effective for the three and nine months ended September 30, 2023, the Company is no longer classified as an emerging growth company but has retained its classification as a smaller reporting company and therefore follows implementation dates applicable to smaller reporting companies with respect to new accounting pronouncements. In addition, the Company has elected to follow scaled disclosure requirements applicable to smaller reporting companies. Recently Adopted Accounting Pronouncements Accounting for Leases In February 2016, the Financial Accounting Standards Board Leases (Topic 842) Leases As a “lessor”, the Company has active lease agreements with over 130 tenants across its portfolio of investment properties. On a prospective and retrospective basis, the accounting for those leases under ASU 2016-02 (ASC No. 842) is substantially unchanged from the previous guidance in ASC No. 840. However, upon the adoption of ASC No. 842, the Company has elected the practical expedient permitting lessors to elect by class of underlying asset to not separate non-lease components (for examp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0:36Z</dcterms:created>
  <dcterms:modified xmlns:dcterms="http://purl.org/dc/terms/" xmlns:xsi="http://www.w3.org/2001/XMLSchema-instance" xsi:type="dcterms:W3CDTF">2023-11-13T21:30:36Z</dcterms:modified>
</cp:coreProperties>
</file>